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Leased Railcars" sheetId="13" state="visible" r:id="rId13"/>
    <sheet xmlns:r="http://schemas.openxmlformats.org/officeDocument/2006/relationships" name="Restructuring and Impairment Ch"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Product Warranties" sheetId="17" state="visible" r:id="rId17"/>
    <sheet xmlns:r="http://schemas.openxmlformats.org/officeDocument/2006/relationships" name="State and Local Incentives" sheetId="18" state="visible" r:id="rId18"/>
    <sheet xmlns:r="http://schemas.openxmlformats.org/officeDocument/2006/relationships" name="Revolving Credit Facility"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Other Commitments" sheetId="25" state="visible" r:id="rId25"/>
    <sheet xmlns:r="http://schemas.openxmlformats.org/officeDocument/2006/relationships" name="Earnings Per Share" sheetId="26" state="visible" r:id="rId26"/>
    <sheet xmlns:r="http://schemas.openxmlformats.org/officeDocument/2006/relationships" name="Revenue Sources and Concentrati" sheetId="27" state="visible" r:id="rId27"/>
    <sheet xmlns:r="http://schemas.openxmlformats.org/officeDocument/2006/relationships" name="Labor Agreements" sheetId="28" state="visible" r:id="rId28"/>
    <sheet xmlns:r="http://schemas.openxmlformats.org/officeDocument/2006/relationships" name="Selected Quarterly Financial Da" sheetId="29" state="visible" r:id="rId29"/>
    <sheet xmlns:r="http://schemas.openxmlformats.org/officeDocument/2006/relationships" name="Segment Information" sheetId="30" state="visible" r:id="rId30"/>
    <sheet xmlns:r="http://schemas.openxmlformats.org/officeDocument/2006/relationships" name="Sale of Repair and Maintenance "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State and Local Incentives (Pol"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Leased Railcar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Product Warranties (Tables)" sheetId="40" state="visible" r:id="rId40"/>
    <sheet xmlns:r="http://schemas.openxmlformats.org/officeDocument/2006/relationships" name="State and Local Incentives (Tab" sheetId="41" state="visible" r:id="rId41"/>
    <sheet xmlns:r="http://schemas.openxmlformats.org/officeDocument/2006/relationships" name="Accumulated Other Comprehensi4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Other Commitments (Tables)" sheetId="46" state="visible" r:id="rId46"/>
    <sheet xmlns:r="http://schemas.openxmlformats.org/officeDocument/2006/relationships" name="Earnings Per Share (Tables)" sheetId="47" state="visible" r:id="rId47"/>
    <sheet xmlns:r="http://schemas.openxmlformats.org/officeDocument/2006/relationships" name="Revenue Sources and Concentra48" sheetId="48" state="visible" r:id="rId48"/>
    <sheet xmlns:r="http://schemas.openxmlformats.org/officeDocument/2006/relationships" name="Selected Quarterly Financial 49" sheetId="49" state="visible" r:id="rId49"/>
    <sheet xmlns:r="http://schemas.openxmlformats.org/officeDocument/2006/relationships" name="Segment Information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air Value Measurements (Financ" sheetId="54" state="visible" r:id="rId54"/>
    <sheet xmlns:r="http://schemas.openxmlformats.org/officeDocument/2006/relationships" name="Marketable Securities (Details)" sheetId="55" state="visible" r:id="rId55"/>
    <sheet xmlns:r="http://schemas.openxmlformats.org/officeDocument/2006/relationships" name="Inventories (Narrative) (Detail" sheetId="56" state="visible" r:id="rId56"/>
    <sheet xmlns:r="http://schemas.openxmlformats.org/officeDocument/2006/relationships" name="Inventories (Schedule of Invent" sheetId="57" state="visible" r:id="rId57"/>
    <sheet xmlns:r="http://schemas.openxmlformats.org/officeDocument/2006/relationships" name="Leased Railcars (Narrative) (De" sheetId="58" state="visible" r:id="rId58"/>
    <sheet xmlns:r="http://schemas.openxmlformats.org/officeDocument/2006/relationships" name="Leased Railcars (Future Minimum" sheetId="59" state="visible" r:id="rId59"/>
    <sheet xmlns:r="http://schemas.openxmlformats.org/officeDocument/2006/relationships" name="Restructuring and Impairment 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Product Warranties (Narrative) " sheetId="65" state="visible" r:id="rId65"/>
    <sheet xmlns:r="http://schemas.openxmlformats.org/officeDocument/2006/relationships" name="Product Warranties (Changes in " sheetId="66" state="visible" r:id="rId66"/>
    <sheet xmlns:r="http://schemas.openxmlformats.org/officeDocument/2006/relationships" name="State and Local Incentives (Det" sheetId="67" state="visible" r:id="rId67"/>
    <sheet xmlns:r="http://schemas.openxmlformats.org/officeDocument/2006/relationships" name="State and Local Incentives (Cha" sheetId="68" state="visible" r:id="rId68"/>
    <sheet xmlns:r="http://schemas.openxmlformats.org/officeDocument/2006/relationships" name="Revolving Credit Facility (Narr"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Employee Benefit Plans (Narrati" sheetId="73" state="visible" r:id="rId73"/>
    <sheet xmlns:r="http://schemas.openxmlformats.org/officeDocument/2006/relationships" name="Employee Benefit Plans (Change " sheetId="74" state="visible" r:id="rId74"/>
    <sheet xmlns:r="http://schemas.openxmlformats.org/officeDocument/2006/relationships" name="Employee Benefit Plans (Amounts" sheetId="75" state="visible" r:id="rId75"/>
    <sheet xmlns:r="http://schemas.openxmlformats.org/officeDocument/2006/relationships" name="Employee Benefit Plans (Amoun76" sheetId="76" state="visible" r:id="rId76"/>
    <sheet xmlns:r="http://schemas.openxmlformats.org/officeDocument/2006/relationships" name="Employee Benefit Plans (Compone" sheetId="77" state="visible" r:id="rId77"/>
    <sheet xmlns:r="http://schemas.openxmlformats.org/officeDocument/2006/relationships" name="Employee Benefit Plans (Chang78" sheetId="78" state="visible" r:id="rId78"/>
    <sheet xmlns:r="http://schemas.openxmlformats.org/officeDocument/2006/relationships" name="Employee Benefit Plans (Expecte" sheetId="79" state="visible" r:id="rId79"/>
    <sheet xmlns:r="http://schemas.openxmlformats.org/officeDocument/2006/relationships" name="Employee Benefit Plans (Assumpt" sheetId="80" state="visible" r:id="rId80"/>
    <sheet xmlns:r="http://schemas.openxmlformats.org/officeDocument/2006/relationships" name="Employee Benefit Plans (Assum81" sheetId="81" state="visible" r:id="rId81"/>
    <sheet xmlns:r="http://schemas.openxmlformats.org/officeDocument/2006/relationships" name="Employee Benefit Plans (Asset A" sheetId="82" state="visible" r:id="rId82"/>
    <sheet xmlns:r="http://schemas.openxmlformats.org/officeDocument/2006/relationships" name="Employee Benefit Plans (Fair Va" sheetId="83" state="visible" r:id="rId83"/>
    <sheet xmlns:r="http://schemas.openxmlformats.org/officeDocument/2006/relationships" name="Income Taxes (Narrative) (Detai" sheetId="84" state="visible" r:id="rId84"/>
    <sheet xmlns:r="http://schemas.openxmlformats.org/officeDocument/2006/relationships" name="Income Taxes (Composition of In" sheetId="85" state="visible" r:id="rId85"/>
    <sheet xmlns:r="http://schemas.openxmlformats.org/officeDocument/2006/relationships" name="Income Taxes (Reconciliation of" sheetId="86" state="visible" r:id="rId86"/>
    <sheet xmlns:r="http://schemas.openxmlformats.org/officeDocument/2006/relationships" name="Income Taxes (Components of Def" sheetId="87" state="visible" r:id="rId87"/>
    <sheet xmlns:r="http://schemas.openxmlformats.org/officeDocument/2006/relationships" name="Income Taxes (Reconciliation 88" sheetId="88" state="visible" r:id="rId88"/>
    <sheet xmlns:r="http://schemas.openxmlformats.org/officeDocument/2006/relationships" name="Income Taxes (Income Tax Years " sheetId="89" state="visible" r:id="rId89"/>
    <sheet xmlns:r="http://schemas.openxmlformats.org/officeDocument/2006/relationships" name="Stock-Based Compensation (Narra" sheetId="90" state="visible" r:id="rId90"/>
    <sheet xmlns:r="http://schemas.openxmlformats.org/officeDocument/2006/relationships" name="Stock-Based Compensation (Stock" sheetId="91" state="visible" r:id="rId91"/>
    <sheet xmlns:r="http://schemas.openxmlformats.org/officeDocument/2006/relationships" name="Stock-Based Compensation (Optio" sheetId="92" state="visible" r:id="rId92"/>
    <sheet xmlns:r="http://schemas.openxmlformats.org/officeDocument/2006/relationships" name="Stock-Based Compensation (Opt93" sheetId="93" state="visible" r:id="rId93"/>
    <sheet xmlns:r="http://schemas.openxmlformats.org/officeDocument/2006/relationships" name="Stock-Based Compensation (Nonve" sheetId="94" state="visible" r:id="rId94"/>
    <sheet xmlns:r="http://schemas.openxmlformats.org/officeDocument/2006/relationships" name="Other Commitments (Narrative) (" sheetId="95" state="visible" r:id="rId95"/>
    <sheet xmlns:r="http://schemas.openxmlformats.org/officeDocument/2006/relationships" name="Other Commitments (Operating Le" sheetId="96" state="visible" r:id="rId96"/>
    <sheet xmlns:r="http://schemas.openxmlformats.org/officeDocument/2006/relationships" name="Earnings Per Share (Narrative) " sheetId="97" state="visible" r:id="rId97"/>
    <sheet xmlns:r="http://schemas.openxmlformats.org/officeDocument/2006/relationships" name="Earnings Per Share (Weighted Av" sheetId="98" state="visible" r:id="rId98"/>
    <sheet xmlns:r="http://schemas.openxmlformats.org/officeDocument/2006/relationships" name="Revenue Sources and Concentra99" sheetId="99" state="visible" r:id="rId99"/>
    <sheet xmlns:r="http://schemas.openxmlformats.org/officeDocument/2006/relationships" name="Revenue Sources and Concentr100" sheetId="100" state="visible" r:id="rId100"/>
    <sheet xmlns:r="http://schemas.openxmlformats.org/officeDocument/2006/relationships" name="Labor Agreements (Narrative) (D" sheetId="101" state="visible" r:id="rId101"/>
    <sheet xmlns:r="http://schemas.openxmlformats.org/officeDocument/2006/relationships" name="Selected Quarterly Financial102" sheetId="102" state="visible" r:id="rId102"/>
    <sheet xmlns:r="http://schemas.openxmlformats.org/officeDocument/2006/relationships" name="Segment Information (Narrative)" sheetId="103" state="visible" r:id="rId103"/>
    <sheet xmlns:r="http://schemas.openxmlformats.org/officeDocument/2006/relationships" name="Segment Information (Schedule o" sheetId="104" state="visible" r:id="rId104"/>
    <sheet xmlns:r="http://schemas.openxmlformats.org/officeDocument/2006/relationships" name="Segment Information (Reconcilia" sheetId="105" state="visible" r:id="rId105"/>
    <sheet xmlns:r="http://schemas.openxmlformats.org/officeDocument/2006/relationships" name="Sale of Repair and Maintenan106" sheetId="106" state="visible" r:id="rId106"/>
    <sheet xmlns:r="http://schemas.openxmlformats.org/officeDocument/2006/relationships" name="Valuation and Qualifying Acc107" sheetId="107" state="visible" r:id="rId107"/>
  </sheets>
  <definedNames/>
  <calcPr calcId="124519" fullCalcOnLoad="1"/>
</workbook>
</file>

<file path=xl/sharedStrings.xml><?xml version="1.0" encoding="utf-8"?>
<sst xmlns="http://schemas.openxmlformats.org/spreadsheetml/2006/main" uniqueCount="952">
  <si>
    <t>Document and Entity Information - USD ($) $ in Millions</t>
  </si>
  <si>
    <t>12 Months Ended</t>
  </si>
  <si>
    <t>Dec. 31, 2016</t>
  </si>
  <si>
    <t>Feb. 24, 2017</t>
  </si>
  <si>
    <t>Jun. 30, 2016</t>
  </si>
  <si>
    <t>Document and Entity Information [Abstract]</t>
  </si>
  <si>
    <t>Document Type</t>
  </si>
  <si>
    <t>10-K</t>
  </si>
  <si>
    <t>Amendment Flag</t>
  </si>
  <si>
    <t>false</t>
  </si>
  <si>
    <t>Document Fiscal Period Focus</t>
  </si>
  <si>
    <t>FY</t>
  </si>
  <si>
    <t>Document Fiscal Year Focus</t>
  </si>
  <si>
    <t>Document Period End Date</t>
  </si>
  <si>
    <t>Dec. 31,
		2016</t>
  </si>
  <si>
    <t>Current Fiscal Year End Date</t>
  </si>
  <si>
    <t>--12-31</t>
  </si>
  <si>
    <t>Entity Central Index Key</t>
  </si>
  <si>
    <t>Entity Registrant Name</t>
  </si>
  <si>
    <t>FREIGHTCAR AMERICA, INC.</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5</t>
  </si>
  <si>
    <t>Assets</t>
  </si>
  <si>
    <t>Cash and cash equivalents</t>
  </si>
  <si>
    <t>Restricted cash and restricted certificates of deposit</t>
  </si>
  <si>
    <t>Marketable securities</t>
  </si>
  <si>
    <t>Accounts receivable, net of allowance for doubtful accounts of $22 and $82, respectively</t>
  </si>
  <si>
    <t>Inventories, net</t>
  </si>
  <si>
    <t>Income taxes receivable</t>
  </si>
  <si>
    <t>Other current assets</t>
  </si>
  <si>
    <t>Total current assets</t>
  </si>
  <si>
    <t>Property, plant and equipment, net</t>
  </si>
  <si>
    <t>Railcars available for lease, net</t>
  </si>
  <si>
    <t>Goodwill</t>
  </si>
  <si>
    <t>Deferred income taxes, net</t>
  </si>
  <si>
    <t>Other long-term assets</t>
  </si>
  <si>
    <t>Total assets</t>
  </si>
  <si>
    <t>Liabilities and Stockholders' Equity</t>
  </si>
  <si>
    <t>Accounts and contractual payables</t>
  </si>
  <si>
    <t>Accrued payroll and other employee costs</t>
  </si>
  <si>
    <t>Reserve for workers' compensation</t>
  </si>
  <si>
    <t>Accrued warranty</t>
  </si>
  <si>
    <t>Customer deposits and deferred revenue</t>
  </si>
  <si>
    <t>Income taxes payable</t>
  </si>
  <si>
    <t>Other current liabilities</t>
  </si>
  <si>
    <t>Total current liabilities</t>
  </si>
  <si>
    <t>Accrued pension costs</t>
  </si>
  <si>
    <t>Accrued postretirement benefits, less current portion</t>
  </si>
  <si>
    <t>Deferred income state and local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December 31, 2016 and 2015)</t>
  </si>
  <si>
    <t xml:space="preserve"> </t>
  </si>
  <si>
    <t>Common stock, $0.01 par value, 50,000,000 shares authorized, 12,731,678 shares issued at December 31, 2016 and 2015</t>
  </si>
  <si>
    <t>Additional paid in capital</t>
  </si>
  <si>
    <t>Treasury stock, at cost, 351,746 and 402,166 shares at December 31, 2016 and December 31, 2015, respectively</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Series A Preferred Stock [Member]</t>
  </si>
  <si>
    <t>Series B Preferred Stock [Member]</t>
  </si>
  <si>
    <t>Consolidated Statements of Operations - USD ($) $ in Thousands</t>
  </si>
  <si>
    <t>Dec. 31, 2014</t>
  </si>
  <si>
    <t>Consolidated Statements of Operations [Abstract]</t>
  </si>
  <si>
    <t>Revenues</t>
  </si>
  <si>
    <t>Cost of sales</t>
  </si>
  <si>
    <t>Gross profit</t>
  </si>
  <si>
    <t>Selling, general and administrative expenses</t>
  </si>
  <si>
    <t>Gain on sale of railcars available for lease</t>
  </si>
  <si>
    <t>Gain on sale of railcar repair and maintenance services business and facility</t>
  </si>
  <si>
    <t>Gain on settlement of postretirement benefit obligation, net of plaintiffs' attorneys' fees</t>
  </si>
  <si>
    <t>Restructuring and impairment charges</t>
  </si>
  <si>
    <t>Operating income</t>
  </si>
  <si>
    <t>Interest expense and deferred financing costs</t>
  </si>
  <si>
    <t>Other income</t>
  </si>
  <si>
    <t>Income before income taxes</t>
  </si>
  <si>
    <t>Income tax provision</t>
  </si>
  <si>
    <t>Net income</t>
  </si>
  <si>
    <t>Net income per common share - basic</t>
  </si>
  <si>
    <t>Net income per common share - diluted</t>
  </si>
  <si>
    <t>Weighted average common shares outstanding - basic</t>
  </si>
  <si>
    <t>Weighted average common shares outstanding - diluted</t>
  </si>
  <si>
    <t>Dividends declared per common share</t>
  </si>
  <si>
    <t>Consolidated Statements of Comprehensive Income (Loss) - USD ($) $ in Thousands</t>
  </si>
  <si>
    <t>Consolidated Statements of Comprehensive Income (Loss) [Abstract]</t>
  </si>
  <si>
    <t>Other comprehensive income (loss) net of tax:</t>
  </si>
  <si>
    <t>Pension liability adjustments, net of tax</t>
  </si>
  <si>
    <t>Postretirement liability adjustments, net of tax</t>
  </si>
  <si>
    <t>Other comprehensive income (loss)</t>
  </si>
  <si>
    <t>Comprehensive income (loss)</t>
  </si>
  <si>
    <t>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3</t>
  </si>
  <si>
    <t>Balance (Shares) at Dec. 31, 2013</t>
  </si>
  <si>
    <t>Stock options exercised</t>
  </si>
  <si>
    <t>Stock options exercised, shares</t>
  </si>
  <si>
    <t>Restricted stock awards</t>
  </si>
  <si>
    <t>Restricted stock awards, shares</t>
  </si>
  <si>
    <t>Forfeiture of restricted stock awards</t>
  </si>
  <si>
    <t>Forfeiture of restricted stock awards, shares</t>
  </si>
  <si>
    <t>Employee stock settlement</t>
  </si>
  <si>
    <t>Employee stock settlement, shares</t>
  </si>
  <si>
    <t>Stock-based compensation recognized</t>
  </si>
  <si>
    <t>Excess tax benefit from stock-based compensation</t>
  </si>
  <si>
    <t>Cash dividends</t>
  </si>
  <si>
    <t>Balance at Dec. 31, 2014</t>
  </si>
  <si>
    <t>Balance (Shares) at Dec. 31, 2014</t>
  </si>
  <si>
    <t>Balance at Dec. 31, 2015</t>
  </si>
  <si>
    <t>Balance (Shares) at Dec. 31, 2015</t>
  </si>
  <si>
    <t>Deficiency of tax benefit from stock-based compensation</t>
  </si>
  <si>
    <t>Balance at Dec. 31, 2016</t>
  </si>
  <si>
    <t>Balance (Shares) at Dec. 31, 2016</t>
  </si>
  <si>
    <t>Consolidated Statements of Cash Flows - USD ($) $ in Thousands</t>
  </si>
  <si>
    <t>Cash flows from operating activities</t>
  </si>
  <si>
    <t>Adjustments to reconcile net income to net cash flows provided by (used in) operating activities:</t>
  </si>
  <si>
    <t>Depreciation and amortization</t>
  </si>
  <si>
    <t>Recognition of deferred income from state and local incentives</t>
  </si>
  <si>
    <t>Gain on settlement of postretirement benefit plan obligation</t>
  </si>
  <si>
    <t>Deferred income taxes</t>
  </si>
  <si>
    <t>Other non-cash items, net</t>
  </si>
  <si>
    <t>Changes in operating assets and liabilities:</t>
  </si>
  <si>
    <t>Accounts receivable</t>
  </si>
  <si>
    <t>Inventories</t>
  </si>
  <si>
    <t>Other assets</t>
  </si>
  <si>
    <t>Accrued payroll and employee benefits</t>
  </si>
  <si>
    <t>Income taxes receivable/payable</t>
  </si>
  <si>
    <t>Customer deposits and other liabilities</t>
  </si>
  <si>
    <t>Payment for settlement of postretirement benefit plan obligation</t>
  </si>
  <si>
    <t>Accrued pension costs and accrued postretirement benefits</t>
  </si>
  <si>
    <t>Net cash flows provided by (used in) operating activities</t>
  </si>
  <si>
    <t>Cash flows from investing activities</t>
  </si>
  <si>
    <t>Restricted cash deposits</t>
  </si>
  <si>
    <t>Restricted cash withdrawals</t>
  </si>
  <si>
    <t>Purchase of restricted certificates of deposit</t>
  </si>
  <si>
    <t>Maturity of restricted certificates of deposit</t>
  </si>
  <si>
    <t>Purchase of securities held to maturity</t>
  </si>
  <si>
    <t>Proceeds from maturity of securities</t>
  </si>
  <si>
    <t>Purchase of property, plant and equipment</t>
  </si>
  <si>
    <t>Proceeds from sale of property, plant and equipment and railcars available for lease</t>
  </si>
  <si>
    <t>Proceeds from sale of railcar repair and maintenance services business and facility</t>
  </si>
  <si>
    <t>Cost of railcars available for lease</t>
  </si>
  <si>
    <t>State and local incentives received</t>
  </si>
  <si>
    <t>Net cash flows (used in) provided by investing activities</t>
  </si>
  <si>
    <t>Cash flows from financing activities</t>
  </si>
  <si>
    <t>Deferred financing costs</t>
  </si>
  <si>
    <t>Stock option exercise</t>
  </si>
  <si>
    <t>Cash dividends paid to stockholders</t>
  </si>
  <si>
    <t>Reduction in customer advance for production of leased railcars</t>
  </si>
  <si>
    <t>Net cash flows used in financing activities</t>
  </si>
  <si>
    <t>Net increase (decrease) in cash and cash equivalents</t>
  </si>
  <si>
    <t>Cash and cash equivalents at beginning of year</t>
  </si>
  <si>
    <t>Cash and cash equivalents at end of year</t>
  </si>
  <si>
    <t>Supplemental cash flow information:</t>
  </si>
  <si>
    <t>Interest paid</t>
  </si>
  <si>
    <t>Income tax refunds received</t>
  </si>
  <si>
    <t>Income taxes pai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Johnstown, Pennsylvania; Roanoke, Virginia; and Shanghai, People’s Republic of China.
﻿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t>
  </si>
  <si>
    <t>Summary of Significant Accounting Policies</t>
  </si>
  <si>
    <t>Summary of Significant Accounting Policies [Abstract]</t>
  </si>
  <si>
    <t xml:space="preserve">Note 2 – Summary of Significant Accounting Policies
﻿
Principles of Consolidation
﻿
The accompanying consolidated financial statements include the accounts of FreightCar America, Inc. and all of its direct and indirect subsidiaries. All intercompany accounts and transactions have been eliminated in consolidation.
﻿
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workers’ compensation accruals, pension and postretirement benefit assumptions, stock compensation, evaluation of goodwill, other intangibles and property, plant and equipment for impairment and the valuation of deferred taxes. Actual results could differ from those estimates.
﻿
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
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
Financial Instruments
﻿
Management estimates that all financial instruments (including cash equivalents, restricted cash and restricted certificates of deposit, marketable securities, accounts receivable and accounts payable) as of December 31, 2016 and 2015,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
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
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
Leased Railcars
﻿
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Description of Assets
Life
﻿ Buildings and improvements
15 - 40 years
﻿ Leasehold improvements
6 - 10 years
﻿ Machinery and equipment
3 - 7 years
﻿ Software
3 - 7 years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
Research and Development
﻿
Costs associated with research and development are expensed as incurred and totaled approximately $386 , $379 and $332 for the years ended December 31, 2016, 2015 and 2014, respectively. Such costs are reported within selling, general and administrative expenses in the consolidated statements of operations.
﻿
Goodwill and Intangible Assets
﻿
The Company assesses the carrying value of goodwill for impairment as required by ASC 350, Intangibles – Goodwill and Other , annually or more frequently whenever events occur and circumstances change indicating potential impairment. During its annual goodwill impairment assessments as of August 1, 2016, 2015 and 2014, management estimated the value of the Company’s reporting units that carry goodwill using the income approach, which indicates the fair value of a business based on the present value of the cash flows that the business can be expected to generate in the future, and the market approach, which uses the price at which shares of similar companies are exchanged to estimate the fair value of a company’s equity. Within the income approach, the discounted cash flow method was used, and within the market approach, the guideline company method was used. Fair value based on the income approach was given a 60% weighting and fair value based on the market approach was given a 40% weighting. Only t he market approach was used in evaluating goodwill impairment for the Services reporting unit as of August 1, 2015. Management concluded that the estimated fair value of the Company’s reporting units exceeded the carrying value as of the dates of the Company’s impairment tests for 2016, 2015 and 2014 , and therefore no impairment charges were recorded. If market conditions further deteriorate or the Manufacturing reporting unit performance is worse than is currently project ed over an extended period of time, the reporting unit could potentially be at risk of an impairment charge. As of December 31, 2016, the total goodwill balance of the Manufacturing reporting unit was $21.5 million.
Patents are amortized on a straight-line method over their remaining legal lives from the date of acquisition. Customer related intangible assets are amortized from the date of acquisition based on the estimated cash flows to be generated from the intangibles. The Company assesses the carrying value of patents and customer related intangible assets for impairment whenever events occur and circumstances change indicating potential impairment.
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
Product Warranties
﻿
Warranty terms are based on the negotiated railcar sales contracts. The Company generally warrants that new railcars produced by it will be free from defects in material and workmanship under normal use and service identified for a period of up to five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
State and Local Incentives
﻿
The Company records state and local incentives when there is reasonable assurance that the incentive will be received and the Company is able to comply with the conditions attached to the incentives received. State and local incentives related to assets are recorded as deferred income and recognized on a straight-line basis over the useful life of the related long-lived assets of seven to sixteen years.
﻿
Revenue Recognition
Revenues on new and rebuilt railcars are recognized when (1) individual cars are completed, (2) the railcars are accepted by the customer following inspection, (3) the risk for any damage or other loss with respect to the railcars passes to the customer and (4) title to the railcars transfers to the customer. There are no sales returns or allowance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When the Company retains substantial risk of ownership in railcars sold to customers, the proceeds received by the Company are not treated as a sale but are accounted for as a customer advance by recording the proceeds as a liability. Customer advances on the Company’s consolidated balance sheets are reported net of any repayments made by the Company and include imputed interest that is included in interest expense on the Company’s consolidated statements of operations. The Company recognizes revenue from parts sales when the risk of any damage or loss and title passes to the customer and delivery has occurred.
﻿
The Company recognizes operating lease revenue on Inventory on Lease on a contractual basis and recognizes operating lease revenue on Railcars Available for Lease on a straight-line basis over the life of the lease. The Company recognizes revenue from the sale of Inventory on Lease on a gross basis in manufacturing sales and cost of sales if the manufacture of the railcars and the sales process is completed within 12 months. The Company recognizes revenue from the sale of Railcars Available for Lease on a net basis as Gain (Loss) on Sale of Railcars Available for Lease since the sale represents the disposal of a long-term operating asset.
﻿
The Company reports amounts billed to customers for shipping and handling as part of sales in accordance with ASC 605-45, Revenue Recognition – Principal Agent Consideration , and reports related costs in cost of sales.
﻿
Earning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
Recent Accounting Pronouncements
In January 2017 , the Financial Accounting Standards Board (the “ FASB”) issued Accounting Standards Update (“ASU”) 2017-04 , Intangibles – Goodwill and Other (Topic 350): Simplifying the Test for Goodwill Impairment. Topic 350 currently requires an entity to perform a two-step test to determine the amount, if any ,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
﻿
In November 2016, the FASB issued ASU 2016-18 ,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will be included in beginning-of-period and end-of-p eriod total amounts shown on the statement of cash flows and changes in restricted cash and restricted cash equivalents will no longer be included in cash flows from investing activities. This standard is effective for fiscal years beginning after December 15, 2017, and interim periods within those fiscal years. The Company does not expect the adoption of this standard to have a material impact on its financial statements.
In March 2016, the FASB issued ASU 2016-09, Compensation – Stock Compensation (Topic 718) Improvements to Employee Share-Based Payment Accounting, to simplify the accounting for stock compensation. The ASU focuses on income tax accounting, award classification, estimating forfeitures and cash flow presentation. This standard is effective for fiscal years, and interim periods within those fiscal years, beginning after December 15, 2016 and early adoption is permitted. The Company does not expect the adoption of this standard to have a material impact on its financial statements.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is standard is effective prospectively for annual reporting periods beginning after December 15, 2016 and early adoption is permitted. The Company does not expect the adoption of this standard to have a material impact on its financial statements.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 he Company plans to adopt ASU 2014-09 effective January 1, 2018 using the modified retrospective method of adoption. Under this method, the guidance will be applied only to the most current period presented in the financial statements and the cumulative effect of initially applying the standard will result in an adjustment to the opening balance of retained earnings as of the date of adoption. The Company continues to evaluate the requirements of the standard and their application to our business. We expect revenue recognition policies to remain substantially unchanged as a result of adopting ASU 2014-09, although this could change based on our continued evaluation. </t>
  </si>
  <si>
    <t>Fair Value Measurements</t>
  </si>
  <si>
    <t>Fair Value Measurements [Abstract]</t>
  </si>
  <si>
    <t xml:space="preserve">Note 3 – Fair Value Measurements
﻿
The following table sets forth by level within the ASC 820 fair value hierarchy the Company’s financial assets that were recorded at fair value on a recurring basis and the Company’s non-financial assets that were recorded at fair value on a non-recurring basis.
﻿
﻿
﻿
﻿
﻿ Recurring Fair Value Measurements
As of December 31, 2016
﻿
Level 1
Level 2
Level 3
Total
﻿ ASSETS:
﻿ Cash equivalents
$ 15,156
$
-
$
-
$ 15,156
﻿ Restricted certificates of deposit
$ 5,970
$
-
$
-
$ 5,970
﻿ Escrow receivable
$
-
$
-
$ 1,910
$ 1,910
﻿
﻿
﻿
﻿ Recurring Fair Value Measurements
As of December 31, 2015
﻿
Level 1
Level 2
Level 3
Total
﻿ ASSETS:
﻿ Cash equivalents
$ 33,150
$
-
$
-
$ 33,150
﻿ Restricted certificates of deposit
$ 6,896
$
-
$
-
$ 6,896
﻿ Escrow receivable
$
-
$
-
$ 1,910
$ 1,910
﻿
The sale of the Company’s railcar repair and maintenance services business on September 30, 2015 resulted in $1,960 of the aggregate purchase price being placed into escrow in order to secure the indemnification obligations of FCRS and FCSL. The fair market value of the escrow receivable above represents the $1,960 escrow balance, net of the fair value of the indemnification obligations, which was estimated using the discounted probability-weighted cash flow method .
The carrying value of property, plant and equipment at the Company’s Johnstown, Pennsylvania administrative facility was reduced to its estimated fair market value during the third quarter of 2016 , resulting in a non-cash impairment charge of $1,255 . Fair market value was estimated using the market approach using market data such as recent sales of comparable assets in active markets and estimated salvage values. No non-financial assets were recorded at fair value on a non-recurring basis as of December 31, 2015. </t>
  </si>
  <si>
    <t>Marketable Securities</t>
  </si>
  <si>
    <t>Marketable Securities [Abstract]</t>
  </si>
  <si>
    <t xml:space="preserve">Note 4 – Marketable Securities
﻿
The Company’s current investment policy is to invest in cash, certificates of deposit, U.S. treasury securities, U.S. government agency obligations and money market funds invested in U.S. government securities. Marketable securities as of December 31, 2015 of $26,951 consisted of U.S. treasury securities held to maturity and certificates of deposit with original maturities of greater than 90 days and up to one year . Due to the short-term nature of these securities and their low interest rates, there is no material difference between their fair market values and amortized costs. The Company owned no marketable securities as of December 31, 2016. </t>
  </si>
  <si>
    <t>Inventories [Abstract]</t>
  </si>
  <si>
    <t xml:space="preserve">﻿
Note 5 – Inventories
﻿
Inventories, net of reserve for excess and obsolete items, consist of the following:
﻿
﻿
﻿
﻿
﻿
December 31,
﻿
2016
2015
﻿
﻿ Work in process
$ 83,576
$ 108,099
﻿ Finished new railcars
11,858
2,538
﻿ Parts inventory
2,470
4,717
﻿ Total inventories, net
$ 97,904
$ 115,354
﻿
Inventory on the Company’s consolidated balance sheets includes reserves of $4,307 and $3,793 relating to excess or slow-moving inventory for parts and work in process at December 31, 2016 and 2015, respectively. </t>
  </si>
  <si>
    <t>Leased Railcars</t>
  </si>
  <si>
    <t>Leased Railcars [Abstract]</t>
  </si>
  <si>
    <t xml:space="preserve">Note 6 – Leased Railcars
﻿
Railcars available for lease at December 31, 2016 was $24,018 (cost of $27,954 and accumulated depreciation of $3,936 ) and at December 31, 2015 was $24,729 (cost of $27,954 and accumulated depreciation of $3,225 ). The Company’s lease utilization rate for railcars in its lease fleet was 73% as of each of December 31, 2016 and 2015. Depreciation expense on railcars available for lease was $711 , $499 and $986 for the years ended December 31, 2016, 2015 and 2014, respectively.
﻿
Leased railcars at December 31, 2016 are subject to lease agreements with external customers with remaining terms of up to four and a half years and are accounted for as operating leases.
﻿
Future minimum rental revenues on leases at December 31, 2016 are as follows:
﻿
﻿
﻿
﻿
﻿
﻿ Year ending December 31, 2017
$ 1,706
﻿ Year ending December 31, 2018
1,118
﻿ Year ending December 31, 2019
1,001
﻿ Year ending December 31, 2020
1,001
﻿ Year ending December 31, 2021
275
﻿ Thereafter
-
﻿
$ 5,101
﻿ </t>
  </si>
  <si>
    <t>Restructuring and Impairment Charges</t>
  </si>
  <si>
    <t>Restructuring and Impairment Charges [Abstract]</t>
  </si>
  <si>
    <t xml:space="preserve">Note 7 – Restructuring and Impairment Charges
﻿
On August 1, 2016, the Company announced a cost reduction program whereby approximately 15% of the Company’s salaried administrative workforce would be eliminated, its Johnstown, Pennsylvania administrative facility would be closed and certain discretionary spending would be reduced. The total estimated costs of implementing this program are approximately $2,700 , including approximately $1,100 of employee-related costs and approximately $1,255 of long-lived asset impairments.
﻿
In connection with the Company’s cost reduction program during 2016, the Company recorded restructuring and impairment charges of $2,261 , which are reported as a separate line item on the Company’s consolidated statements of operations. These charges consisted primarily of non-cash impairment charges of $1,255 for property, plant and equipment at the Company’s Johnstown administrative facility and employee severance and other employment termination costs of $1,006 , of which $371 is outstanding as of December 31, 2016.
﻿
In the first quarter of 2017, in response to lower order trends in the industry, the Company announced further reductions to its salaried workforce and initiatives to reduce discretionary spending. These actions are expected to be completed by the end of the second quarter of 2017. Total estimated costs to implement these actions are approximately $ 1,000 of employee-related costs.
﻿
﻿ </t>
  </si>
  <si>
    <t>Property, Plant and Equipment</t>
  </si>
  <si>
    <t>Property, Plant and Equipment [Abstract]</t>
  </si>
  <si>
    <t xml:space="preserve">Note 8 – Property, Plant and Equipment
﻿
Property, plant and equipment consists of the following:
﻿
﻿
﻿
December 31,
﻿
2016
2015
﻿
﻿ Land (including easements)
$ 151
$ 151
﻿ Buildings and improvements
1,398
2,370
﻿ Leasehold improvements
14,888
8,994
﻿ Machinery and equipment
69,960
62,217
﻿ Software
9,034
9,018
﻿ Construction in process
640
940
﻿ Total cost
96,071
83,690
﻿ Less: Accumulated depreciation and amortization
(49,724)
(41,094)
﻿ Total property, plant and equipment, net
$ 46,347
$ 42,596
﻿
Depreciation expense for the years ended December 31, 2016, 2015 and 2014, was $8,666 , $8,858 and $8,363 , respectively. The table above reflects the impairment charge of $1,255 to property, plant and equipment described in Note 7. </t>
  </si>
  <si>
    <t>Intangible Assets and Goodwill</t>
  </si>
  <si>
    <t>Intangible Assets and Goodwill [Abstract]</t>
  </si>
  <si>
    <t xml:space="preserve">Note 9 – Intangible Assets and Goodwill
﻿
Intangible assets, which are included in other long-term assets on the consolidated balance sheet , consist of the following:
﻿
﻿
﻿
﻿
December 31,
﻿
2016
2015
﻿
﻿ Patents
$ -
$ 13,097
﻿ Accumulated amortization
-
(12,738)
﻿ Patents, net of accumulated amortization
-
359
﻿
﻿ Total amortizing intangibles
$ -
$ 359
﻿
Amortization expense related to patents, which is included in cost of sales, was $359 , $591 and $590 for the years ended December 31, 2016, 2015 and 2014, respectively.
﻿
The Company had $21,521 of goodwill associated with its Manufacturing segment as of each of December 31, 2016 and 2015.
﻿
﻿
﻿ </t>
  </si>
  <si>
    <t>Product Warranties</t>
  </si>
  <si>
    <t>Product Warranties [Abstract]</t>
  </si>
  <si>
    <t xml:space="preserve">Note 10 – Product Warranties
﻿
Warranty terms are based on the negotiated railcar sales contracts. The Company generally warrants that new railcars produced by it will be free from defects in material and workmanship under normal use and service identified for a period of up to five years from the time of sale. The changes in the warranty reserve for the years ended December 31, 2016, 2015 and 2014, are as follows:
﻿
﻿
﻿
﻿
December 31,
﻿
2016
2015
2014
﻿
﻿ Balance at the beginning of the year
$ 9,239
$ 8,742
$ 6,957
﻿ Current year provision
2,394
3,209
2,259
﻿ Reductions for payments, costs of repairs and other
(1,812)
(1,611)
(748)
﻿ Adjustments to prior warranties
(1,497)
(1,101)
274
﻿ Balance at the end of the year
$ 8,324
$ 9,239
$ 8,742
﻿
Adjustments to prior warranties includes changes in the warranty reserve for warranties issued in prior periods due to expiration of the warranty period, revised warranty cost estimates and other factors. </t>
  </si>
  <si>
    <t>State and Local Incentives</t>
  </si>
  <si>
    <t>State and Local Incentives [Abstract]</t>
  </si>
  <si>
    <t xml:space="preserve">Note 11 – State and Local Incentives
﻿
During the year ended December 31, 2015, the Company received cash payments of $15,733 for Alabama state and local incentives related to the Company’s capital investment and employment levels at its Cherokee, Alabama (“Shoals”) facility. Under the incentive agreements, a certain portion of the incentives may be repayable by the Company if targeted levels of employment are not maintained for a period of six years from the date of the incentive. The Company’s level of employment at its Shoals facility currently exceeds and is expected to continue to exceed the minimum targeted levels of employment. In the event that any portion of the incentives is required to be paid back, the amount is unlikely to exceed the deferred liability balance at December 31, 2016.
﻿
In December 2016, the Company also qualified for an additional $1,410 in incentives at the Shoals facility. This amount was received in January 2017.
﻿
The changes in deferred income from these incentives for the years ended December 31, 2016 and 2015, are as follows:
﻿
﻿
﻿
﻿
December 31,
﻿
2016
2015
﻿ Balance at the beginning of the year
$ 14,318
$ -
﻿ State and local incentives received during the year 1,410
15,733
﻿ Recognition of state and local incentives as a reduction of cost of sales (2,129)
(1,415)
﻿ Balance at the end of the year, including current portion
$ 13, 599
$ 14,318
﻿
﻿ </t>
  </si>
  <si>
    <t>Revolving Credit Facility</t>
  </si>
  <si>
    <t>Revolving Credit Facility [Abstract]</t>
  </si>
  <si>
    <t xml:space="preserve">Note 12 – Revolving Credit Facility
﻿
On June 13, 2016, the Company entered into a First Amendment to Credit Agreement (the “First Amendment”) by and among FreightCar and certain of its subsidiaries, as borrowers and guarantors (together, the “Borrowers”), and Bank of America, N.A., as lender, administrative agent, swingline lender and letter of credit issuer (the “Bank”). The First Amendment amended the Credit Agreement, dated as of July 26, 2013 (the “Original Credit Agreement”), by and among the Borrowers and the Bank in order to, among other things: (1) extend the term of the Original Credit Agreement to July 26, 2019 ; and (2) replace the negative covenant requiring a minimum consolidated net liquidity of $35,000 with a negative covenant requiring a maximum consolidated net leverage ratio of 2.50 :1.00.
The Original Credit Agreement, as amend ed by the First Amendment (the “ Credit Agreement”), contains a $50,000 senior secured revolving credit facility (the “Revolving Credit Facility”) and a sub-facility for letters of credit not to exceed the lesser of $30,000 and the amount of the senior secured revolving credit facility at such time. The Revolving Credit Facility can be used for general corporate purposes, including working capital. Under the Credit Agreement, revolving loans outstanding will bear interest at a rate of LIBOR plus an applicable margin of between 1.25% and 1.75% depending on the Company’s consolidated leverage ratio or at a base rate, as selected by the Company. Base rate loans will bear interest at the highest of (a) the federal funds rate plus 0.50% , (b) the prime rate or (c) LIBOR plus 1.00% . The Company is required to pay a non-utilization fee of between 0.10% and 0.25%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the maximum consolidated net leverage ratio requirement and limitations on indebtedness, liens and investments. The Credit Agreement also provides for customary events of default.
As of December 31, 2016 and 2015, the Company had no borrowings under the Revolving Credit Facility (as in effect on such date) . As of December 31, 2016 and 2015, the Company had $5,720 and $6,896 , respectively, in outstanding letters of credit under the Revolving Credit Facility and therefore had $44,280 and $43,104 , respectively, available for borrowing under the Revolving Credit Facility (as in effect on such date) .
﻿ </t>
  </si>
  <si>
    <t>Accumulated Other Comprehensive Income (Loss)</t>
  </si>
  <si>
    <t>Accumulated Other Comprehensive Income (Loss) [Abstract]</t>
  </si>
  <si>
    <t xml:space="preserve">Note 13 – Accumulated Other Comprehensive Income (Loss)
﻿
The changes in accumulated other comprehensive income (loss) consist of the following:
﻿
﻿
﻿
Pre-Tax
Tax
After-Tax
﻿ Year ended December 31, 2016
﻿ Pension liability activity:
﻿ Actuarial loss
$ (433)
$ (154)
$ (279)
﻿ Reclassification adjustment for amortization of net loss (pre-tax cost of sales of $279 and selling, general and administrative expenses of $220 ) 499
177
322
﻿ Postretirement liability activity:
﻿ Actuarial loss (1,586)
(563)
(1,023)
﻿ Settl ement g ain 37,190
13,202
23,988
﻿ Reclassification adjustment for settlement income (pre-tax gain on settlement of postretirement benefit obligation) (15,606)
(5,540)
(10,066)
﻿ Reclassification adjustment for prior service curtailment cost 38
14
24
﻿ Reclassification adjustment for amortization of net gain (pre-tax cost of sales ( $80 ), selling, general and administrative expenses of ( $17 )) (97)
(34)
(63)
﻿ Reclassification adjustment for amortization of prior service cost (pre-tax cost of sales of $14 and selling, general and administrative expenses of $4 ) 18
6
12
﻿
$ 20,023
$ 7,108
$ 12,915
﻿
﻿ Year ended December 31, 2015
﻿ Pension liability activity:
﻿ Actuarial loss
$ (190)
$ (67)
$ (123)
﻿ Reclassification adjustment for amortization of net loss (pre-tax cost of sales of $333 and selling, general and administrative expenses of $107 ) 440
163
277
﻿ Postretirement liability activity:
﻿ Actuarial gain 3,621
1,273
2,348
﻿ Reclassification adjustment for amortization of net loss (pre-tax cost of sales of $567 and selling, general and administrative expenses of $80 ) 647
237
410
﻿ Reclassification adjustment for amortization of prior service cost (pre-tax cost of sales of $37 and selling, general and administrative expenses of $5 ) 42
15
27
﻿
$ 4,560
$ 1,621
$ 2,939
﻿
﻿ Year ended December 31, 2014
﻿ Pension liability activity:
﻿ Actuarial loss
$ (7,608)
$ (2,687)
$ (4,921)
﻿ Reclassification adjustment for amortization of net loss (pre-tax cost of sales of $977 and selling, general and administrative expenses of $200 ) 1,177
416
761
﻿ Postretirement liability activity:
﻿ Actuarial loss (7,917)
(2,796)
(5,121)
﻿ Reclassification adjustment for amortization of net loss (pre-tax cost of sales of $332 and selling, general and administrative expenses of $39 ) 371
131
240
﻿ Reclassification adjustment for amortization of prior service cost (pre-tax cost of sales of $215 and selling, general and administrative expenses of $26 ) 241
85
156
﻿
$ (13,736)
$ (4,851)
$ (8,885)
﻿
﻿
The components of accumulated other comprehensive loss consist of the following:
﻿
﻿
﻿
December 31,
﻿
2016
2015
﻿ Unrecognized pension cost, net of tax of $6,405 and $6,429
$ (10,441)
$ (10,484)
﻿ Unrecognized postretirement income (cost), net of tax of $623 and $6,461
2,278
(10,594)
﻿
$ (8,163)
$ (21,078)
﻿ </t>
  </si>
  <si>
    <t>Employee Benefit Plans</t>
  </si>
  <si>
    <t>Employee Benefit Plans [Abstract]</t>
  </si>
  <si>
    <t xml:space="preserve">Note 14 – Employee Benefit Plans
﻿
The Company has qualified, defined benefit pension plans that were established to provide benefits to certain employees. These plans are frozen and participants are no longer accruing benefits. Generally, contributions to the plans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historically provided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
﻿
A substantial portion of the Company’s postretirement benefit plan obligation as of December 31, 2015 related to an expired settlement agreement with the union representing employees at the Company’s and its predecessors’ Johnstown manufacturing facilities. The terms of that settlement agreement required the Company to pay until November 30, 2012 certain monthly amounts toward the cost of retiree health care coverage. The Company terminated , effective November 1, 2013, its contributions for medical coverage and life insurance benefits to affected retirees. On August 20, 2015, the Company reached a settlement agreement with the u nion and the other plaintiffs in connection with the disputed retiree medical and life insurance benefits. The Company’s recorded postretirement benefit plan obligation through December 31, 2015 assumed for accounting purposes a continuation of those monthly payments after November 30, 2012 because the status of the settlement had not yet met the requirements for settlement accounting. A transaction meets the criteria to be accounted for as a settlement when a transaction is irrevocable, relieves the employer of primary responsibility for the benefit obligation, and eliminates significant risks related to the obligation and the assets used to effect the settlement. Settlement accounting was triggered when the Company made the cash settlement payment of $31,616 (including $166 of interest) on March 25, 2016. The settlement resulted in a pre-tax gain of $14,306 (net of plaintiffs’ attorneys’ fees of $1,300 ) and a reduction in the postretirement benefit obligation of approximately $68,806 . Additionally, a s a result of the announced cost reduction program (see Note 7), certain employees participating in the salaried pension and postretirement benefit plans were impacted , which triggered a curtailment of the respective plans.
﻿
The changes in benefit obligation, change in plan assets and funded status as of December 31, 2016 and 2015, are as follows:
﻿
﻿
﻿
Pension Benefits
Postretirement Benefits
﻿
2016
2015
2016
2015
﻿ Change in benefit obligation
﻿ Benefit obligation – Beginning of year
$ 53,440
$ 58,017
$ 72,902
$ 73,883
﻿ Service cost
-
-
60
70
﻿ Interest cost
2,329
2,319
934
2,970
﻿ Actuarial loss (gain)
1,222
(2,800)
1,586
(3,621)
﻿ Benefits paid
(3,778)
(4,096)
(488)
(400)
﻿ Lump-sum settlement payment
-
-
(31,616)
-
﻿ Settlement gain
-
-
(37,190)
-
﻿ Plan curtailment
(51)
-
(32)
-
﻿ Special termination benefits
131
-
16
-
﻿ Benefit obligation – End of year
53,293
53,440
6,172
72,902
﻿ Change in plan assets
﻿ Plan assets – Beginning of year
46,767
50,807
-
-
﻿ Return on plan assets
3,483
56
-
-
﻿ Employer contributions
-
-
32,104
400
﻿ Benefits paid
(3,778)
(4,096)
(488)
(400)
﻿ Lump-sum settlement payment
-
-
(31,616)
-
﻿ Plan assets at fair value – End of year
46,472
46,767
-
-
﻿ Funded status of plans – End of year
$ (6,821)
$ (6,673)
$ (6,172)
$ (72,902)
﻿
﻿
﻿
﻿
﻿
Pension Benefits
Postretirement Benefits
﻿
2016
2015
2016
2015
﻿ Amounts recognized in the Consolidated Balance Sheets
﻿ Current liabilities
$ -
$ -
$ (403)
$ (405)
﻿ Noncurrent liabilities
(6,821)
(6,673)
(5,769)
(72,497)
﻿ Net amount recognized at December 31
$ (6,821)
$ (6,673)
$ (6,172)
$ (72,902)
﻿
Amounts recognized in accumulated other comprehensive loss but not yet recognized in earnings at December 31, 2016 and 2015 , are as follows:
﻿
﻿
﻿
Pension Benefits
Postretirement Benefits
﻿
2016
2015
2016
2015
﻿
﻿ Net actuarial loss (gain)
$ 16,847
$ 16,913
$ (3,089)
$ 16,813
﻿ Prior service cost
-
-
187
242
﻿
$ 16,847
$ 16,913
$ (2,902)
$ 17,055
﻿
During the fourth quarter of 2014, the Company offered certain of its f orme r emp l o y ee s t h e o p t i o n to r ece i v e a l u m p- s u m p en s i o n p ayme n t o r a n nu it y in order to satisfy in full the Company’s future pension liabilities to such former employees , w ith pa y men ts beg i n n i n g i n t h e f our th qua r t e r o f 20 1 4 . P ayme n t s of $3,294 to e l i g i b le former employees w h o e l ec ted to pa r t i c i p a t e i n t h e o ffe r were paid in December 2014 fr o m ex i s ti n g p en s i o n p l a n a s s e ts an d c o n s t it u ted a comp l e te s e ttl emen t o f the Company’s pe n s i o n li ab ili t i e s with re s pec t to such former employees . Th e d i s co u n t ra t e s an d ac t uar i a l a s s u mp ti o n s u s e d to ca l cu l a te t h e pay o u ts were de t erm i ne d accor d i n g to fede r a l reg u l a ti o n s and app r ox i ma ted t h o s e u s e d to ca l c u l a t e our pe n s i o n o b l i g a t i o n f o r f i n anc i a l rep o r ti n g p ur p o s e s as of December 31, 2014 . A no n -ca s h s e t tl eme n t char g e of $966 was recognized in t h e fou r t h q u ar t e r of 2014 in conn e c t i o n with t h e s e ttl emen t pa y men t s . T h i s cha r g e re s u lted fr o m t h e r ecog n i ti o n in ea r n i ng s o f a p o r ti o n o f t h e l o s s e s recor d e d in accumu l a t e d o t he r comp r ehen s i v e l o s s ba s e d o n t h e p or ti o n o f t h e o b l i g a t i o n s e t t l e d .
﻿
The estimated net loss for the defined benefit pension plan that will be amortized from accumulated other comprehensive loss into net periodic benefit cost in 2017 is $487 . The estimated net gain and prior service cost for the postretirement benefit plan that will be amortized from accumulated other comprehensive loss into net periodic benefit cost in 2017 are $(259) and $14 , respectively.
﻿
Components of net periodic benefit cost for the years ended December 31, 2016, 2015 and 2014, are as follows:
﻿
﻿
﻿
﻿
Pension Benefits
Postretirement Benefits
﻿
2016
2015
2014
2016
2015
2014
﻿ Components of net periodic benefit cost
﻿ Service cost
$ -
$ -
$ -
$ 60
$ 70
$ 63
﻿ Interest cost
2,329
2,319
2,642
934
2,970
2,999
﻿ Expected return on plan assets
(2,745)
(3,046)
(3,620)
-
-
-
﻿ Amortization of unrecognized prior service cost
-
-
-
18
42
241
﻿ Amortization of unrecognized net loss (gain)
499
440
211
(97)
647
371
﻿ Lump-sum settlement cost (gain)
-
-
966
(15,606)
-
-
﻿ Curtailment recognition
-
-
-
6
-
-
﻿ Contractual benefit charge
131
-
-
16
-
-
﻿ Total net periodic benefit cost
$ 214
$ (287)
$ 199
$ (14,669)
$ 3,729
$ 3,674
﻿
The increase (decrease) in accumulated other comprehensive loss (pre-tax) for the years ended December 31, 2016 and 2015, are as follows:
﻿
﻿
﻿
2016
2015
﻿
Pension Benefits
Postretirement Benefits
Pension Benefits
Postretirement Benefits
﻿ Net actuarial loss (gain)
$ 433
$ 1,586
$ 190
$ (3,621)
﻿ Settlement gain
-
(37,190)
-
-
﻿ Curtailment - prior service cost
-
(38)
-
-
﻿ Net actuarial loss settlement expense
-
15,606
-
-
﻿ Amortization of net actuarial loss (gain)
(499)
97
(440)
(647)
﻿ Amortization of prior service cost
-
(18)
-
(42)
﻿ Total recognized in accumulated other comprehensive loss (gain)
$ (66)
$ (19,957)
$ (250)
$ (4,310)
﻿
The following benefit payments, which reflect expected future service, as appropriate, are expected to be paid as of December 31, 2016 :
﻿
﻿
﻿
Pension
Benefits
Postretirement Benefits
﻿
﻿ 2017
$ 3,541
$ 403
﻿ 2018
3,441
392
﻿ 2019
3,384
381
﻿ 2020
3,451
382
﻿ 2021
3,312
387
﻿ 2022 through 2026
16,247
2,003
﻿
The Company is not required to make any contributions to its pension plans in 2017 to meet its minimum funding requirements. The postretirement benefits in the table above represent benefit payments for the Company’s salaried retirees.
﻿
The assumptions used to determine end of year benefit obligations are shown in the following table:
﻿
﻿
﻿
﻿
Pension Benefits
Postretirement Benefits
﻿
2016
2015
2016
2015
﻿ Discount rates
4.21%
4.47%
4.21%
4.39%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6, the Society of Actuaries published updated mortality improvement assumptions for U.S. plans, scale (MP-2016), which reflects additional data that the Social Security Administration has released since prior assumptions (MP-2015) were developed. Scale (MP-2016) results in lower projected mortality improvement than scale (MP-2015). The Company has historically utilized the Society of Actuaries’ published mortality data in its plan assumptions. Accordingly, the Company adopted MP-2016 for purposes of measuring its pension and postretirement obligations at December 31, 2016.
﻿
The assumptions used in the measurement of net periodic cost are shown in the following table:
﻿
﻿
﻿
Pension Benefits
Postretirement Benefits
﻿
2016
2015
2014
2016
2015
2014
﻿ Discount rate
4.47%
4.15%
4.91%
4.39%
4.03%
4.75%
﻿ Expected return on plan assets
6.11%
6.24%
6.76%
N/A
N/A
N/A
﻿
As benefits under these postretirement healthcare plans have been capped, assumed health care cost trend rates have no effect on the amounts reported for the health care plans.
﻿
The Company’s pension plans’ weighted average asset allocations at December 31, 2016 and 2015, and target allocations for 2017, by asset category, are as follows:
﻿
﻿
Plan Assets at December 31,
Target Allocation
﻿
2016
2015
2016
﻿ Asset Category
﻿ Cash and cash equivalents
1%
2%
0% - 5%
﻿ Equity securities
55%
55%
45% - 65%
﻿ Fixed income securities
39%
38%
30% - 50%
﻿ Real estate
5%
5%
4% - 6%
﻿
100%
100%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
The Company’s pension plan assets are invested in one mutual fund for each fund classification. The following table presents the fair value of pension plan assets classified under the appropriate level of the ASC 820 fair value hierarchy (see Note 2 for a description of the fair value hierarchy) as of December 31, 2016 and 2015:
﻿
﻿
﻿
﻿
﻿
﻿ Pension Plan Assets
As of December 31, 2016
﻿
Level 1
Level 2
Level 3
Total
﻿ Mutual funds:
﻿ Fixed income funds
$ 18,051
-
-
$ 18,051
﻿ Large cap funds
14,864
-
-
14,864
﻿ Small cap funds
3,970
-
-
3,970
﻿ International funds
6,554
-
-
6,554
﻿ Real estate funds
2,273
-
-
2,273
﻿ Cash and equivalents
760
-
-
760
﻿ Total
$ 46,472
$ -
$ -
$ 46,472
﻿
﻿
﻿
﻿ Pension Plan Assets
As of December 31, 2015
﻿
Level 1
Level 2
Level 3
Total
﻿ Mutual funds:
﻿ Fixed income funds
$ 17,926
-
-
$ 17,926
﻿ Large cap funds
14,718
-
-
14,718
﻿ Small cap funds
4,371
-
-
4,371
﻿ International funds
6,538
-
-
6,538
﻿ Real estate funds
2,520
-
-
2,520
﻿ Cash and equivalents
694
-
-
694
﻿ Total
$ 46,767
$ -
$ -
$ 46,767
﻿
﻿
﻿
﻿
The Company also maintains qualified defined contribution plans, which provide benefits to their employees based on employee contributions and employee earnings, with discretionary contributions allowed. Expenses related to these plans were $2,062 , $2,857 and $1,649 for the years ended December 31, 2016, 2015 and 2014, respectively. </t>
  </si>
  <si>
    <t>Income Taxes</t>
  </si>
  <si>
    <t>Income Taxes [Abstract]</t>
  </si>
  <si>
    <t xml:space="preserve">﻿
Note 15 - Income Taxes
﻿
The provision (benefit) for income taxes for the periods indicated includes current and deferred components as follows:
﻿
﻿
﻿
﻿
Year Ended December 31,
﻿
2016
2015
2014
﻿ Current taxes
﻿ Federal
$ (15,747)
$ 16,709
$ 325
﻿ State (486)
751
93
﻿ (16,233)
17,460
418
﻿ Deferred taxes
﻿ Federal 23,869
(2,767)
1,394
﻿ State (1,146)
88
325
﻿ 22,723
(2,679)
1,719
﻿ Tax expense (benefit) related to an increase (decrease) in unrecognized tax benefits (1,120)
59
272
﻿ Interest expense, gross of related tax effects (1,906)
(9)
159
﻿ Total provision
$ 3,464
$ 14,831
$ 2,568
﻿
The provision (benefit) for income taxes for the periods indicated differs from the amounts computed by applying the federal statutory rate as follows:
﻿
﻿
﻿
﻿
﻿
﻿
Year Ended December 31,
﻿
2016
2015
2014
﻿ Statutory U.S. federal income tax rate 35.0%
35.0%
35.0%
﻿ State income taxes, net of federal tax benefit 3.4%
3.2%
5.8%
﻿ Valuation allowance
(2.6)%
(1.0)%
(2.4)%
﻿ Domestic manufacturing deduction 7.6%
(3.6)%
0.0%
﻿ Nondeductible expenses 1.0%
0.2%
1.0%
﻿ State rate and other changes on deferred taxes
(1.9)%
0.4%
2.1%
﻿ Federal and state credits
(4.8)%
(2.7)%
(9.4)%
﻿ Uncertain tax positions
(16.1)%
0.4%
1.3%
﻿ Other 0.3%
(0.1)%
(3.1)%
﻿ Effective income tax rate 21.9%
31.8%
30.3%
﻿
Deferred income taxes result from temporary differences in the financial and tax basis of assets and liabilities. Components of deferred tax assets (liabilities) consisted of the following:
﻿
﻿
﻿
﻿
﻿
December 31, 2016
December 31, 2015
﻿ Description
Assets
Liabilities
Assets
Liabilities
﻿
﻿ Accrued postretirement and pension benefits
$ 4,624
$ -
$ 28,033
$ -
﻿ Intangible assets
-
(2,838)
-
(2,832)
﻿ Accrued expenses
6,961
-
10,385
-
﻿ Deferred gain
(761)
-
(741)
﻿ Deferred state and local incentive revenue
4,733
-
5,417
-
﻿ Inventory valuation
2,621
-
2,810
-
﻿ Property, plant and equipment and railcars on operating leases
-
(14,897)
-
(11,204)
﻿ Net operating loss carryforwards
5,731
-
5,873
-
﻿ Stock-based compensation expense
2,825
-
2,618
-
﻿ Other
419
-
160
-
﻿
27,914
(18,496)
55,296
(14,777)
﻿ Valuation allowance
(5,197)
-
(5,797)
﻿ Deferred tax assets (liabilities)
$ 22,717
$ (18,496)
$ 49,499
$ (14,777)
﻿ Decrease in valuation allowance
$ (600)
$ (422)
﻿
﻿
A valuation allowance is provided when it is more likely than not that some portion or all of the deferred tax assets will not be realized. Although realization of our net deferred assets is not certain, management has concluded that, based on the positive and negative evidence considered, we will more likely than not realize the full benefit of the deferred tax assets except for our deferred tax assets in certain states. The Company has certain pretax state net operating loss carryforwards of $100,261 , which will expire between 2020 and 2036 , of which $86,892 have a full valuation allowance recorded.
﻿
A reconciliation of the beginning and ending gross amounts of unrecognized tax benefits for the years ended December 31, 2016, 2015 and 2014, were as follows:
﻿
﻿
﻿
﻿
﻿
2016
2015
2014
﻿ Beginning of year balance
$ 2,503
$ 2,444
$ 2,172
﻿ Increases in prior period tax positions 13
-
272
﻿ Decreases in prior period tax positions (1,924)
-
-
﻿ Increases in current period tax positions 980
59
-
﻿ End of year balance
$ 1,572
$ 2,503
$ 2,444
﻿
The total estimated unrecognized tax benefit that, if recognized, would affect the Company's effective tax rate was approximately $465 , $1,581 and $1,523 as of December 31, 2016, 2015 and 2014, respectively. Due to the nature of the Company's unrecognized tax benefits, the Company does not expect changes in its unrecognized tax benefit reserve in the next twelve months to have a material impact on its financial statements. The Company's income tax provision included $1,419 of benefit (net of a federal tax expense of $667 ), $110 of expense (net of a federal tax benefit of $60 ) and $110 of expense (net of a federal tax benefit of $60 ) related to interest and penalties for the years ended December 31, 2016, 2015 and 2014, respectively. The Company records interest and penalties as a component of income tax expense. Such expenses brought the balance of accrued interest and penalties to $0 , $2,086 and $1,916 at December 31, 2016, 2015 and 2014, respectively.
The Company and/or its subsidiaries file income tax returns with the U.S. f ederal government and in various state and foreign jurisdictions. The Company is currently under examination of its 2014 f ederal income tax return by the Internal Revenue Service. A summary of tax years that remain subject to examination is as follows:
﻿
﻿
﻿ Jurisdiction
Earliest Year Open to Examination
﻿ U.S. f ederal
2010
﻿ States:
﻿ Pennsylvania
2000
﻿ Texas
2008
﻿ Illinois
2009
﻿ Virginia
2013
﻿ Colorado
2010
﻿ Indiana
2010
﻿ Nebraska
2010
﻿ Alabama
2013
﻿ Foreign:
﻿ China
2015
﻿
﻿ </t>
  </si>
  <si>
    <t>Stock-Based Compensation</t>
  </si>
  <si>
    <t>Stock-Based Compensation [Abstract]</t>
  </si>
  <si>
    <t xml:space="preserve">Note 16 - Stock-Based Compensation
﻿
The Company’s incentive compensation plan, titled “The 2005 Long Term Incentive Plan” (as restated to incorporate all amendments, the “Incentive Plan”), was approved by the Company’s board of directors and ratified by the stockholders. The Incentive Plan provides for the grant to eligible persons of stock options, share appreciation rights, or SARs, restricted shares, restricted share units, or RSUs, performance shares, performance units, dividend equivalents and other share-based awards, referred to collectively as the awards. Option awards generally vest based on one to three years of service and have 10 year contractual terms. Share awards generally vest over one to three years. Certain option and share awards provide for accelerated vesting if there is a change in control (as defined in the Incentive Plan). The Incentive Plan will terminate as to future awards on May 17, 2023. Under the Incentive Plan, 2,459,616 shares of common stock have been reserved for issuance (from either authorized but unissued shares or treasury shares), of which 871,594 were available for issuance at December 31, 2016.
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
In January 2015 and 2016, the Company granted performance shares with performance measurement periods from January 1, 2015 through December 31, 2017 and January 1, 2016 through December 31, 2018, respectively. The shares will vest and be earned at the end of each performance measurement period, if at all, based on the Company’s three-year cumulative basic earnings per share, provided that a minimum three-year average return on invested capital goal is also met or exceeded. The earnings per share thresholds and return on invested capital goals were established by the Company’s board of directors on the grant dates. The Company recognizes stock-based compensation cost for performance shares over the vesting period based on the fair market value of the Company’s stock on the award date multiplied by the estimated number of shares to be awarded based on the probable outcome of the performance conditions. As of December 31, 2016, the probable outcome of the performance conditions was estimated to be below the threshold level.
﻿
There were no stock option awards granted in 2016 or 2015. Grant date fair values of stock option awards granted in 2014 were estimated using the Black-Scholes option valuation model with the following assumptions:
﻿
﻿
﻿ Grant Year
Grant Date
Estimated Life
Expected Volatility
Expected Dividend Yield
Risk Free Interest Rate
Grant Date Fair Value Per Share
﻿ 2014
1/15/2014
6 years
51.03%
0.94%
1.68%
$ 11.58
﻿
Stock-based compensation expense of $1,149 , $2,183 and $2,084 is included within selling, general and administrative expense for the years ended December 31, 2016, 2015 and 2014, respectively. The total income tax benefit recognized on the consolidated statements of operations for share-based compensation arrangements was $405 , $768 and $735 for the years ended December 31, 2016, 2015 and 2014, respectively.
﻿
A summary of the Company’s stock options activity and related information at December 31, 2016 and 2015, and changes during the years then ended, is presented below:
﻿
﻿
﻿
﻿
﻿
December 31,
﻿
2016
2015
﻿
Weighted-
Weighted-
﻿
Average
Average
﻿
Exercise
Exercise
﻿
Options
Price
Options
Price
﻿
Outstanding
(per share)
Outstanding
(per share)
﻿ Outstanding at the beginning of the year
507,783
$ 24.80
794,978
$ 19.41
﻿ Granted
-
-
-
-
﻿ Exercised
-
-
(240,410)
20.48
﻿ Forfeited or expired
(128,793)
26.20
(46,785)
19.47
﻿ Outstanding at the end of the year
378,990
$ 24.32
507,783
$ 24.80
﻿
﻿ Exercisable at the end of the year
341,194
$ 24.18
364,306
$ 24.91
﻿
The weighted-average grant-date fair value per share of stock options granted during the year ended December 31, 2014 was $11.58 . There were no stock options granted during 2016 or 2015.
﻿
A summary of the Company’s stock options outstanding as of December 31, 2016 is presented below:
﻿
﻿
﻿
﻿
﻿
﻿
Weighted-
﻿
Average
Weighted-
﻿
Remaining
Average
﻿
Contractual
Exercise
Aggregate
﻿
Options
Term
Price
Intrinsic
﻿
Outstanding
(in years)
(per share)
Value
﻿ Options outstanding
378,990
5.7
$ 24.32
$ -
﻿ Vested or expected to vest
368,498
5.7
$ 24.28
$ -
﻿ Options exercisable
341,194
5.6
$ 24.18
$ -
﻿
﻿
The intrinsic value of stock options exercised during the year ended December 31, 2015 was $2,258 . Cash received from exercise of stock options during the year ended December 31, 2015 was $4,925 . There were no stock options exercised during 2016.
﻿
A summary of the Company’s nonvested restricted shares as of December 31, 2016 and 2015, and changes during the years then ended is presented below:
﻿
﻿
﻿
﻿
﻿
﻿
December 31,
﻿
2016
2015
﻿
﻿
Weighted-
Weighted-
﻿
Average
Average
﻿
Grant Date
Grant Date
﻿
Fair Value
Fair Value
﻿
Shares
(per share)
Shares
(per share)
﻿ Nonvested at the beginning of the year
85,317
$ 23.75
56,875
$ 24.04
﻿ Granted
84,353
16.57
66,017
24.04
﻿ Vested
(28,531)
24.49
(30,840)
24.47
﻿ Forfeited or expired
(29,590)
19.90
(6,735)
23.99
﻿ Nonvested at the end of the year
111,549
$ 19.19
85,317
$ 23.75
﻿ Expected to vest
102,962
$ 18.94
77,024
$ 23.59
﻿
﻿
﻿
The weighted-average grant-date fair value per share of stock awards granted during the years ended December 31, 2016, 2015 and 2014, was $16.57 , $24.04 and $25.48 , respectively. The fair value of stock awards vested during the years ended December 31, 2016, 2015 and 2014, was $486 , $754 and $903 , respectively, based on the value at vesting date. As of December 31, 2016, there was $975 of total unrecognized compensation expense related to nonvested restricted stock awards, which will be recognized over the average remaining requisite service period of 22 months. </t>
  </si>
  <si>
    <t>Risks and Contingencies</t>
  </si>
  <si>
    <t>Contingencies [Abstract]</t>
  </si>
  <si>
    <t>Contingencies</t>
  </si>
  <si>
    <t xml:space="preserve">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On April 17, 2015 and September 30, 2015, National Steel Car Limited (“NSC”) filed Complaints for Patent Infringement against the Company in the United States District Court for the Northern District of Illinois (Eastern Division) in Chicago, Illinois. The complaints assert five United States patents against certain aggregate gondola freight cars sold to certain customers. The complaints seek injunctive relief and an unspecified amount of damages. The Court consolidated both cases on November 12, 2015. On January 29, 2016, NSC filed an amended complaint, alleging that 18 offers to sell made by the Company also infringed NSC’s patents. The Company filed its answer to NSC’s amended complaint on February 16, 2016, responding to NSC’s newly raised allegations and adding new affirmative defenses as well as counterclaims for non-infringement and invalidity. The Company also filed i n ter p artes re view (“IPR”) petitions in March 2016 with the U.S. Patent and Trademark Office’s Patent Trial and Appeal Board (“PTAB”) for two of the five asserted patents. In June 2015, the parties began conducting the first phase of fact discovery, which concluded on August 9, 2016. On September 26 and 28, 2016, the PTAB granted the IPR petitions and instituted trials on all asserted claims for both patents. Both trials are expected to conclude on or before September 30, 2017. On October 5, 2016, The Company filed a motion to stay the district court litigation in order to allow the IPR trials to run their course, which the district court denied. A claim construction hearing before the district court took place on for January 31, 2017. The Company believes that the complaints are without merit and intends to vigorously defend against the allegations. While the ultimate outcome of these proceedings cannot be determined at this time, it is the opinion of management that the resolution of these actions will not have a material adverse effect on the Company’s financial position, results of operations or cash flows.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 ts of operations or cash flows. </t>
  </si>
  <si>
    <t>Other Commitments</t>
  </si>
  <si>
    <t>Other Commitments [Abstract]</t>
  </si>
  <si>
    <t xml:space="preserve">﻿
Note 18 - Other Commitments
﻿
The Company leases certain property and equipment under long-term operating leases expiring at various dates through 2024 . The leases generally contain specific renewal options at lease-end at the then fair market amounts.
﻿
Future minimum lease payments at December 31, 2016 are as follows:
﻿
﻿
﻿
﻿
﻿
﻿ Year ending December 31, 2017
$ 9,167
﻿ Year ending December 31, 2018
9,966
﻿ Year ending December 31, 2019
10,040
﻿ Year ending December 31, 2020
10,356
﻿ Year ending December 31, 2021
10,201
﻿ Thereafter
9,681
﻿
$ 59,411
﻿
The Company is liable for maintenance, insurance and similar costs under most of its leases and such costs are not included in the future minimum lease payments. Total rental expense for the years ended December 31, 2016, 2015 and 2014, was $10,048 , $10,413 and $9,583 , respectively.
﻿
The Company is party to certain non-cancelable fixed price agreements to purchase fixed amounts of materials used in the manufacturing process. These purchase commitments are typically entered into after a customer places an order for railcars. The Company expects to take delivery of such materials during 2017. In addition, the Company has other non-cancelable agreements with its suppliers to purchase certain materials used in the manufacturing process. The commitments may vary based on the actual quantities ordered and be subject to the actual price when ordered. At December 31, 2016, the Company had purchase commitments totaling $8,048 under these agreements.
﻿
﻿
﻿
Purchases related to these agreements were approximately $14,400 , $24,537 and $18,188 for the years ended December 31, 2016, 2015 and 2014, respectively . </t>
  </si>
  <si>
    <t>Earnings Per Share</t>
  </si>
  <si>
    <t>Earnings Per Share [Abstract]</t>
  </si>
  <si>
    <t xml:space="preserve">﻿
Note 19 – Earnings Per Share
﻿
The weighted average common shares outstanding are as follows:
﻿
﻿
﻿
﻿
Year Ended December 31,
﻿
2016
2015
2014
﻿
﻿ Weighted average common shares outstanding
12,262,275
12,175,955
12,001,587
﻿ Dilutive effect of employee stock options and nonvested share awards
-
41,800
101,933
﻿ Weighted average diluted common shares outstanding
12,262,275
12,217,755
12,103,520
﻿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computes basic earnings per share by dividing net income allocated to common shareholders by the weighted average number of shares outstanding during the year.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16, 2015 and 2014, 545,541 , 475,847 and 397,697 shares, respectively, were not included in the weighted average common shares outstanding calculation as they were anti-dilutive. </t>
  </si>
  <si>
    <t>Revenue Sources and Concentration of Sales</t>
  </si>
  <si>
    <t>Revenue Sources and Concentration of Sales [Abstract]</t>
  </si>
  <si>
    <t xml:space="preserve">Note 20 – Revenue Sources and Concentration of Sales
﻿
The following table sets forth the Company’s sales resulting from various revenue sources for the periods indicated below:
﻿
﻿
﻿
﻿
Year ended December 31,
﻿
2016
2015
2014
﻿
﻿ Railcar sales
$ 513,543
$ 743,135
$ 556,584
﻿ Parts sales 7,573
9,845
15,758
﻿ Leasing revenues 2,605
2,654
6,069
﻿ Maintenance and repair revenues 10
17,020
19,612
﻿ Other sales
-
200
495
﻿
$ 523,731
$ 772,854
$ 598,518
﻿
Due to the nature of its operations, the Company is subject to significant concentration of risks related to business with a few customers. Sales to the Company’s top three customers accounted for 23% , 17% and 15% , respectively, of revenues for the year ended December 31, 2016. Sales to the Company’s top three customers accounted for 22% , 19% and 10% , respectively, of revenues for the year ended December 31, 2015. Sales to the Company’s top three customers accounted for 36% , 20% and 13% , respectively, of revenues for the year ended December 31, 2014. The Company’s sales to customers outside the United States were $34,039 , $62,589 and $18,331 in 2016, 2015 and 2014, respectively. </t>
  </si>
  <si>
    <t>Labor Agreements</t>
  </si>
  <si>
    <t>Labor Agreements [Abstract]</t>
  </si>
  <si>
    <t xml:space="preserve">﻿
Note 21 - Labor Agreements
﻿
A collective bargaining agreement at one of the Company’s facilities that covers approximately 26% and 11% of the Company’s active labor force at December 31, 2016 and 2015, respectively, expires on March 31, 2017.
A collective bargaining agreement at a facility that covers approximately 10% and 12% of the Company’s active labor force at December 31, 2016 and 2015, respectively, expires on October 31, 2018. </t>
  </si>
  <si>
    <t>Selected Quarterly Financial Data (Unaudited)</t>
  </si>
  <si>
    <t>Selected Quarterly Financial Data (Unaudited) [Abstract]</t>
  </si>
  <si>
    <t xml:space="preserve">Note 22- Selected Quarterly Financial Data (Unaudited)
Quarterly financial data is as follows:
﻿
﻿
﻿
﻿
First
Second
Third
Fourth
﻿ 2016
Quarter
Quarter
Quarter
Quarter
﻿ Revenues
$ 148,590
$ 126,157
$ 113,461
$ 135,523
﻿ Gross profit
$ 15,887
$ 8,077
$ 9,489
$ 6,726
﻿ Net income (loss) (1) (2)
$ 12,667
$ (468)
$ 51
$ 74
﻿ Net income (loss) per common share-basic
$ 1.03
$ (0.04)
$ -
$ 0.01
﻿ Net income (loss) per common share-diluted
$ 1.03
$ (0.04)
$ -
$ 0.01
﻿
﻿ 2015
﻿ Revenues
$ 92,804
$ 235,637
$ 241,114
$ 203,299
﻿ Gross profit
$ 4,553
$ 21,806
$ 29,050
$ 27,252
﻿ Net (loss) income (3)
$ (2,073)
$ 7,397
$ 14,827
$ 11,654
﻿ Net (loss) income per common share-basic
$ (0.17)
$ 0.60
$ 1.20
$ 0.95
﻿ Net (loss) income per common share-diluted
$ (0.17)
$ 0.60
$ 1.20
$ 0.94
﻿
﻿ (1) Results for the first quarter of 2016 include a $14,306 pre-tax gain on settlement of a postretirement benefit plan obligation, net of plaintiffs' attorneys' fees.
﻿ (2) Results for the third and fourth quarters of 2016 include pre-tax restructuring and impairment charges of $1,531 and $730 , respectively. See note 7.
﻿ (3) Results for the third quarter of 2015 include a $4,578 pre-tax gain on the sale of the Company's railcar repair and maintenance services business.
﻿
﻿ </t>
  </si>
  <si>
    <t>Segment Information</t>
  </si>
  <si>
    <t>Segment Information [Abstract]</t>
  </si>
  <si>
    <t xml:space="preserve">Note 23 – Segment Information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Year Ended December 31,
﻿
2016
2015
2014
﻿ Revenues:
﻿ Manufacturing
$ 516,063
$ 745,723
$ 562,719
﻿ Corporate and Other
7,668
27,131
35,799
﻿ Consolidated Revenues
$ 523,731
$ 772,854
$ 598,518
﻿ Operating Income:
﻿ Manufacturing
$ 29,012
$ 69,165
$ 32,150
﻿ Corporate and Other
(13,164)
(22,402)
(22,643)
﻿ Consolidated Operating Income
15,848
46,763
9,507
﻿ Consolidated interest expense and deferred financing costs
(171)
(243)
(1,077)
﻿ Consolidated other income
111
116
42
﻿ Consolidated Income Before Income Taxes
$ 15,788
$ 46,636
$ 8,472
﻿ Depreciation and Amortization:
﻿ Manufacturing
$ 8,328
$ 7,170
$ 6,858
﻿ Corporate and Other
1,408
2,858
3,211
﻿ Consolidated Depreciation and Amortization
$ 9,736
$ 10,028
$ 10,069
﻿ Capital Expenditures:
﻿ Manufacturing
$ 13,079
$ 15,176
$ 10,952
﻿ Corporate and Other
767
1,523
850
﻿ Consolidated Capital Expenditures
$ 13,846
$ 16,699
$ 11,802
﻿
﻿
﻿
﻿
﻿
December 31, 2016
December 31, 2015
﻿ Assets:
﻿ Manufacturing
$ 211,043
$ 238,841
﻿ Corporate and Other
110,708
133,341
﻿ Total Operating Assets
321,751
372,182
﻿ Consolidated income taxes receivable
13,283
-
﻿ Consolidated deferred income taxes, long-term
4,221
34,722
﻿ Consolidated Assets
$ 339,255
$ 406,904
﻿
﻿
﻿ </t>
  </si>
  <si>
    <t>Sale of Repair and Maintenance Services Business</t>
  </si>
  <si>
    <t>Sale of Repair and Maintenance Services Business [Abstract]</t>
  </si>
  <si>
    <t xml:space="preserve">Note 24 – S ale of Repair and Maintenance Services Business
﻿
On September 30, 2015, the Company sold its railcar repair and maintenance services business for an aggregate purchase price of $20,000 . The sale included assets of FCRS, which operated the Company’s railcar repair and maintenance services business, and FCSL, which owned a short-line railway. The net book value of assets that were sold was $14,283 , which included accounts receivable of $2,776 , inventory of $2,537 , property plant and equipment of $7,740 and intangible assets of $1,230 . The asset purchase agreement relating to the sale (the “Asset Purchase Agreement”) contains customary representations, warranties, covenants and indemnities. On September 30, 2015, $1,960 of the aggregate purchase price was placed into escrow (which is recorded as a long-term receivable) in order to secure the indemnification obligations of FCRS and FCSL under the Asset Purchase Agreement and $451 was used to settle certain liabilities of FCRS and FCSL, resulting in cash proceeds to the Company of $17,589 . Twenty-five percent ( 25% ) of the escrow amount, reduced by the amount of any pending claims, will be released to FCRS on each of the dates that are 18 months and three years after the closing date of the transaction and the remaining amount, reduced by the amount of any pending claims, will be released to FCRS on the fifth anniversary of the closing date of the transaction. As a result of the sale, the Company recorded a pre-tax gain of $4,578 .
﻿
In December 2013, the Company closed its underperforming maintenance and repair shop in Clinton, Indiana, reduced the carrying values of repair shop assets to their estimated fair market value, representing the estimated salvage values of building, equipment and rail at the facility and the estimated sales value of the associated land, and recorded restructuring and impairment charges of $1,741 . Sale of the repair shop assets to a strategic buyer in September 2014 resulted in a pre-tax gain of $1,078 .
﻿
﻿
﻿
﻿
﻿ </t>
  </si>
  <si>
    <t>Valuation and Qualifying Accounts</t>
  </si>
  <si>
    <t>Valuation and Qualifying Accounts [Abstract]</t>
  </si>
  <si>
    <t>Schedule of Valuation and Qualifying Accounts Disclosure [Text Block]</t>
  </si>
  <si>
    <t xml:space="preserve">Schedule II – Valuation and Qualifying Accounts
For the Years Ended December 31, 201 6 , 201 5 and 201 4
(in thousands)
﻿
﻿
﻿
﻿
Balance at Beginning of Period
Additions Charged to Costs and Expenses
Deductions, Accounts Charged Off and Recoveries of Amounts Previously Written Off
Balance at End of Period
﻿ Year Ended December 31, 2016
﻿ Allowance for doubtful accounts
$ 82
$ -
$ (60)
$ 22
﻿ Deferred tax assets valuation allowance
5,797
-
(600)
5,197
﻿ Inventory reserve
3,793
2,344
(1,830)
4,307
﻿
﻿ Year Ended December 31, 2015
﻿ Allowance for doubtful accounts
$ 188
$ -
$ (106)
$ 82
﻿ Deferred tax assets valuation allowance
6,219
-
(422)
5,797
﻿ Inventory reserve
2,381
1,458
(46)
3,793
﻿
﻿ Year Ended December 31, 2014
﻿ Allowance for doubtful accounts
$ 221
$ -
$ (33)
$ 188
﻿ Deferred tax assets valuation allowance
6,616
-
(397)
6,219
﻿ Inventory reserve
1,793
1,252
(664)
2,381
﻿ </t>
  </si>
  <si>
    <t>Summary of Significant Accounting Policies (Policy)</t>
  </si>
  <si>
    <t>Principles of Consolidation [Policy Text Block]</t>
  </si>
  <si>
    <t xml:space="preserve">Principles of Consolidation
﻿
The accompanying consolidated financial statements include the accounts of FreightCar America, Inc. and all of its direct and indirect subsidiaries. All intercompany accounts and transactions have been eliminated in consolidation. </t>
  </si>
  <si>
    <t>Use of Estimates [Policy Text Block]</t>
  </si>
  <si>
    <t xml:space="preserve">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workers’ compensation accruals, pension and postretirement benefit assumptions, stock compensation, evaluation of goodwill, other intangibles and property, plant and equipment for impairment and the valuation of deferred taxes. Actual results could differ from those estimates. </t>
  </si>
  <si>
    <t>Cash and Cash Equivalents [Policy Text Block]</t>
  </si>
  <si>
    <t xml:space="preserve">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t>
  </si>
  <si>
    <t>Restricted Cash and Certificates of Deposit [Policy Text Block]</t>
  </si>
  <si>
    <t xml:space="preserve">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t>
  </si>
  <si>
    <t>Financial Instruments [Policy Text Block]</t>
  </si>
  <si>
    <t xml:space="preserve">Financial Instruments
﻿
Management estimates that all financial instruments (including cash equivalents, restricted cash and restricted certificates of deposit, marketable securities, accounts receivable and accounts payable) as of December 31, 2016 and 2015,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t>
  </si>
  <si>
    <t>Fair Value Measurements [Policy Text Block]</t>
  </si>
  <si>
    <t xml:space="preserve">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t>
  </si>
  <si>
    <t>Inventories [Policy Text Block]</t>
  </si>
  <si>
    <t xml:space="preserve">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t>
  </si>
  <si>
    <t>Leased Railcars [Policy Text Block]</t>
  </si>
  <si>
    <t xml:space="preserve">Leased Railcars
﻿
The Company offers railcar leases to its customers at market rates with terms and conditions that have been negotiated with the customers. It is the Company’s strategy to actively market these leased assets for sale to leasing companies and financial institutions rather than holding them to maturity.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t>
  </si>
  <si>
    <t>Property, Plant and Equipment [Policy Text Block]</t>
  </si>
  <si>
    <t xml:space="preserve">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Description of Assets
Life
﻿ Buildings and improvements
15 - 40 years
﻿ Leasehold improvements
6 - 10 years
﻿ Machinery and equipment
3 - 7 years
﻿ Software
3 - 7 years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t>
  </si>
  <si>
    <t>Long-Lived Assets [Policy Text Block]</t>
  </si>
  <si>
    <t xml:space="preserve">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t>
  </si>
  <si>
    <t>Research and Development [Policy Text Block]</t>
  </si>
  <si>
    <t xml:space="preserve">Research and Development
﻿
Costs associated with research and development are expensed as incurred and totaled approximately $386 , $379 and $332 for the years ended December 31, 2016, 2015 and 2014, respectively. Such costs are reported within selling, general and administrative expenses in the consolidated statements of operations. </t>
  </si>
  <si>
    <t>Goodwill and Intangible Assets [Policy Text Block]</t>
  </si>
  <si>
    <t xml:space="preserve">Goodwill and Intangible Assets
﻿
The Company assesses the carrying value of goodwill for impairment as required by ASC 350, Intangibles – Goodwill and Other , annually or more frequently whenever events occur and circumstances change indicating potential impairment. During its annual goodwill impairment assessments as of August 1, 2016, 2015 and 2014, management estimated the value of the Company’s reporting units that carry goodwill using the income approach, which indicates the fair value of a business based on the present value of the cash flows that the business can be expected to generate in the future, and the market approach, which uses the price at which shares of similar companies are exchanged to estimate the fair value of a company’s equity. Within the income approach, the discounted cash flow method was used, and within the market approach, the guideline company method was used. Fair value based on the income approach was given a 60% weighting and fair value based on the market approach was given a 40% weighting. Only t he market approach was used in evaluating goodwill impairment for the Services reporting unit as of August 1, 2015. Management concluded that the estimated fair value of the Company’s reporting units exceeded the carrying value as of the dates of the Company’s impairment tests for 2016, 2015 and 2014 , and therefore no impairment charges were recorded. If market conditions further deteriorate or the Manufacturing reporting unit performance is worse than is currently project ed over an extended period of time, the reporting unit could potentially be at risk of an impairment charge. As of December 31, 2016, the total goodwill balance of the Manufacturing reporting unit was $21.5 million.
Patents are amortized on a straight-line method over their remaining legal lives from the date of acquisition. Customer related intangible assets are amortized from the date of acquisition based on the estimated cash flows to be generated from the intangibles. The Company assesses the carrying value of patents and customer related intangible assets for impairment whenever events occur and circumstances change indicating potential impairment. </t>
  </si>
  <si>
    <t>Income Taxes [Policy Text Block]</t>
  </si>
  <si>
    <t xml:space="preserve">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si>
  <si>
    <t>Product Warranties [Policy Text Block]</t>
  </si>
  <si>
    <t xml:space="preserve">Product Warranties
﻿
Warranty terms are based on the negotiated railcar sales contracts. The Company generally warrants that new railcars produced by it will be free from defects in material and workmanship under normal use and service identified for a period of up to five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
  </si>
  <si>
    <t>State and Local Incentives [Policy Text Block]</t>
  </si>
  <si>
    <t xml:space="preserve">State and Local Incentives
﻿
The Company records state and local incentives when there is reasonable assurance that the incentive will be received and the Company is able to comply with the conditions attached to the incentives received. State and local incentives related to assets are recorded as deferred income and recognized on a straight-line basis over the useful life of the related long-lived assets of seven to sixteen years. </t>
  </si>
  <si>
    <t>Revenue Recognition [Policy Text Block]</t>
  </si>
  <si>
    <t xml:space="preserve">Revenue Recognition
Revenues on new and rebuilt railcars are recognized when (1) individual cars are completed, (2) the railcars are accepted by the customer following inspection, (3) the risk for any damage or other loss with respect to the railcars passes to the customer and (4) title to the railcars transfers to the customer. There are no sales returns or allowance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When the Company retains substantial risk of ownership in railcars sold to customers, the proceeds received by the Company are not treated as a sale but are accounted for as a customer advance by recording the proceeds as a liability. Customer advances on the Company’s consolidated balance sheets are reported net of any repayments made by the Company and include imputed interest that is included in interest expense on the Company’s consolidated statements of operations. The Company recognizes revenue from parts sales when the risk of any damage or loss and title passes to the customer and delivery has occurred.
﻿
The Company recognizes operating lease revenue on Inventory on Lease on a contractual basis and recognizes operating lease revenue on Railcars Available for Lease on a straight-line basis over the life of the lease. The Company recognizes revenue from the sale of Inventory on Lease on a gross basis in manufacturing sales and cost of sales if the manufacture of the railcars and the sales process is completed within 12 months. The Company recognizes revenue from the sale of Railcars Available for Lease on a net basis as Gain (Loss) on Sale of Railcars Available for Lease since the sale represents the disposal of a long-term operating asset.
﻿
The Company reports amounts billed to customers for shipping and handling as part of sales in accordance with ASC 605-45, Revenue Recognition – Principal Agent Consideration , and reports related costs in cost of sales. </t>
  </si>
  <si>
    <t>Earnings Per Share [Policy Text Block]</t>
  </si>
  <si>
    <t xml:space="preserve">Earning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si>
  <si>
    <t>New Accounting Pronouncements, Policy [Policy Text Block]</t>
  </si>
  <si>
    <t xml:space="preserve">Recent Accounting Pronouncements
In January 2017 , the Financial Accounting Standards Board (the “ FASB”) issued Accounting Standards Update (“ASU”) 2017-04 , Intangibles – Goodwill and Other (Topic 350): Simplifying the Test for Goodwill Impairment. Topic 350 currently requires an entity to perform a two-step test to determine the amount, if any ,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
﻿
In November 2016, the FASB issued ASU 2016-18 ,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will be included in beginning-of-period and end-of-p eriod total amounts shown on the statement of cash flows and changes in restricted cash and restricted cash equivalents will no longer be included in cash flows from investing activities. This standard is effective for fiscal years beginning after December 15, 2017, and interim periods within those fiscal years. The Company does not expect the adoption of this standard to have a material impact on its financial statements.
In March 2016, the FASB issued ASU 2016-09, Compensation – Stock Compensation (Topic 718) Improvements to Employee Share-Based Payment Accounting, to simplify the accounting for stock compensation. The ASU focuses on income tax accounting, award classification, estimating forfeitures and cash flow presentation. This standard is effective for fiscal years, and interim periods within those fiscal years, beginning after December 15, 2016 and early adoption is permitted. The Company does not expect the adoption of this standard to have a material impact on its financial statements.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is standard is effective prospectively for annual reporting periods beginning after December 15, 2016 and early adoption is permitted. The Company does not expect the adoption of this standard to have a material impact on its financial statements.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 he Company plans to adopt ASU 2014-09 effective January 1, 2018 using the modified retrospective method of adoption. Under this method, the guidance will be applied only to the most current period presented in the financial statements and the cumulative effect of initially applying the standard will result in an adjustment to the opening balance of retained earnings as of the date of adoption. The Company continues to evaluate the requirements of the standard and their application to our business. We expect revenue recognition policies to remain substantially unchanged as a result of adopting ASU 2014-09, although this could change based on our continued evaluation. </t>
  </si>
  <si>
    <t>State and Local Incentives (Policy)</t>
  </si>
  <si>
    <t>Fair Value Measurements (Tables)</t>
  </si>
  <si>
    <t>Fair Value, Assets Measured on Recurring Basis [Table Text Block]</t>
  </si>
  <si>
    <t xml:space="preserve">﻿
﻿
﻿ Recurring Fair Value Measurements
As of December 31, 2016
﻿
Level 1
Level 2
Level 3
Total
﻿ ASSETS:
﻿ Cash equivalents
$ 15,156
$
-
$
-
$ 15,156
﻿ Restricted certificates of deposit
$ 5,970
$
-
$
-
$ 5,970
﻿ Escrow receivable
$
-
$
-
$ 1,910
$ 1,910
﻿
﻿
﻿
﻿ Recurring Fair Value Measurements
As of December 31, 2015
﻿
Level 1
Level 2
Level 3
Total
﻿ ASSETS:
﻿ Cash equivalents
$ 33,150
$
-
$
-
$ 33,150
﻿ Restricted certificates of deposit
$ 6,896
$
-
$
-
$ 6,896
﻿ Escrow receivable
$
-
$
-
$ 1,910
$ 1,910
﻿ </t>
  </si>
  <si>
    <t>Inventories (Tables)</t>
  </si>
  <si>
    <t>Schedule of Inventory Current [Table Text Block]</t>
  </si>
  <si>
    <t xml:space="preserve">﻿
﻿
﻿
December 31,
﻿
2016
2015
﻿
﻿ Work in process
$ 83,576
$ 108,099
﻿ Finished new railcars
11,858
2,538
﻿ Parts inventory
2,470
4,717
﻿ Total inventories, net
$ 97,904
$ 115,354
﻿ </t>
  </si>
  <si>
    <t>Leased Railcars (Tables)</t>
  </si>
  <si>
    <t>Future Minimum Rental Revenues On Leases [Table Text Block]</t>
  </si>
  <si>
    <t xml:space="preserve">﻿
﻿
﻿ Year ending December 31, 2017
$ 1,706
﻿ Year ending December 31, 2018
1,118
﻿ Year ending December 31, 2019
1,001
﻿ Year ending December 31, 2020
1,001
﻿ Year ending December 31, 2021
275
﻿ Thereafter
-
﻿
$ 5,101
﻿ </t>
  </si>
  <si>
    <t>Property, Plant and Equipment (Tables)</t>
  </si>
  <si>
    <t>Property, Plant and Equipment [Table Text Block]</t>
  </si>
  <si>
    <t xml:space="preserve">﻿
﻿
December 31,
﻿
2016
2015
﻿
﻿ Land (including easements)
$ 151
$ 151
﻿ Buildings and improvements
1,398
2,370
﻿ Leasehold improvements
14,888
8,994
﻿ Machinery and equipment
69,960
62,217
﻿ Software
9,034
9,018
﻿ Construction in process
640
940
﻿ Total cost
96,071
83,690
﻿ Less: Accumulated depreciation and amortization
(49,724)
(41,094)
﻿ Total property, plant and equipment, net
$ 46,347
$ 42,596
﻿ </t>
  </si>
  <si>
    <t>Intangible Assets and Goodwill (Tables)</t>
  </si>
  <si>
    <t>Intangible Assets [Table Text Block]</t>
  </si>
  <si>
    <t xml:space="preserve">﻿
﻿
﻿
December 31,
﻿
2016
2015
﻿
﻿ Patents
$ -
$ 13,097
﻿ Accumulated amortization
-
(12,738)
﻿ Patents, net of accumulated amortization
-
359
﻿
﻿ Total amortizing intangibles
$ -
$ 359
﻿ </t>
  </si>
  <si>
    <t>Product Warranties (Tables)</t>
  </si>
  <si>
    <t>Changes in Warranty Reserve [Table Text Block]</t>
  </si>
  <si>
    <t xml:space="preserve">﻿
﻿
December 31,
﻿
2016
2015
2014
﻿
﻿ Balance at the beginning of the year
$ 9,239
$ 8,742
$ 6,957
﻿ Current year provision
2,394
3,209
2,259
﻿ Reductions for payments, costs of repairs and other
(1,812)
(1,611)
(748)
﻿ Adjustments to prior warranties
(1,497)
(1,101)
274
﻿ Balance at the end of the year
$ 8,324
$ 9,239
$ 8,742
﻿
﻿ </t>
  </si>
  <si>
    <t>State and Local Incentives (Tables)</t>
  </si>
  <si>
    <t>Changes in deferred income from state incentives [Table Text Block]</t>
  </si>
  <si>
    <t xml:space="preserve">﻿
﻿
﻿
December 31,
﻿
2016
2015
﻿ Balance at the beginning of the year
$ 14,318
$ -
﻿ State and local incentives received during the year 1,410
15,733
﻿ Recognition of state and local incentives as a reduction of cost of sales (2,129)
(1,415)
﻿ Balance at the end of the year, including current portion
$ 13, 599
$ 14,318
﻿
﻿ </t>
  </si>
  <si>
    <t>Accumulated Other Comprehensive Income (Loss) (Tables)</t>
  </si>
  <si>
    <t>Schedule of changes in accumulated other comprehensive income (loss) [Table Text Block]</t>
  </si>
  <si>
    <t xml:space="preserve">﻿
﻿
Pre-Tax
Tax
After-Tax
﻿ Year ended December 31, 2016
﻿ Pension liability activity:
﻿ Actuarial loss
$ (433)
$ (154)
$ (279)
﻿ Reclassification adjustment for amortization of net loss (pre-tax cost of sales of $279 and selling, general and administrative expenses of $220 ) 499
177
322
﻿ Postretirement liability activity:
﻿ Actuarial loss (1,586)
(563)
(1,023)
﻿ Settl ement g ain 37,190
13,202
23,988
﻿ Reclassification adjustment for settlement income (pre-tax gain on settlement of postretirement benefit obligation) (15,606)
(5,540)
(10,066)
﻿ Reclassification adjustment for prior service curtailment cost 38
14
24
﻿ Reclassification adjustment for amortization of net gain (pre-tax cost of sales ( $80 ), selling, general and administrative expenses of ( $17 )) (97)
(34)
(63)
﻿ Reclassification adjustment for amortization of prior service cost (pre-tax cost of sales of $14 and selling, general and administrative expenses of $4 ) 18
6
12
﻿
$ 20,023
$ 7,108
$ 12,915
﻿
﻿ Year ended December 31, 2015
﻿ Pension liability activity:
﻿ Actuarial loss
$ (190)
$ (67)
$ (123)
﻿ Reclassification adjustment for amortization of net loss (pre-tax cost of sales of $333 and selling, general and administrative expenses of $107 ) 440
163
277
﻿ Postretirement liability activity:
﻿ Actuarial gain 3,621
1,273
2,348
﻿ Reclassification adjustment for amortization of net loss (pre-tax cost of sales of $567 and selling, general and administrative expenses of $80 ) 647
237
410
﻿ Reclassification adjustment for amortization of prior service cost (pre-tax cost of sales of $37 and selling, general and administrative expenses of $5 ) 42
15
27
﻿
$ 4,560
$ 1,621
$ 2,939
﻿
﻿ Year ended December 31, 2014
﻿ Pension liability activity:
﻿ Actuarial loss
$ (7,608)
$ (2,687)
$ (4,921)
﻿ Reclassification adjustment for amortization of net loss (pre-tax cost of sales of $977 and selling, general and administrative expenses of $200 ) 1,177
416
761
﻿ Postretirement liability activity:
﻿ Actuarial loss (7,917)
(2,796)
(5,121)
﻿ Reclassification adjustment for amortization of net loss (pre-tax cost of sales of $332 and selling, general and administrative expenses of $39 ) 371
131
240
﻿ Reclassification adjustment for amortization of prior service cost (pre-tax cost of sales of $215 and selling, general and administrative expenses of $26 ) 241
85
156
﻿
$ (13,736)
$ (4,851)
$ (8,885)
﻿ </t>
  </si>
  <si>
    <t>Components of accumulated other comprehensive loss [Table Text Block]</t>
  </si>
  <si>
    <t xml:space="preserve">﻿
﻿
December 31,
﻿
2016
2015
﻿ Unrecognized pension cost, net of tax of $6,405 and $6,429
$ (10,441)
$ (10,484)
﻿ Unrecognized postretirement income (cost), net of tax of $623 and $6,461
2,278
(10,594)
﻿
$ (8,163)
$ (21,078)
﻿ </t>
  </si>
  <si>
    <t>Employee Benefit Plans (Tables)</t>
  </si>
  <si>
    <t>Schedule of Net Funded Status [Table Text Block]</t>
  </si>
  <si>
    <t xml:space="preserve">﻿
﻿
﻿
Pension Benefits
Postretirement Benefits
﻿
2016
2015
2016
2015
﻿ Change in benefit obligation
﻿ Benefit obligation – Beginning of year
$ 53,440
$ 58,017
$ 72,902
$ 73,883
﻿ Service cost
-
-
60
70
﻿ Interest cost
2,329
2,319
934
2,970
﻿ Actuarial loss (gain)
1,222
(2,800)
1,586
(3,621)
﻿ Benefits paid
(3,778)
(4,096)
(488)
(400)
﻿ Lump-sum settlement payment
-
-
(31,616)
-
﻿ Settlement gain
-
-
(37,190)
-
﻿ Plan curtailment
(51)
-
(32)
-
﻿ Special termination benefits
131
-
16
-
﻿ Benefit obligation – End of year
53,293
53,440
6,172
72,902
﻿ Change in plan assets
﻿ Plan assets – Beginning of year
46,767
50,807
-
-
﻿ Return on plan assets
3,483
56
-
-
﻿ Employer contributions
-
-
32,104
400
﻿ Benefits paid
(3,778)
(4,096)
(488)
(400)
﻿ Lump-sum settlement payment
-
-
(31,616)
-
﻿ Plan assets at fair value – End of year
46,472
46,767
-
-
﻿ Funded status of plans – End of year
$ (6,821)
$ (6,673)
$ (6,172)
$ (72,902)
﻿ </t>
  </si>
  <si>
    <t>Schedule of Amounts Recognized in Balance Sheet [Table Text Block]</t>
  </si>
  <si>
    <t xml:space="preserve">﻿
﻿
Pension Benefits
Postretirement Benefits
﻿
2016
2015
2016
2015
﻿ Amounts recognized in the Consolidated Balance Sheets
﻿ Current liabilities
$ -
$ -
$ (403)
$ (405)
﻿ Noncurrent liabilities
(6,821)
(6,673)
(5,769)
(72,497)
﻿ Net amount recognized at December 31
$ (6,821)
$ (6,673)
$ (6,172)
$ (72,902)
﻿ </t>
  </si>
  <si>
    <t>Schedule of Amounts Recognized in Other Comprehensive Income (Loss) [Table Text Block]</t>
  </si>
  <si>
    <t xml:space="preserve">﻿
﻿
Pension Benefits
Postretirement Benefits
﻿
2016
2015
2016
2015
﻿
﻿ Net actuarial loss (gain)
$ 16,847
$ 16,913
$ (3,089)
$ 16,813
﻿ Prior service cost
-
-
187
242
﻿
$ 16,847
$ 16,913
$ (2,902)
$ 17,055
﻿
﻿ </t>
  </si>
  <si>
    <t>Components of net periodic benefit cost (benefit) [Table Text Block]</t>
  </si>
  <si>
    <t xml:space="preserve">﻿
﻿
Pension Benefits
Postretirement Benefits
﻿
2016
2015
2014
2016
2015
2014
﻿ Components of net periodic benefit cost
﻿ Service cost
$ -
$ -
$ -
$ 60
$ 70
$ 63
﻿ Interest cost
2,329
2,319
2,642
934
2,970
2,999
﻿ Expected return on plan assets
(2,745)
(3,046)
(3,620)
-
-
-
﻿ Amortization of unrecognized prior service cost
-
-
-
18
42
241
﻿ Amortization of unrecognized net loss (gain)
499
440
211
(97)
647
371
﻿ Lump-sum settlement cost (gain)
-
-
966
(15,606)
-
-
﻿ Curtailment recognition
-
-
-
6
-
-
﻿ Contractual benefit charge
131
-
-
16
-
-
﻿ Total net periodic benefit cost
$ 214
$ (287)
$ 199
$ (14,669)
$ 3,729
$ 3,674
﻿
﻿ </t>
  </si>
  <si>
    <t>Schedule of Defined Benefit Plan Amounts Recognized in Other Comprehensive Income (Loss) [Table Text Block]</t>
  </si>
  <si>
    <t xml:space="preserve">﻿
﻿
2016
2015
﻿
Pension Benefits
Postretirement Benefits
Pension Benefits
Postretirement Benefits
﻿ Net actuarial loss (gain)
$ 433
$ 1,586
$ 190
$ (3,621)
﻿ Settlement gain
-
(37,190)
-
-
﻿ Curtailment - prior service cost
-
(38)
-
-
﻿ Net actuarial loss settlement expense
-
15,606
-
-
﻿ Amortization of net actuarial loss (gain)
(499)
97
(440)
(647)
﻿ Amortization of prior service cost
-
(18)
-
(42)
﻿ Total recognized in accumulated other comprehensive loss (gain)
$ (66)
$ (19,957)
$ (250)
$ (4,310)
﻿
﻿ </t>
  </si>
  <si>
    <t>Schedule of Expected Benefit Payments [Table Text Block]</t>
  </si>
  <si>
    <t xml:space="preserve">﻿
﻿
﻿
Pension
Benefits
Postretirement Benefits
﻿
﻿ 2017
$ 3,541
$ 403
﻿ 2018
3,441
392
﻿ 2019
3,384
381
﻿ 2020
3,451
382
﻿ 2021
3,312
387
﻿ 2022 through 2026
16,247
2,003
﻿ </t>
  </si>
  <si>
    <t>Schedule of Assumptions Used [Table Text Block]</t>
  </si>
  <si>
    <t xml:space="preserve">The assumptions used to determine end of year benefit obligations are shown in the following table:
﻿
﻿
﻿
﻿
Pension Benefits
Postretirement Benefits
﻿
2016
2015
2016
2015
﻿ Discount rates
4.21%
4.47%
4.21%
4.39%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6, the Society of Actuaries published updated mortality improvement assumptions for U.S. plans, scale (MP-2016), which reflects additional data that the Social Security Administration has released since prior assumptions (MP-2015) were developed. Scale (MP-2016) results in lower projected mortality improvement than scale (MP-2015). The Company has historically utilized the Society of Actuaries’ published mortality data in its plan assumptions. Accordingly, the Company adopted MP-2016 for purposes of measuring its pension and postretirement obligations at December 31, 2016.
﻿
The assumptions used in the measurement of net periodic cost are shown in the following table:
﻿
﻿
﻿
Pension Benefits
Postretirement Benefits
﻿
2016
2015
2014
2016
2015
2014
﻿ Discount rate
4.47%
4.15%
4.91%
4.39%
4.03%
4.75%
﻿ Expected return on plan assets
6.11%
6.24%
6.76%
N/A
N/A
N/A
﻿
﻿ </t>
  </si>
  <si>
    <t>Schedule of Allocation of Plan Assets [Table Text Block]</t>
  </si>
  <si>
    <t xml:space="preserve">﻿
﻿
Plan Assets at December 31,
Target Allocation
﻿
2016
2015
2016
﻿ Asset Category
﻿ Cash and cash equivalents
1%
2%
0% - 5%
﻿ Equity securities
55%
55%
45% - 65%
﻿ Fixed income securities
39%
38%
30% - 50%
﻿ Real estate
5%
5%
4% - 6%
﻿
100%
100%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
The Company’s pension plan assets are invested in one mutual fund for each fund classification. The following table presents the fair value of pension plan assets classified under the appropriate level of the ASC 820 fair value hierarchy (see Note 2 for a description of the fair value hierarchy) as of December 31, 2016 and 2015:
﻿
﻿
﻿
﻿
﻿
﻿ Pension Plan Assets
As of December 31, 2016
﻿
Level 1
Level 2
Level 3
Total
﻿ Mutual funds:
﻿ Fixed income funds
$ 18,051
-
-
$ 18,051
﻿ Large cap funds
14,864
-
-
14,864
﻿ Small cap funds
3,970
-
-
3,970
﻿ International funds
6,554
-
-
6,554
﻿ Real estate funds
2,273
-
-
2,273
﻿ Cash and equivalents
760
-
-
760
﻿ Total
$ 46,472
$ -
$ -
$ 46,472
﻿
﻿
﻿
﻿ Pension Plan Assets
As of December 31, 2015
﻿
Level 1
Level 2
Level 3
Total
﻿ Mutual funds:
﻿ Fixed income funds
$ 17,926
-
-
$ 17,926
﻿ Large cap funds
14,718
-
-
14,718
﻿ Small cap funds
4,371
-
-
4,371
﻿ International funds
6,538
-
-
6,538
﻿ Real estate funds
2,520
-
-
2,520
﻿ Cash and equivalents
694
-
-
694
﻿ Total
$ 46,767
$ -
$ -
$ 46,767
﻿
﻿
﻿
﻿ </t>
  </si>
  <si>
    <t>Income Taxes (Tables)</t>
  </si>
  <si>
    <t>Schedule of Components of Income Tax Expense (Benefit) [Table Text Block]</t>
  </si>
  <si>
    <t xml:space="preserve">﻿
Year Ended December 31,
﻿
2016
2015
2014
﻿ Current taxes
﻿ Federal
$ (15,747)
$ 16,709
$ 325
﻿ State (486)
751
93
﻿ (16,233)
17,460
418
﻿ Deferred taxes
﻿ Federal 23,869
(2,767)
1,394
﻿ State (1,146)
88
325
﻿ 22,723
(2,679)
1,719
﻿ Tax expense (benefit) related to an increase (decrease) in unrecognized tax benefits (1,120)
59
272
﻿ Interest expense, gross of related tax effects (1,906)
(9)
159
﻿ Total provision
$ 3,464
$ 14,831
$ 2,568
﻿
﻿ </t>
  </si>
  <si>
    <t>Schedule of Effective Income Tax Rate Reconciliation [Table Text Block]</t>
  </si>
  <si>
    <t xml:space="preserve">﻿
﻿
﻿
Year Ended December 31,
﻿
2016
2015
2014
﻿ Statutory U.S. federal income tax rate 35.0%
35.0%
35.0%
﻿ State income taxes, net of federal tax benefit 3.4%
3.2%
5.8%
﻿ Valuation allowance
(2.6)%
(1.0)%
(2.4)%
﻿ Domestic manufacturing deduction 7.6%
(3.6)%
0.0%
﻿ Nondeductible expenses 1.0%
0.2%
1.0%
﻿ State rate and other changes on deferred taxes
(1.9)%
0.4%
2.1%
﻿ Federal and state credits
(4.8)%
(2.7)%
(9.4)%
﻿ Uncertain tax positions
(16.1)%
0.4%
1.3%
﻿ Other 0.3%
(0.1)%
(3.1)%
﻿ Effective income tax rate 21.9%
31.8%
30.3%
﻿
﻿ </t>
  </si>
  <si>
    <t>Schedule of Deferred Tax Assets and Liabilities [Table Text Block]</t>
  </si>
  <si>
    <t xml:space="preserve">﻿
﻿
December 31, 2016
December 31, 2015
﻿ Description
Assets
Liabilities
Assets
Liabilities
﻿
﻿ Accrued postretirement and pension benefits
$ 4,624
$ -
$ 28,033
$ -
﻿ Intangible assets
-
(2,838)
-
(2,832)
﻿ Accrued expenses
6,961
-
10,385
-
﻿ Deferred gain
(761)
-
(741)
﻿ Deferred state and local incentive revenue
4,733
-
5,417
-
﻿ Inventory valuation
2,621
-
2,810
-
﻿ Property, plant and equipment and railcars on operating leases
-
(14,897)
-
(11,204)
﻿ Net operating loss carryforwards
5,731
-
5,873
-
﻿ Stock-based compensation expense
2,825
-
2,618
-
﻿ Other
419
-
160
-
﻿
27,914
(18,496)
55,296
(14,777)
﻿ Valuation allowance
(5,197)
-
(5,797)
﻿ Deferred tax assets (liabilities)
$ 22,717
$ (18,496)
$ 49,499
$ (14,777)
﻿ Decrease in valuation allowance
$ (600)
$ (422)
﻿
﻿ </t>
  </si>
  <si>
    <t>Schedule of Unrecognized Tax Benefits Roll Forward [Table Text Block]</t>
  </si>
  <si>
    <t xml:space="preserve">﻿
﻿
2016
2015
2014
﻿ Beginning of year balance
$ 2,503
$ 2,444
$ 2,172
﻿ Increases in prior period tax positions 13
-
272
﻿ Decreases in prior period tax positions (1,924)
-
-
﻿ Increases in current period tax positions 980
59
-
﻿ End of year balance
$ 1,572
$ 2,503
$ 2,444
﻿
﻿ </t>
  </si>
  <si>
    <t>Schedule of Open Tax Years [Table Text Block]</t>
  </si>
  <si>
    <t xml:space="preserve">﻿
﻿ Jurisdiction
Earliest Year Open to Examination
﻿ U.S. f ederal
2010
﻿ States:
﻿ Pennsylvania
2000
﻿ Texas
2008
﻿ Illinois
2009
﻿ Virginia
2013
﻿ Colorado
2010
﻿ Indiana
2010
﻿ Nebraska
2010
﻿ Alabama
2013
﻿ Foreign:
﻿ China
2015
﻿
﻿ </t>
  </si>
  <si>
    <t>Stock-Based Compensation (Tables)</t>
  </si>
  <si>
    <t>Weighted Average Grant Date Fair Value [Table Text Block]</t>
  </si>
  <si>
    <t xml:space="preserve">﻿
﻿ Grant Year
Grant Date
Estimated Life
Expected Volatility
Expected Dividend Yield
Risk Free Interest Rate
Grant Date Fair Value Per Share
﻿ 2014
1/15/2014
6 years
51.03%
0.94%
1.68%
$ 11.58
﻿ </t>
  </si>
  <si>
    <t>Schedule of Share-based Compensation, Stock Options, Activity [Table Text Block]</t>
  </si>
  <si>
    <t xml:space="preserve">﻿
﻿
﻿
December 31,
﻿
2016
2015
﻿
Weighted-
Weighted-
﻿
Average
Average
﻿
Exercise
Exercise
﻿
Options
Price
Options
Price
﻿
Outstanding
(per share)
Outstanding
(per share)
﻿ Outstanding at the beginning of the year
507,783
$ 24.80
794,978
$ 19.41
﻿ Granted
-
-
-
-
﻿ Exercised
-
-
(240,410)
20.48
﻿ Forfeited or expired
(128,793)
26.20
(46,785)
19.47
﻿ Outstanding at the end of the year
378,990
$ 24.32
507,783
$ 24.80
﻿
﻿ Exercisable at the end of the year
341,194
$ 24.18
364,306
$ 24.91
﻿ </t>
  </si>
  <si>
    <t>Disclosure of Share-based Compensation Arrangements by Share-based Payment Award [Table Text Block]</t>
  </si>
  <si>
    <t xml:space="preserve">﻿
﻿
﻿
Weighted-
﻿
Average
Weighted-
﻿
Remaining
Average
﻿
Contractual
Exercise
Aggregate
﻿
Options
Term
Price
Intrinsic
﻿
Outstanding
(in years)
(per share)
Value
﻿ Options outstanding
378,990
5.7
$ 24.32
$ -
﻿ Vested or expected to vest
368,498
5.7
$ 24.28
$ -
﻿ Options exercisable
341,194
5.6
$ 24.18
$ -
﻿ </t>
  </si>
  <si>
    <t>Nonvested Restricted Stock Shares Activity [Table Text Block]</t>
  </si>
  <si>
    <t xml:space="preserve">﻿
﻿
﻿
﻿
December 31,
﻿
2016
2015
﻿
﻿
Weighted-
Weighted-
﻿
Average
Average
﻿
Grant Date
Grant Date
﻿
Fair Value
Fair Value
﻿
Shares
(per share)
Shares
(per share)
﻿ Nonvested at the beginning of the year
85,317
$ 23.75
56,875
$ 24.04
﻿ Granted
84,353
16.57
66,017
24.04
﻿ Vested
(28,531)
24.49
(30,840)
24.47
﻿ Forfeited or expired
(29,590)
19.90
(6,735)
23.99
﻿ Nonvested at the end of the year
111,549
$ 19.19
85,317
$ 23.75
﻿ Expected to vest
102,962
$ 18.94
77,024
$ 23.59
﻿ </t>
  </si>
  <si>
    <t>Other Commitments (Tables)</t>
  </si>
  <si>
    <t>Operating Leases of Lessee Disclosure [Table Text Block]</t>
  </si>
  <si>
    <t xml:space="preserve">﻿
﻿ Year ending December 31, 2017
$ 9,167
﻿ Year ending December 31, 2018
9,966
﻿ Year ending December 31, 2019
10,040
﻿ Year ending December 31, 2020
10,356
﻿ Year ending December 31, 2021
10,201
﻿ Thereafter
9,681
﻿
$ 59,411
﻿ </t>
  </si>
  <si>
    <t>Earnings Per Share (Tables)</t>
  </si>
  <si>
    <t>Schedule of Weighted Average Number of Shares [Table Text Block]</t>
  </si>
  <si>
    <t xml:space="preserve">﻿
﻿
﻿
Year Ended December 31,
﻿
2016
2015
2014
﻿
﻿ Weighted average common shares outstanding
12,262,275
12,175,955
12,001,587
﻿ Dilutive effect of employee stock options and nonvested share awards
-
41,800
101,933
﻿ Weighted average diluted common shares outstanding
12,262,275
12,217,755
12,103,520
﻿
﻿ </t>
  </si>
  <si>
    <t>Revenue Sources and Concentration of Sales (Tables)</t>
  </si>
  <si>
    <t>Schedule of Revenue Sources and Concentration of Sales [Table Text Block]</t>
  </si>
  <si>
    <t xml:space="preserve">﻿
﻿
Year ended December 31,
﻿
2016
2015
2014
﻿
﻿ Railcar sales
$ 513,543
$ 743,135
$ 556,584
﻿ Parts sales 7,573
9,845
15,758
﻿ Leasing revenues 2,605
2,654
6,069
﻿ Maintenance and repair revenues 10
17,020
19,612
﻿ Other sales
-
200
495
﻿
$ 523,731
$ 772,854
$ 598,518
﻿
﻿ </t>
  </si>
  <si>
    <t>Selected Quarterly Financial Data (Unaudited) (Tables)</t>
  </si>
  <si>
    <t>Schedule of Quarterly Financial Information [Table Text Block]</t>
  </si>
  <si>
    <t xml:space="preserve">﻿
﻿
First
Second
Third
Fourth
﻿ 2016
Quarter
Quarter
Quarter
Quarter
﻿ Revenues
$ 148,590
$ 126,157
$ 113,461
$ 135,523
﻿ Gross profit
$ 15,887
$ 8,077
$ 9,489
$ 6,726
﻿ Net income (loss) (1) (2)
$ 12,667
$ (468)
$ 51
$ 74
﻿ Net income (loss) per common share-basic
$ 1.03
$ (0.04)
$ -
$ 0.01
﻿ Net income (loss) per common share-diluted
$ 1.03
$ (0.04)
$ -
$ 0.01
﻿
﻿ 2015
﻿ Revenues
$ 92,804
$ 235,637
$ 241,114
$ 203,299
﻿ Gross profit
$ 4,553
$ 21,806
$ 29,050
$ 27,252
﻿ Net (loss) income (3)
$ (2,073)
$ 7,397
$ 14,827
$ 11,654
﻿ Net (loss) income per common share-basic
$ (0.17)
$ 0.60
$ 1.20
$ 0.95
﻿ Net (loss) income per common share-diluted
$ (0.17)
$ 0.60
$ 1.20
$ 0.94
﻿
﻿ (1) Results for the first quarter of 2016 include a $14,306 pre-tax gain on settlement of a postretirement benefit plan obligation, net of plaintiffs' attorneys' fees.
﻿ (2) Results for the third and fourth quarters of 2016 include pre-tax restructuring and impairment charges of $1,531 and $730 , respectively. See note 7.
﻿ (3) Results for the third quarter of 2015 include a $4,578 pre-tax gain on the sale of the Company's railcar repair and maintenance services business.
﻿ </t>
  </si>
  <si>
    <t>Segment Information (Tables)</t>
  </si>
  <si>
    <t>Schedule of segment reporting information, by segment [Table Text Block]</t>
  </si>
  <si>
    <t xml:space="preserve">﻿
﻿
Year Ended December 31,
﻿
2016
2015
2014
﻿ Revenues:
﻿ Manufacturing
$ 516,063
$ 745,723
$ 562,719
﻿ Corporate and Other
7,668
27,131
35,799
﻿ Consolidated Revenues
$ 523,731
$ 772,854
$ 598,518
﻿ Operating Income:
﻿ Manufacturing
$ 29,012
$ 69,165
$ 32,150
﻿ Corporate and Other
(13,164)
(22,402)
(22,643)
﻿ Consolidated Operating Income
15,848
46,763
9,507
﻿ Consolidated interest expense and deferred financing costs
(171)
(243)
(1,077)
﻿ Consolidated other income
111
116
42
﻿ Consolidated Income Before Income Taxes
$ 15,788
$ 46,636
$ 8,472
﻿ Depreciation and Amortization:
﻿ Manufacturing
$ 8,328
$ 7,170
$ 6,858
﻿ Corporate and Other
1,408
2,858
3,211
﻿ Consolidated Depreciation and Amortization
$ 9,736
$ 10,028
$ 10,069
﻿ Capital Expenditures:
﻿ Manufacturing
$ 13,079
$ 15,176
$ 10,952
﻿ Corporate and Other
767
1,523
850
﻿ Consolidated Capital Expenditures
$ 13,846
$ 16,699
$ 11,802
﻿ </t>
  </si>
  <si>
    <t>Reconciliation of assets from segment to consolidated [Table Text Block]</t>
  </si>
  <si>
    <t xml:space="preserve">﻿
﻿
December 31, 2016
December 31, 2015
﻿ Assets:
﻿ Manufacturing
$ 211,043
$ 238,841
﻿ Corporate and Other
110,708
133,341
﻿ Total Operating Assets
321,751
372,182
﻿ Consolidated income taxes receivable
13,283
-
﻿ Consolidated deferred income taxes, long-term
4,221
34,722
﻿ Consolidated Assets
$ 339,255
$ 406,904
﻿ </t>
  </si>
  <si>
    <t>Description of Business (Details)</t>
  </si>
  <si>
    <t>Dec. 31, 2016segment</t>
  </si>
  <si>
    <t>Number of Reportable Segments</t>
  </si>
  <si>
    <t>Summary of Significant Accounting Policies (Narrative) (Details) - USD ($) $ in Thousands</t>
  </si>
  <si>
    <t>Railcars Available for Lease, Useful Life</t>
  </si>
  <si>
    <t>40 years</t>
  </si>
  <si>
    <t>Research and Development Expense</t>
  </si>
  <si>
    <t>Goodwill, Impairment Loss</t>
  </si>
  <si>
    <t>Maximum [Member]</t>
  </si>
  <si>
    <t>Warranty period</t>
  </si>
  <si>
    <t>5 years</t>
  </si>
  <si>
    <t>Useful life of assets related to state and local incentives</t>
  </si>
  <si>
    <t>16 years</t>
  </si>
  <si>
    <t>Minimum [Member]</t>
  </si>
  <si>
    <t>7 years</t>
  </si>
  <si>
    <t>Income Approach Valuation Technique [Member]</t>
  </si>
  <si>
    <t>Valuation weighting</t>
  </si>
  <si>
    <t>60.00%</t>
  </si>
  <si>
    <t>Market Approach Valuation Technique [Member]</t>
  </si>
  <si>
    <t>40.00%</t>
  </si>
  <si>
    <t>Summary of Significant Accounting Policies (Useful Life of Property, Plant and Equipment) (Details)</t>
  </si>
  <si>
    <t>Minimum [Member] | Buildings and Improvements [Member]</t>
  </si>
  <si>
    <t>Property, Plant and Equipment [Line Items]</t>
  </si>
  <si>
    <t>Estimated useful life</t>
  </si>
  <si>
    <t>15 years</t>
  </si>
  <si>
    <t>Minimum [Member] | Leasehold Improvements [Member]</t>
  </si>
  <si>
    <t>6 years</t>
  </si>
  <si>
    <t>Minimum [Member] | Machinery and Equipment [Member]</t>
  </si>
  <si>
    <t>3 years</t>
  </si>
  <si>
    <t>Minimum [Member] | Software [Member]</t>
  </si>
  <si>
    <t>Maximum [Member] | Buildings and Improvements [Member]</t>
  </si>
  <si>
    <t>Maximum [Member] | Leasehold Improvements [Member]</t>
  </si>
  <si>
    <t>10 years</t>
  </si>
  <si>
    <t>Maximum [Member] | Machinery and Equipment [Member]</t>
  </si>
  <si>
    <t>Maximum [Member] | Software [Member]</t>
  </si>
  <si>
    <t>Fair Value Measurements (Financial Assets And Liabilities That Were Recorded At Fair Value On A Recurring Basis) (Details) - USD ($) $ in Thousands</t>
  </si>
  <si>
    <t>Sep. 30, 2015</t>
  </si>
  <si>
    <t>Fair Value, Assets and Liabilities Measured on Recurring and Nonrecurring Basis [Line Items]</t>
  </si>
  <si>
    <t>Cash equivalents</t>
  </si>
  <si>
    <t>Restricted certificates of deposit</t>
  </si>
  <si>
    <t>Escrow receivable</t>
  </si>
  <si>
    <t>Purchase price in escrow</t>
  </si>
  <si>
    <t>Asset Impairment Charges</t>
  </si>
  <si>
    <t>Fair Value, Inputs, Level 1 [Member]</t>
  </si>
  <si>
    <t>Fair Value, Inputs, Level 3 [Member]</t>
  </si>
  <si>
    <t>Marketable Securities (Details) $ in Thousands</t>
  </si>
  <si>
    <t>Dec. 31, 2015USD ($)</t>
  </si>
  <si>
    <t>Held-to-maturity Securities, Current</t>
  </si>
  <si>
    <t>Marketable securities, original maturity</t>
  </si>
  <si>
    <t>1 yea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Leased Railcars (Narrative) (Details) - USD ($) $ in Thousands</t>
  </si>
  <si>
    <t>Railcars Available for Lease, net</t>
  </si>
  <si>
    <t>Railcars Available for Lease, cost</t>
  </si>
  <si>
    <t>Railcars Available for Lease, accumulated depreciation</t>
  </si>
  <si>
    <t>Lease utilization rate</t>
  </si>
  <si>
    <t>73.00%</t>
  </si>
  <si>
    <t>Lease term</t>
  </si>
  <si>
    <t>4 years 6 months</t>
  </si>
  <si>
    <t>Depreciation Expense on Leased Railcars</t>
  </si>
  <si>
    <t>Leased Railcars (Future Minimum Rental Revenues on Leases) (Details) $ in Thousands</t>
  </si>
  <si>
    <t>Dec. 31, 2016USD ($)</t>
  </si>
  <si>
    <t>Year ending December 31, 2017</t>
  </si>
  <si>
    <t>Year ending December 31, 2018</t>
  </si>
  <si>
    <t>Year ending December 31, 2019</t>
  </si>
  <si>
    <t>Year ending December 31, 2020</t>
  </si>
  <si>
    <t>Year ending December 31, 2021</t>
  </si>
  <si>
    <t>Total Future Minimum Rental Revenues on Leases</t>
  </si>
  <si>
    <t>Restructuring and Impairment Charges (Narrative) (Details) - USD ($) $ in Thousands</t>
  </si>
  <si>
    <t>Aug. 01, 2016</t>
  </si>
  <si>
    <t>Restructuring Cost and Reserve [Line Items]</t>
  </si>
  <si>
    <t>Percent of salaried workforce eliminated</t>
  </si>
  <si>
    <t>15.00%</t>
  </si>
  <si>
    <t>Cost estimate for implementing program</t>
  </si>
  <si>
    <t>Severance Costs</t>
  </si>
  <si>
    <t>Restructuring costs outstanding</t>
  </si>
  <si>
    <t>2017 Cost Reduction Program [Member]</t>
  </si>
  <si>
    <t>Employee related costs [Member]</t>
  </si>
  <si>
    <t>Asset impairment charges [Member]</t>
  </si>
  <si>
    <t>Property, Plant and Equipment (Narrative) (Details) - USD ($) $ in Thousands</t>
  </si>
  <si>
    <t>Depreciation</t>
  </si>
  <si>
    <t>Property, Plant and Equipment (Schedule of Property, Plant and Equipment) (Details) - USD ($) $ in Thousands</t>
  </si>
  <si>
    <t>Property, Plant and Equipment, Gross</t>
  </si>
  <si>
    <t>Less: Accumulated depreciation and amortization</t>
  </si>
  <si>
    <t>Property, Plant and Equipment, Net, Total</t>
  </si>
  <si>
    <t>Land [Member]</t>
  </si>
  <si>
    <t>Buildings and Improvements [Member]</t>
  </si>
  <si>
    <t>Leasehold Improvements [Member]</t>
  </si>
  <si>
    <t>Machinery and Equipment [Member]</t>
  </si>
  <si>
    <t>Software [Member]</t>
  </si>
  <si>
    <t>Construction in Progress [Member]</t>
  </si>
  <si>
    <t>Intangible Assets and Goodwill (Narrative) (Details) - USD ($) $ in Thousands</t>
  </si>
  <si>
    <t>Acquired Finite-Lived Intangible Assets [Line Items]</t>
  </si>
  <si>
    <t>Patents [Member]</t>
  </si>
  <si>
    <t>Amortization Expense</t>
  </si>
  <si>
    <t>Intangible Assets and Goodwill (Intangible Assets) (Details) - USD ($) $ in Thousands</t>
  </si>
  <si>
    <t>Amortizing intangibles, net</t>
  </si>
  <si>
    <t>Amortizing intangibles, gross</t>
  </si>
  <si>
    <t>Accumulated amortization</t>
  </si>
  <si>
    <t>Product Warranties (Narrative) (Details)</t>
  </si>
  <si>
    <t>Product Warranties (Changes in Warranty Reserve) (Details) - USD ($) $ in Thousands</t>
  </si>
  <si>
    <t>Balance at the beginning of the year</t>
  </si>
  <si>
    <t>Current year provision</t>
  </si>
  <si>
    <t>Reductions for payments, cost of repairs and other</t>
  </si>
  <si>
    <t>Adjustments to prior warranties</t>
  </si>
  <si>
    <t>Balance at the end of the year</t>
  </si>
  <si>
    <t>State and Local Incentives (Details) - USD ($) $ in Thousands</t>
  </si>
  <si>
    <t>State incentives received during the year</t>
  </si>
  <si>
    <t>State and Local Incentives (Changes in Deferred Income from State Incentives) (Details) - USD ($) $ in Thousands</t>
  </si>
  <si>
    <t>Balance at the beginning of the period</t>
  </si>
  <si>
    <t>State and local incentives received during the period</t>
  </si>
  <si>
    <t>Recognition of state and local incentives as reduction of cost of sales</t>
  </si>
  <si>
    <t>Balance at the end of the year, including current portion</t>
  </si>
  <si>
    <t>Revolving Credit Facility (Narrative) (Details) $ in Thousands</t>
  </si>
  <si>
    <t>Jun. 13, 2016USD ($)</t>
  </si>
  <si>
    <t>Line of Credit Facility [Line Items]</t>
  </si>
  <si>
    <t>Minimum net liquidity</t>
  </si>
  <si>
    <t>Line of Credit Facility, Remaining Borrowing Capacity</t>
  </si>
  <si>
    <t>Revolving Credit Facility [Member]</t>
  </si>
  <si>
    <t>Line of Credit Facility, Expiration Date</t>
  </si>
  <si>
    <t>Jul. 26,
		2019</t>
  </si>
  <si>
    <t>Revolving Credit Facility [Member] | Senior Secured Revolving Credit Facility [Member]</t>
  </si>
  <si>
    <t>Line of Credit Facility, Maximum Borrowing Capacity</t>
  </si>
  <si>
    <t>Outstanding borrowings</t>
  </si>
  <si>
    <t>Line of Credit Facility, Interest Rate Description</t>
  </si>
  <si>
    <t>rate of LIBOR plus an applicable margin of between 1.25% and 1.75% depending on the Company's consolidated leverage ratio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Revolving Credit Facility [Member] | Letter of Credit Sub-Facility [Member]</t>
  </si>
  <si>
    <t>Revolving Credit Facility [Member] | Base Rate Loans [Member] | Federal Funds Rate [Member]</t>
  </si>
  <si>
    <t>Debt Instrument, Basis Spread on Variable Rate</t>
  </si>
  <si>
    <t>0.50%</t>
  </si>
  <si>
    <t>Revolving Credit Facility [Member] | Base Rate Loans [Member] | London Interbank Offered Rate (LIBOR) [Member]</t>
  </si>
  <si>
    <t>1.00%</t>
  </si>
  <si>
    <t>Letter of Credit [Member] | Letter of Credit Sub-Facility [Member]</t>
  </si>
  <si>
    <t>Maximum [Member] | Revolving Credit Facility [Member]</t>
  </si>
  <si>
    <t>Maximum net leverage ratio</t>
  </si>
  <si>
    <t>Maximum [Member] | Revolving Credit Facility [Member] | Senior Secured Revolving Credit Facility [Member]</t>
  </si>
  <si>
    <t>Line of Credit Facility, Unused Capacity, Commitment Fee Percentage</t>
  </si>
  <si>
    <t>0.25%</t>
  </si>
  <si>
    <t>Maximum [Member] | Revolving Credit Facility [Member] | Revolving Loan Agreement [Member] | London Interbank Offered Rate (LIBOR) [Member]</t>
  </si>
  <si>
    <t>1.75%</t>
  </si>
  <si>
    <t>Minimum [Member] | Revolving Credit Facility [Member] | Senior Secured Revolving Credit Facility [Member]</t>
  </si>
  <si>
    <t>0.10%</t>
  </si>
  <si>
    <t>Minimum [Member] | Revolving Credit Facility [Member] | Revolving Loan Agreement [Member] | London Interbank Offered Rate (LIBOR) [Member]</t>
  </si>
  <si>
    <t>1.25%</t>
  </si>
  <si>
    <t>Accumulated Other Comprehensive Income (Loss) (Changes in Accumulated Other Comprehensive Income) (Details) - USD ($) $ in Thousands</t>
  </si>
  <si>
    <t>Pension Liability Activity, Actuarial Loss, Before Tax</t>
  </si>
  <si>
    <t>Pension Liability Activity, Actuarial Loss, Tax Effect</t>
  </si>
  <si>
    <t>Pension Liability Activity, Actuarial Loss, Net of Tax</t>
  </si>
  <si>
    <t>Pension liability activity, reclassfication adjustment for amortization of net loss, before tax</t>
  </si>
  <si>
    <t>Pension liability activity, reclassification adjustment for amortization of net loss, tax effect</t>
  </si>
  <si>
    <t>Pension liability activity, reclassification adjustment for amortization of net loss, net of tax</t>
  </si>
  <si>
    <t>Postretirement liability activity, actuarial gain (loss), before tax</t>
  </si>
  <si>
    <t>Postretirement liability activity, actuarial gain (loss), tax effect</t>
  </si>
  <si>
    <t>Postretirement liability activity, actuarial gain (loss), net of tax</t>
  </si>
  <si>
    <t>Postretirement liability activity, settlement gain, before tax</t>
  </si>
  <si>
    <t>Postretirement liability activity, settlement gain, tax effect</t>
  </si>
  <si>
    <t>Postretirement liability activity, settlement gain, net of tax</t>
  </si>
  <si>
    <t>Postretirement liability activity, reclassification adjustment for settlement income, before tax</t>
  </si>
  <si>
    <t>Postretirement liability activity, reclassification adjustment for prior service curtailment cost, before tax</t>
  </si>
  <si>
    <t>Postretirement liability activity, reclassification adjustment for prior service curtailment cost, tax effect</t>
  </si>
  <si>
    <t>Postretirement liability activity, reclassification adjustment for prior service curtailment cost, net of tax</t>
  </si>
  <si>
    <t>Postretirement liability activity, reclassification adjustment for settlement income, tax effect</t>
  </si>
  <si>
    <t>Postretirement liability activity, reclassification adjustment for settlement income, net of tax</t>
  </si>
  <si>
    <t>Postretirement liability activity, reclassification adjustment for amortization of net loss, before tax</t>
  </si>
  <si>
    <t>Postretirement liability activity, reclassification adjustment for amortization of net loss, tax effect</t>
  </si>
  <si>
    <t>Postretirement liability activity, reclassification adjustment for amortization of net loss, net of tax</t>
  </si>
  <si>
    <t>Postretirement liability activity, reclassification adjustment for amortization of net gain, before tax</t>
  </si>
  <si>
    <t>Postretirement liability activity, reclassification adjustment for amortization of net gain, tax effect</t>
  </si>
  <si>
    <t>Postretirement liability activity, reclassification adjustment for amortization of net gain,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Pre-tax</t>
  </si>
  <si>
    <t>Tax</t>
  </si>
  <si>
    <t>Accumulated Other Comprehensive Income (Loss) (Components of AOCI) (Details) - USD ($) $ in Thousands</t>
  </si>
  <si>
    <t>Unrecognized pension cost, net of tax</t>
  </si>
  <si>
    <t>Unrecognized postretirement income (cost), net of tax</t>
  </si>
  <si>
    <t>Accumulated other comprehensive income (loss), net of tax, total</t>
  </si>
  <si>
    <t>Unrecognized pension cost, tax amount</t>
  </si>
  <si>
    <t>Unrecognized postretirement income (cost), tax amount</t>
  </si>
  <si>
    <t>Accumulated Other Comprehensive Income (Loss) (Reclassifications out of Accumulated Other Comprehensive Income) (Details) - USD ($) $ in Thousands</t>
  </si>
  <si>
    <t>Reclassification Adjustment out of Accumulated Other Comprehensive Income [Line Items]</t>
  </si>
  <si>
    <t>Selling, general and administrative expenses, pre-tax</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Unrecognized Net Gain [Member] | Reclassification out of Accumulated Other Comprehensive Income [Member]</t>
  </si>
  <si>
    <t>Accumulated Postretirement Plans Adjustment, Amortization of Prior Service Cost [Member] | Reclassification out of Accumulated Other Comprehensive Income [Member]</t>
  </si>
  <si>
    <t>Employee Benefit Plans (Narrative) (Details) - USD ($) $ in Thousands</t>
  </si>
  <si>
    <t>Mar. 25, 2016</t>
  </si>
  <si>
    <t>Mar. 31, 2016</t>
  </si>
  <si>
    <t>Defined Benefit Plans and Other Postretirement Benefit Plans Table Text Block [Line Items]</t>
  </si>
  <si>
    <t>Cash payment for settlement of postretirement benefit plan obligation</t>
  </si>
  <si>
    <t>Postretirement benefit plan obligation settlement interest</t>
  </si>
  <si>
    <t>Gain on settlement of postretirement benefit plan obligation, net of plaintiffs' attorneys' fees</t>
  </si>
  <si>
    <t>Attorneys' fees</t>
  </si>
  <si>
    <t>Reduction in postretirement benefit obligation</t>
  </si>
  <si>
    <t>Non-cash settlement charge</t>
  </si>
  <si>
    <t>Defined contribution plan expense recognized</t>
  </si>
  <si>
    <t>Pension Benefits [Member]</t>
  </si>
  <si>
    <t>Defined benefit plan, future amortization of net gains (losses)</t>
  </si>
  <si>
    <t>Employer contributions</t>
  </si>
  <si>
    <t>Postretirement Benefit Plan [Member]</t>
  </si>
  <si>
    <t>Defined Benefit Plan, Future Amortization of Prior Service Cost (Credit)</t>
  </si>
  <si>
    <t>Employee Benefit Plans (Change in Plan Assets and Funded Status) (Details) - USD ($) $ in Thousands</t>
  </si>
  <si>
    <t>Lump-sum settlement payment</t>
  </si>
  <si>
    <t>Settlement gain</t>
  </si>
  <si>
    <t>Plan assets - Beginning of year</t>
  </si>
  <si>
    <t>Plan assets at fair value - End of year</t>
  </si>
  <si>
    <t>Benefit obligation - Beginning of year</t>
  </si>
  <si>
    <t>Service cost</t>
  </si>
  <si>
    <t>Interest cost</t>
  </si>
  <si>
    <t>Actuarial loss (gain)</t>
  </si>
  <si>
    <t>Benefits paid</t>
  </si>
  <si>
    <t>Plan curtailment</t>
  </si>
  <si>
    <t>Special termination benefits</t>
  </si>
  <si>
    <t>Benefit obligation - End of year</t>
  </si>
  <si>
    <t>Return on plan assets</t>
  </si>
  <si>
    <t>Funded status of plans - End of year</t>
  </si>
  <si>
    <t>Employee Benefit Plans (Amounts Recognized in the Consolidated Balance Sheets) (Details) - USD ($) $ in Thousands</t>
  </si>
  <si>
    <t>Current liabilities</t>
  </si>
  <si>
    <t>Noncurrent liabilities</t>
  </si>
  <si>
    <t>Net amount recognized at December 31</t>
  </si>
  <si>
    <t>Employee Benefit Plans (Amounts Recognized in Accumulated Other Comprehensive Loss) (Details) - USD ($) $ in Thousands</t>
  </si>
  <si>
    <t>Net actuarial loss</t>
  </si>
  <si>
    <t>Prior service cost</t>
  </si>
  <si>
    <t>Pension and Other Postretirement Benefit Plans, Accumulated Other Comprehensive Income (Loss), before Tax, Total</t>
  </si>
  <si>
    <t>Employee Benefit Plans (Components of Net Periodic Benefit Cost (Details) - USD ($) $ in Thousands</t>
  </si>
  <si>
    <t>Lump-sum settlement cost (gain)</t>
  </si>
  <si>
    <t>Expected return on plan assets</t>
  </si>
  <si>
    <t>Amortization of unrecognized prior service cost</t>
  </si>
  <si>
    <t>Amortization of unrecognized net loss (gain)</t>
  </si>
  <si>
    <t>Curtailment recognition</t>
  </si>
  <si>
    <t>Contractual benefit charge</t>
  </si>
  <si>
    <t>Net periodic (benefit) cost</t>
  </si>
  <si>
    <t>Employee Benefit Plans (Change in Accumulated Other Comprehensive Loss) (Details) - USD ($) $ in Thousands</t>
  </si>
  <si>
    <t>Total recognized in accumulated other comprehensive loss (gain)</t>
  </si>
  <si>
    <t>Net actuarial loss (gain)</t>
  </si>
  <si>
    <t>Curtailment - prior service cost</t>
  </si>
  <si>
    <t>Net actuarial loss settlement expense</t>
  </si>
  <si>
    <t>Amortization of net actuarial loss (gain)</t>
  </si>
  <si>
    <t>Amortization of prior service cost</t>
  </si>
  <si>
    <t>Employee Benefit Plans (Expected future benefit payments) (Details) $ in Thousands</t>
  </si>
  <si>
    <t>2022 through 2026</t>
  </si>
  <si>
    <t>Employee Benefit Plans (Assumptions Used to Determine End of Year Benefit Obligations) (Details)</t>
  </si>
  <si>
    <t>Discount rates</t>
  </si>
  <si>
    <t>4.21%</t>
  </si>
  <si>
    <t>4.47%</t>
  </si>
  <si>
    <t>4.39%</t>
  </si>
  <si>
    <t>Employee Benefit Plans (Assumptions Used in the Measurement of Net Periodic Cost) (Details)</t>
  </si>
  <si>
    <t>Discount rate</t>
  </si>
  <si>
    <t>4.15%</t>
  </si>
  <si>
    <t>4.91%</t>
  </si>
  <si>
    <t>6.11%</t>
  </si>
  <si>
    <t>6.24%</t>
  </si>
  <si>
    <t>6.76%</t>
  </si>
  <si>
    <t>4.03%</t>
  </si>
  <si>
    <t>4.75%</t>
  </si>
  <si>
    <t>Employee Benefit Plans (Asset Allocations) (Details)</t>
  </si>
  <si>
    <t>Defined Benefit Plan, Target Plan Asset Allocations</t>
  </si>
  <si>
    <t>100.00%</t>
  </si>
  <si>
    <t>Weighted Average [Member]</t>
  </si>
  <si>
    <t>Defined Benefit Plan, Actual Plan Asset Allocations</t>
  </si>
  <si>
    <t>Weighted Average [Member] | Cash and Cash Equivalents [Member]</t>
  </si>
  <si>
    <t>2.00%</t>
  </si>
  <si>
    <t>Weighted Average [Member] | Equity Securities [Member]</t>
  </si>
  <si>
    <t>55.00%</t>
  </si>
  <si>
    <t>Weighted Average [Member] | Fixed Income Securities [Member]</t>
  </si>
  <si>
    <t>39.00%</t>
  </si>
  <si>
    <t>38.00%</t>
  </si>
  <si>
    <t>Weighted Average [Member] | Real Estate [Member]</t>
  </si>
  <si>
    <t>5.00%</t>
  </si>
  <si>
    <t>Maximum [Member] | Cash and Cash Equivalents [Member]</t>
  </si>
  <si>
    <t>Maximum [Member] | Equity Securities [Member]</t>
  </si>
  <si>
    <t>65.00%</t>
  </si>
  <si>
    <t>Maximum [Member] | Fixed Income Securities [Member]</t>
  </si>
  <si>
    <t>50.00%</t>
  </si>
  <si>
    <t>Maximum [Member] | Real Estate [Member]</t>
  </si>
  <si>
    <t>6.00%</t>
  </si>
  <si>
    <t>Minimum [Member] | Cash and Cash Equivalents [Member]</t>
  </si>
  <si>
    <t>0.00%</t>
  </si>
  <si>
    <t>Minimum [Member] | Equity Securities [Member]</t>
  </si>
  <si>
    <t>45.00%</t>
  </si>
  <si>
    <t>Minimum [Member] | Fixed Income Securities [Member]</t>
  </si>
  <si>
    <t>30.00%</t>
  </si>
  <si>
    <t>Minimum [Member] | Real Estate [Member]</t>
  </si>
  <si>
    <t>4.00%</t>
  </si>
  <si>
    <t>Employee Benefit Plans (Fair Value of Pension Plan Assets) (Details) - USD ($) $ in Thousands</t>
  </si>
  <si>
    <t>Defined Benefit Plan, Fair Value of Plan Assets</t>
  </si>
  <si>
    <t>Fixed Income Funds [Member]</t>
  </si>
  <si>
    <t>Investments, Fair Value Disclosure</t>
  </si>
  <si>
    <t>Large cap stock fund [Member]</t>
  </si>
  <si>
    <t>Small cap stock fund [Member]</t>
  </si>
  <si>
    <t>International fund [Member]</t>
  </si>
  <si>
    <t>Real Estate Funds [Member]</t>
  </si>
  <si>
    <t>Cash and Cash Equivalents [Member]</t>
  </si>
  <si>
    <t>Fair Value, Inputs, Level 1 [Member] | Fixed Income Funds [Member]</t>
  </si>
  <si>
    <t>Fair Value, Inputs, Level 1 [Member] | Large cap stock fund [Member]</t>
  </si>
  <si>
    <t>Fair Value, Inputs, Level 1 [Member] | Small cap stock fund [Member]</t>
  </si>
  <si>
    <t>Fair Value, Inputs, Level 1 [Member] | International fund [Member]</t>
  </si>
  <si>
    <t>Fair Value, Inputs, Level 1 [Member] | Real Estate Funds [Member]</t>
  </si>
  <si>
    <t>Fair Value, Inputs, Level 1 [Member] | Cash and Cash Equivalents [Member]</t>
  </si>
  <si>
    <t>Income Taxes (Narrative) (Details) - USD ($) $ in Thousands</t>
  </si>
  <si>
    <t>Income Tax Expense (Benefit)</t>
  </si>
  <si>
    <t>Unrecognized Tax Benefits that Would Impact Effective Tax Rate</t>
  </si>
  <si>
    <t>Unrecognized Tax Benefits, Income Tax Penalties and Interest Expense</t>
  </si>
  <si>
    <t>Unrecognized Tax Benefits, Income Tax Penalties and Interest Expense, Federal Benefit</t>
  </si>
  <si>
    <t>Unrecognized Tax Benefits, Income Tax Penalties and Interest Accrued</t>
  </si>
  <si>
    <t>U.S. Federal [Member]</t>
  </si>
  <si>
    <t>Income Tax Examination, Year under Examination</t>
  </si>
  <si>
    <t>State and Local Jurisdiction [Member]</t>
  </si>
  <si>
    <t>Operating Loss Carryforwards</t>
  </si>
  <si>
    <t>Operating Loss Carryforwards, Valuation Allowance</t>
  </si>
  <si>
    <t>Maximum [Member] | State and Local Jurisdiction [Member] | Latest Tax Year [Member]</t>
  </si>
  <si>
    <t>Operating Loss Carryforwards, Expiration Date</t>
  </si>
  <si>
    <t>Dec. 31,
		2036</t>
  </si>
  <si>
    <t>Minimum [Member] | State and Local Jurisdiction [Member] | Earliest Tax Year [Member]</t>
  </si>
  <si>
    <t>Dec. 31,
		2020</t>
  </si>
  <si>
    <t>Income Taxes (Composition of Income Tax Expense) (Details) - USD ($) $ in Thousands</t>
  </si>
  <si>
    <t>Current Federal Tax Expense (Benefit)</t>
  </si>
  <si>
    <t>Current State and Local Tax Expense (Benefit)</t>
  </si>
  <si>
    <t>Current Income Tax Expense (Benefit), Total</t>
  </si>
  <si>
    <t>Deferred Federal Income Tax Expense (Benefit)</t>
  </si>
  <si>
    <t>Deferred State and Local Income Tax Expense (Benefit)</t>
  </si>
  <si>
    <t>Deferred Income Tax Expense (Benefit) excluding deferred tax expense related to increase (decrease) in unrecognized tax benefits</t>
  </si>
  <si>
    <t>Tax expense (benefit) related to an increase (decrease) in unrecognized tax benefits</t>
  </si>
  <si>
    <t>Interest expense, gross of related tax effects</t>
  </si>
  <si>
    <t>Total provision</t>
  </si>
  <si>
    <t>Income Taxes (Reconciliation of Income Tax Rate) (Details)</t>
  </si>
  <si>
    <t>Statutory U.S. federal income tax rate</t>
  </si>
  <si>
    <t>35.00%</t>
  </si>
  <si>
    <t>State income taxes, net of federal tax benefit</t>
  </si>
  <si>
    <t>3.40%</t>
  </si>
  <si>
    <t>3.20%</t>
  </si>
  <si>
    <t>5.80%</t>
  </si>
  <si>
    <t>Valuation allowance</t>
  </si>
  <si>
    <t>(2.60%)</t>
  </si>
  <si>
    <t>(1.00%)</t>
  </si>
  <si>
    <t>(2.40%)</t>
  </si>
  <si>
    <t>Domestic manufacturing deduction</t>
  </si>
  <si>
    <t>7.60%</t>
  </si>
  <si>
    <t>(3.60%)</t>
  </si>
  <si>
    <t>Nondeductible expenses</t>
  </si>
  <si>
    <t>0.20%</t>
  </si>
  <si>
    <t>State rate and other changes on deferred taxes</t>
  </si>
  <si>
    <t>(1.90%)</t>
  </si>
  <si>
    <t>0.40%</t>
  </si>
  <si>
    <t>2.10%</t>
  </si>
  <si>
    <t>Federal and state credits</t>
  </si>
  <si>
    <t>(4.80%)</t>
  </si>
  <si>
    <t>(2.70%)</t>
  </si>
  <si>
    <t>(9.40%)</t>
  </si>
  <si>
    <t>Uncertain tax positions</t>
  </si>
  <si>
    <t>(16.10%)</t>
  </si>
  <si>
    <t>1.30%</t>
  </si>
  <si>
    <t>Other</t>
  </si>
  <si>
    <t>0.30%</t>
  </si>
  <si>
    <t>(0.10%)</t>
  </si>
  <si>
    <t>(3.10%)</t>
  </si>
  <si>
    <t>Effective income tax rate</t>
  </si>
  <si>
    <t>21.90%</t>
  </si>
  <si>
    <t>31.80%</t>
  </si>
  <si>
    <t>30.30%</t>
  </si>
  <si>
    <t>Income Taxes (Components of Deferred Tax Assets and Liabilities) (Details) - USD ($) $ in Thousands</t>
  </si>
  <si>
    <t>Deferred tax assets, Accrued postretirement and pension benefits-long-term</t>
  </si>
  <si>
    <t>Deferred tax liabilities, Intangible assets</t>
  </si>
  <si>
    <t>Deferred tax assets, Accrued expenses</t>
  </si>
  <si>
    <t>Deferred tax liabilities, Deferred gain</t>
  </si>
  <si>
    <t>Deferred tax assets, Deferred state and local incentive revenue</t>
  </si>
  <si>
    <t>Deferred tax assets, Inventory valuation</t>
  </si>
  <si>
    <t>Deferred tax liabilities, Property, plant and equipment and railcars on operating leases</t>
  </si>
  <si>
    <t>Deferred tax assets, Net operating loss carryforwards</t>
  </si>
  <si>
    <t>Deferred tax assets, Stock-based compensation expense</t>
  </si>
  <si>
    <t>Deferred tax assets, Other</t>
  </si>
  <si>
    <t>Deferred Tax Assets, Gross, Total</t>
  </si>
  <si>
    <t>Deferred Tax Liabilities, Gross, Total</t>
  </si>
  <si>
    <t>Deferred Tax Assets, Valuation Allowance</t>
  </si>
  <si>
    <t>Deferred tax assets</t>
  </si>
  <si>
    <t>Deferred Tax Liabilities, Net, Total</t>
  </si>
  <si>
    <t>Increase (decrease) in valuation allowance</t>
  </si>
  <si>
    <t>Income Taxes (Reconciliation of Unrecognized Tax Benefits) (Details) - USD ($) $ in Thousands</t>
  </si>
  <si>
    <t>Unrecognized Tax Benefits, Beginning Balance</t>
  </si>
  <si>
    <t>Increases in current period tax positions</t>
  </si>
  <si>
    <t>Increases in prior period tax positions</t>
  </si>
  <si>
    <t>Decreases in prior period tax positions</t>
  </si>
  <si>
    <t>Unrecognized Tax Benefits, Ending Balance</t>
  </si>
  <si>
    <t>Income Taxes (Income Tax Years Subject to Examination) (Details)</t>
  </si>
  <si>
    <t>Income Tax Contingency [Line Items]</t>
  </si>
  <si>
    <t>Open Tax Year</t>
  </si>
  <si>
    <t>Pennsylvania [Member]</t>
  </si>
  <si>
    <t>Texas [Member]</t>
  </si>
  <si>
    <t>Illinois [Member]</t>
  </si>
  <si>
    <t>Virginia [Member]</t>
  </si>
  <si>
    <t>Colorado [Member]</t>
  </si>
  <si>
    <t>Indiana [Member]</t>
  </si>
  <si>
    <t>Nebraska [Member]</t>
  </si>
  <si>
    <t>Alabama [Member]</t>
  </si>
  <si>
    <t>China [Member]</t>
  </si>
  <si>
    <t>Stock-Based Compensation (Narrative) (Details) - USD ($) $ / shares in Units, $ in Thousands</t>
  </si>
  <si>
    <t>Jan. 15, 2014</t>
  </si>
  <si>
    <t>Share-based Compensation Arrangement by Share-based Payment Award [Line Items]</t>
  </si>
  <si>
    <t>Stock-based compensation</t>
  </si>
  <si>
    <t>Employee Service Share-based Compensation, Tax Benefit from Compensation Expense</t>
  </si>
  <si>
    <t>Share-based Compensation Arrangement by Share-based Payment Award, Options, Grants in Period, Weighted Average Grant Date Fair Value</t>
  </si>
  <si>
    <t>Options, Exercises in Period, Intrinsic Value</t>
  </si>
  <si>
    <t>Stock awards, Grants in Period, Weighted Average Grant Date Fair Value</t>
  </si>
  <si>
    <t>Employee Stock Option [Member]</t>
  </si>
  <si>
    <t>Share-based Compensation Arrangement by Share-based Payment Award, Options, Grants in Period, Gross</t>
  </si>
  <si>
    <t>Restricted Stock [Member]</t>
  </si>
  <si>
    <t>Unrecognized compensation expense</t>
  </si>
  <si>
    <t>Remaining requisite service period</t>
  </si>
  <si>
    <t>22 months</t>
  </si>
  <si>
    <t>Share-based Compensation Arrangement by Share-based Payment Award, Equity Instruments Other than Options, Vested in Period, Fair Value</t>
  </si>
  <si>
    <t>The 2005 Long Term Incentive Plan [Member]</t>
  </si>
  <si>
    <t>Award, Number of Shares Authorized</t>
  </si>
  <si>
    <t>Shares available for grant</t>
  </si>
  <si>
    <t>The 2005 Long Term Incentive Plan [Member] | Employee Stock Option [Member]</t>
  </si>
  <si>
    <t>Award Contractual Term</t>
  </si>
  <si>
    <t>Maximum [Member] | The 2005 Long Term Incentive Plan [Member] | Employee Stock Option [Member]</t>
  </si>
  <si>
    <t>Award Vesting Period</t>
  </si>
  <si>
    <t>Maximum [Member] | The 2005 Long Term Incentive Plan [Member] | Restricted Stock [Member]</t>
  </si>
  <si>
    <t>Minimum [Member] | The 2005 Long Term Incentive Plan [Member] | Employee Stock Option [Member]</t>
  </si>
  <si>
    <t>Minimum [Member] | The 2005 Long Term Incentive Plan [Member] | Restricted Stock [Member]</t>
  </si>
  <si>
    <t>Stock-Based Compensation (Stock Option Grants) (Details)</t>
  </si>
  <si>
    <t>Jan. 15, 2014$ / shares</t>
  </si>
  <si>
    <t>Grant Year</t>
  </si>
  <si>
    <t>Grant Date</t>
  </si>
  <si>
    <t>Jan. 15,
		2014</t>
  </si>
  <si>
    <t>Fair Value Assumptions, Expected Term</t>
  </si>
  <si>
    <t>Fair Value Assumptions, Expected Volatility Rate</t>
  </si>
  <si>
    <t>51.03%</t>
  </si>
  <si>
    <t>Fair Value Assumptions, Expected Dividend Yield</t>
  </si>
  <si>
    <t>0.94%</t>
  </si>
  <si>
    <t>Fair Value Assumptions, Risk Free Interest Rate</t>
  </si>
  <si>
    <t>1.68%</t>
  </si>
  <si>
    <t>Stock-Based Compensation (Option Activity) (Details) - $ / shares</t>
  </si>
  <si>
    <t>Options Outstanding, Number, Beginning Balance</t>
  </si>
  <si>
    <t>Options, Exercises in Period</t>
  </si>
  <si>
    <t>Options, Forfeitures and Expirations in Period</t>
  </si>
  <si>
    <t>Options Outstanding, Number, Ending Balance</t>
  </si>
  <si>
    <t>Options Exercisable, Number</t>
  </si>
  <si>
    <t>Options Outstanding, Weighted Average Exercise Price, Beginning Balance</t>
  </si>
  <si>
    <t>Options, Exercises in Period, Weighted-Average Exercise Price</t>
  </si>
  <si>
    <t>Options, Forfeitures and Expirations in Period, Weighted-Average Exercise Price</t>
  </si>
  <si>
    <t>Options Outstanding, Weighted Average Exercise Price, Ending Balance</t>
  </si>
  <si>
    <t>Options Exercisable, Weighted Average Exercise Price</t>
  </si>
  <si>
    <t>Stock-Based Compensation (Options Outstanding) (Details) - $ / shares</t>
  </si>
  <si>
    <t>Options Outstanding, Number</t>
  </si>
  <si>
    <t>Options Vested or Expected to Vest, Number</t>
  </si>
  <si>
    <t>Options Outstanding, Weighted-Average Remaining Contractual Term</t>
  </si>
  <si>
    <t>5 years 8 months 12 days</t>
  </si>
  <si>
    <t>Options Vested or Expected to Vest, Weighted-Average Remaining Contractual Term</t>
  </si>
  <si>
    <t>Options Exercisable, Weighted-Average Remaining Contractual Term</t>
  </si>
  <si>
    <t>5 years 7 months 6 days</t>
  </si>
  <si>
    <t>Options Outstanding, Weighted Average Exercise Price</t>
  </si>
  <si>
    <t>Options Vested or Expected to Vest, Weighted Average Exercise Price</t>
  </si>
  <si>
    <t>Stock-Based Compensation (Nonvested Restricted Shares) (Details) - $ / shares</t>
  </si>
  <si>
    <t>Restricted Shares Nonvested, Number, Beginning Balance</t>
  </si>
  <si>
    <t>Restricted Shares, Grants in Period</t>
  </si>
  <si>
    <t>Restricted Shares, Vested in Period</t>
  </si>
  <si>
    <t>Restricted Shares, Forfeited in Period</t>
  </si>
  <si>
    <t>Restricted Shares Nonvested, Number, Ending Balance</t>
  </si>
  <si>
    <t>Restricted Shares, Expected to Vest</t>
  </si>
  <si>
    <t>Restricted Shares Nonvested, Weighted-Average Grant Date Fair Value, Beginning Balance</t>
  </si>
  <si>
    <t>Restricted Shares, Grants in Period, Weighted Average Grant Date Fair Value</t>
  </si>
  <si>
    <t>Restricted Shares, Vested in Period, Weighted Average Grant Date Fair Value</t>
  </si>
  <si>
    <t>Restricted Shares, Forfeited in Period, Weighted Average Grant Date Fair Value</t>
  </si>
  <si>
    <t>Restricted Shares Nonvested, Weighted-Average Grant Date Fair Value, Ending Balance</t>
  </si>
  <si>
    <t>Restricted Shares, Expected to Vest, Weighted Average Grant Date Fair Value</t>
  </si>
  <si>
    <t>Other Commitments (Narrative) (Details) - USD ($) $ in Thousands</t>
  </si>
  <si>
    <t>Lease Expiration Date</t>
  </si>
  <si>
    <t>Dec. 31,
		2024</t>
  </si>
  <si>
    <t>Operating Leases, Rent Expense, Net</t>
  </si>
  <si>
    <t>Unrecorded Unconditional Purchase Obligation, Due in Next Rolling Twelve Months</t>
  </si>
  <si>
    <t>Unrecorded Unconditional Purchase Obligation, Purchases</t>
  </si>
  <si>
    <t>Other Commitments (Operating Leases of Lessee Disclosure) (Details) $ in Thousands</t>
  </si>
  <si>
    <t>Thereafter</t>
  </si>
  <si>
    <t>Total future minimum lease payments</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t>
  </si>
  <si>
    <t>Dilutive effect of employee stock options and nonvested share awards</t>
  </si>
  <si>
    <t>Weighted average diluted common shares outstanding</t>
  </si>
  <si>
    <t>Revenue Sources and Concentration of Sales (Narrative) (Details) - USD ($) $ in Thousands</t>
  </si>
  <si>
    <t>3 Months Ended</t>
  </si>
  <si>
    <t>Sep. 30, 2016</t>
  </si>
  <si>
    <t>Jun. 30, 2015</t>
  </si>
  <si>
    <t>Mar. 31, 2015</t>
  </si>
  <si>
    <t>Sales Revenue, Net [Member] | Customers Outside of US [Member]</t>
  </si>
  <si>
    <t>Sales Revenue, Net [Member] | Largest Customer [Member]</t>
  </si>
  <si>
    <t>Concentration Risk, Percentage</t>
  </si>
  <si>
    <t>23.00%</t>
  </si>
  <si>
    <t>22.00%</t>
  </si>
  <si>
    <t>36.00%</t>
  </si>
  <si>
    <t>Sales Revenue, Net [Member] | Second Largest Customer [Member]</t>
  </si>
  <si>
    <t>17.00%</t>
  </si>
  <si>
    <t>19.00%</t>
  </si>
  <si>
    <t>20.00%</t>
  </si>
  <si>
    <t>Sales Revenue, Net [Member] | Third Largest Customer [Member]</t>
  </si>
  <si>
    <t>10.00%</t>
  </si>
  <si>
    <t>13.00%</t>
  </si>
  <si>
    <t>Revenue Sources and Concentration of Sales (Schedule of Revenue Sources and Concentration of Sales) (Details) - USD ($) $ in Thousands</t>
  </si>
  <si>
    <t>Railcar sales [Member]</t>
  </si>
  <si>
    <t>Parts sales [Member]</t>
  </si>
  <si>
    <t>Leasing revenues [Member]</t>
  </si>
  <si>
    <t>Maintenance and Repair [Member]</t>
  </si>
  <si>
    <t>Other sales [Member]</t>
  </si>
  <si>
    <t>Labor Agreements (Narrative) (Details)</t>
  </si>
  <si>
    <t>Workforce Subject to Collective Bargaining Agreements, Expiring March 31, 2017 [Member]</t>
  </si>
  <si>
    <t>Concentration Risk [Line Items]</t>
  </si>
  <si>
    <t>26.00%</t>
  </si>
  <si>
    <t>11.00%</t>
  </si>
  <si>
    <t>Workforce Subject to Collective Bargaining Agreement, Expiring October 31, 2018 [Member]</t>
  </si>
  <si>
    <t>12.00%</t>
  </si>
  <si>
    <t>Selected Quarterly Financial Data (Unaudited) (Details) - USD ($) $ / shares in Units, $ in Thousands</t>
  </si>
  <si>
    <t>Gross Profit</t>
  </si>
  <si>
    <t>Net income (loss)</t>
  </si>
  <si>
    <t>[1],[2]</t>
  </si>
  <si>
    <t>[3]</t>
  </si>
  <si>
    <t>Net income (loss) per common share- basic</t>
  </si>
  <si>
    <t>Net income (loss) per common share - diluted</t>
  </si>
  <si>
    <t>Defined Benefit Plan, Recognized Net Gain (Loss) Due to Settlements, Net of Plaintiffs' Attorneys' Fees</t>
  </si>
  <si>
    <t>Restructuring Costs and Asset Impairment Charges</t>
  </si>
  <si>
    <t>[1]</t>
  </si>
  <si>
    <t>Results for the first quarter of 2016 include a $14,306 pre-tax gain on settlement of a postretirement benefit plan obligation, net of plaintiffs' attorneys' fees.</t>
  </si>
  <si>
    <t>[2]</t>
  </si>
  <si>
    <t>Results for the third and fourth quarters of 2016 include pre-tax restructuring and impairment charges of $1,531 and $730, respectively. See note 7.</t>
  </si>
  <si>
    <t>Results for the third quarter of 2015 include a $4,578 pre-tax gain on the sale of the Company's railcar repair and maintenance services business.</t>
  </si>
  <si>
    <t>Segment Information (Narrative) (Details)</t>
  </si>
  <si>
    <t>Number of Operating Segments</t>
  </si>
  <si>
    <t>Segment Information (Schedule of Segment Reporting Information, by Segment) (Details) - USD ($) $ in Thousands</t>
  </si>
  <si>
    <t>Segment Reporting Information [Line Items]</t>
  </si>
  <si>
    <t>Operating (loss) income</t>
  </si>
  <si>
    <t>Consolidated interest expense and deferred financing costs</t>
  </si>
  <si>
    <t>Consolidated other income</t>
  </si>
  <si>
    <t>Consolidated (loss) income before income taxes</t>
  </si>
  <si>
    <t>Segment depreciation and amortization</t>
  </si>
  <si>
    <t>Capital expenditures</t>
  </si>
  <si>
    <t>Manufacturing [Member]</t>
  </si>
  <si>
    <t>Corporate and Other [Member]</t>
  </si>
  <si>
    <t>Segment Information (Reconciliation of Assets from Segment to Consolidated) (Details) - USD ($) $ in Thousands</t>
  </si>
  <si>
    <t>Total operating assets</t>
  </si>
  <si>
    <t>Consolidated income taxes receivable</t>
  </si>
  <si>
    <t>Consolidated deferred income taxes, long-term</t>
  </si>
  <si>
    <t>Sale of Repair and Maintenance Services Business (Narrative) (Details) - USD ($) $ in Thousands</t>
  </si>
  <si>
    <t>Dec. 31, 2013</t>
  </si>
  <si>
    <t>Disposal Group, Not Discontinued Operation, Gain (Loss) on Disposal</t>
  </si>
  <si>
    <t>Railcar repair and maintenance services business [Member]</t>
  </si>
  <si>
    <t>Purchase price</t>
  </si>
  <si>
    <t>Book value of assets included in sale</t>
  </si>
  <si>
    <t>Book value of accounts receivable included in sale</t>
  </si>
  <si>
    <t>Book value of inventory included in sale</t>
  </si>
  <si>
    <t>Book value of property, plant, and equipment included in sale</t>
  </si>
  <si>
    <t>Book value of intangible assets included in sale</t>
  </si>
  <si>
    <t>Purchase price used to pay liabilities</t>
  </si>
  <si>
    <t>Escrow release percentage</t>
  </si>
  <si>
    <t>25.00%</t>
  </si>
  <si>
    <t>Clinton, Indiana maintenance and repair shop [Member]</t>
  </si>
  <si>
    <t>Valuation and Qualifying Accounts (Details) - USD ($) $ in Thousands</t>
  </si>
  <si>
    <t>Allowance for Doubtful Accounts [Member]</t>
  </si>
  <si>
    <t>Valuation and Qualifying Accounts Disclosure [Line Items]</t>
  </si>
  <si>
    <t>Balance at Beginning of Period</t>
  </si>
  <si>
    <t>Deductions, Accounts Charged Off and Recoveries of Amounts Previously Written Off</t>
  </si>
  <si>
    <t>Balance at End of Period</t>
  </si>
  <si>
    <t>Valuation Allowance of Deferred Tax Assets [Member]</t>
  </si>
  <si>
    <t>Inventory Valuation Reserve [Member]</t>
  </si>
  <si>
    <t>Additions Charged to Costs an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0854</v>
      </c>
    </row>
    <row r="11" spans="1:4">
      <c r="A11" s="4" t="s">
        <v>18</v>
      </c>
      <c r="B11" s="4" t="s">
        <v>19</v>
      </c>
    </row>
    <row r="12" spans="1:4">
      <c r="A12" s="4" t="s">
        <v>20</v>
      </c>
      <c r="B12" s="4" t="s">
        <v>21</v>
      </c>
    </row>
    <row r="13" spans="1:4">
      <c r="A13" s="4" t="s">
        <v>22</v>
      </c>
      <c r="C13" s="5" t="n">
        <v>12400614</v>
      </c>
    </row>
    <row r="14" spans="1:4">
      <c r="A14" s="4" t="s">
        <v>23</v>
      </c>
      <c r="B14" s="4" t="s">
        <v>24</v>
      </c>
    </row>
    <row r="15" spans="1:4">
      <c r="A15" s="4" t="s">
        <v>25</v>
      </c>
      <c r="D15" s="6" t="n">
        <v>169</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869</v>
      </c>
      <c r="J1" s="2" t="s">
        <v>1</v>
      </c>
    </row>
    <row r="2" spans="1:12">
      <c r="B2" s="2" t="s">
        <v>2</v>
      </c>
      <c r="C2" s="2" t="s">
        <v>870</v>
      </c>
      <c r="D2" s="2" t="s">
        <v>4</v>
      </c>
      <c r="E2" s="2" t="s">
        <v>574</v>
      </c>
      <c r="F2" s="2" t="s">
        <v>30</v>
      </c>
      <c r="G2" s="2" t="s">
        <v>412</v>
      </c>
      <c r="H2" s="2" t="s">
        <v>871</v>
      </c>
      <c r="I2" s="2" t="s">
        <v>872</v>
      </c>
      <c r="J2" s="2" t="s">
        <v>2</v>
      </c>
      <c r="K2" s="2" t="s">
        <v>30</v>
      </c>
      <c r="L2" s="2" t="s">
        <v>83</v>
      </c>
    </row>
    <row r="3" spans="1:12">
      <c r="A3" s="4" t="s">
        <v>85</v>
      </c>
      <c r="B3" s="6" t="n">
        <v>135523</v>
      </c>
      <c r="C3" s="6" t="n">
        <v>113461</v>
      </c>
      <c r="D3" s="6" t="n">
        <v>126157</v>
      </c>
      <c r="E3" s="6" t="n">
        <v>148590</v>
      </c>
      <c r="F3" s="6" t="n">
        <v>203299</v>
      </c>
      <c r="G3" s="6" t="n">
        <v>241114</v>
      </c>
      <c r="H3" s="6" t="n">
        <v>235637</v>
      </c>
      <c r="I3" s="6" t="n">
        <v>92804</v>
      </c>
      <c r="J3" s="6" t="n">
        <v>523731</v>
      </c>
      <c r="K3" s="6" t="n">
        <v>772854</v>
      </c>
      <c r="L3" s="6" t="n">
        <v>598518</v>
      </c>
    </row>
    <row r="4" spans="1:12">
      <c r="A4" s="4" t="s">
        <v>887</v>
      </c>
    </row>
    <row r="5" spans="1:12">
      <c r="A5" s="4" t="s">
        <v>85</v>
      </c>
      <c r="J5" s="5" t="n">
        <v>513543</v>
      </c>
      <c r="K5" s="5" t="n">
        <v>743135</v>
      </c>
      <c r="L5" s="5" t="n">
        <v>556584</v>
      </c>
    </row>
    <row r="6" spans="1:12">
      <c r="A6" s="4" t="s">
        <v>888</v>
      </c>
    </row>
    <row r="7" spans="1:12">
      <c r="A7" s="4" t="s">
        <v>85</v>
      </c>
      <c r="J7" s="5" t="n">
        <v>7573</v>
      </c>
      <c r="K7" s="5" t="n">
        <v>9845</v>
      </c>
      <c r="L7" s="5" t="n">
        <v>15758</v>
      </c>
    </row>
    <row r="8" spans="1:12">
      <c r="A8" s="4" t="s">
        <v>889</v>
      </c>
    </row>
    <row r="9" spans="1:12">
      <c r="A9" s="4" t="s">
        <v>85</v>
      </c>
      <c r="J9" s="5" t="n">
        <v>2605</v>
      </c>
      <c r="K9" s="5" t="n">
        <v>2654</v>
      </c>
      <c r="L9" s="5" t="n">
        <v>6069</v>
      </c>
    </row>
    <row r="10" spans="1:12">
      <c r="A10" s="4" t="s">
        <v>890</v>
      </c>
    </row>
    <row r="11" spans="1:12">
      <c r="A11" s="4" t="s">
        <v>85</v>
      </c>
      <c r="J11" s="5" t="n">
        <v>10</v>
      </c>
      <c r="K11" s="5" t="n">
        <v>17020</v>
      </c>
      <c r="L11" s="5" t="n">
        <v>19612</v>
      </c>
    </row>
    <row r="12" spans="1:12">
      <c r="A12" s="4" t="s">
        <v>891</v>
      </c>
    </row>
    <row r="13" spans="1:12">
      <c r="A13" s="4" t="s">
        <v>85</v>
      </c>
      <c r="J13" s="6" t="n">
        <v>0</v>
      </c>
      <c r="K13" s="6" t="n">
        <v>200</v>
      </c>
      <c r="L13" s="6" t="n">
        <v>49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4" t="s">
        <v>893</v>
      </c>
    </row>
    <row r="4" spans="1:3">
      <c r="A4" s="3" t="s">
        <v>894</v>
      </c>
    </row>
    <row r="5" spans="1:3">
      <c r="A5" s="4" t="s">
        <v>875</v>
      </c>
      <c r="B5" s="4" t="s">
        <v>895</v>
      </c>
      <c r="C5" s="4" t="s">
        <v>896</v>
      </c>
    </row>
    <row r="6" spans="1:3">
      <c r="A6" s="4" t="s">
        <v>897</v>
      </c>
    </row>
    <row r="7" spans="1:3">
      <c r="A7" s="3" t="s">
        <v>894</v>
      </c>
    </row>
    <row r="8" spans="1:3">
      <c r="A8" s="4" t="s">
        <v>875</v>
      </c>
      <c r="B8" s="4" t="s">
        <v>884</v>
      </c>
      <c r="C8" s="4" t="s">
        <v>8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899</v>
      </c>
      <c r="B1" s="2" t="s">
        <v>573</v>
      </c>
      <c r="C1" s="2" t="s">
        <v>2</v>
      </c>
      <c r="E1" s="2" t="s">
        <v>870</v>
      </c>
      <c r="G1" s="2" t="s">
        <v>4</v>
      </c>
      <c r="I1" s="2" t="s">
        <v>574</v>
      </c>
      <c r="K1" s="2" t="s">
        <v>30</v>
      </c>
      <c r="M1" s="2" t="s">
        <v>412</v>
      </c>
      <c r="O1" s="2" t="s">
        <v>871</v>
      </c>
      <c r="Q1" s="2" t="s">
        <v>872</v>
      </c>
      <c r="S1" s="2" t="s">
        <v>2</v>
      </c>
      <c r="T1" s="2" t="s">
        <v>30</v>
      </c>
      <c r="U1" s="2" t="s">
        <v>83</v>
      </c>
    </row>
    <row r="2" spans="1:21">
      <c r="A2" s="3" t="s">
        <v>246</v>
      </c>
    </row>
    <row r="3" spans="1:21">
      <c r="A3" s="4" t="s">
        <v>85</v>
      </c>
      <c r="C3" s="6" t="n">
        <v>135523</v>
      </c>
      <c r="E3" s="6" t="n">
        <v>113461</v>
      </c>
      <c r="G3" s="6" t="n">
        <v>126157</v>
      </c>
      <c r="I3" s="6" t="n">
        <v>148590</v>
      </c>
      <c r="K3" s="6" t="n">
        <v>203299</v>
      </c>
      <c r="M3" s="6" t="n">
        <v>241114</v>
      </c>
      <c r="O3" s="6" t="n">
        <v>235637</v>
      </c>
      <c r="Q3" s="6" t="n">
        <v>92804</v>
      </c>
      <c r="S3" s="6" t="n">
        <v>523731</v>
      </c>
      <c r="T3" s="6" t="n">
        <v>772854</v>
      </c>
      <c r="U3" s="6" t="n">
        <v>598518</v>
      </c>
    </row>
    <row r="4" spans="1:21">
      <c r="A4" s="4" t="s">
        <v>900</v>
      </c>
      <c r="C4" s="5" t="n">
        <v>6726</v>
      </c>
      <c r="E4" s="5" t="n">
        <v>9489</v>
      </c>
      <c r="G4" s="5" t="n">
        <v>8077</v>
      </c>
      <c r="I4" s="5" t="n">
        <v>15887</v>
      </c>
      <c r="K4" s="5" t="n">
        <v>27252</v>
      </c>
      <c r="M4" s="5" t="n">
        <v>29050</v>
      </c>
      <c r="O4" s="5" t="n">
        <v>21806</v>
      </c>
      <c r="Q4" s="5" t="n">
        <v>4553</v>
      </c>
      <c r="S4" s="5" t="n">
        <v>40179</v>
      </c>
      <c r="T4" s="5" t="n">
        <v>82661</v>
      </c>
      <c r="U4" s="5" t="n">
        <v>42343</v>
      </c>
    </row>
    <row r="5" spans="1:21">
      <c r="A5" s="4" t="s">
        <v>901</v>
      </c>
      <c r="C5" s="6" t="n">
        <v>74</v>
      </c>
      <c r="D5" s="4" t="s">
        <v>902</v>
      </c>
      <c r="E5" s="5" t="n">
        <v>51</v>
      </c>
      <c r="F5" s="4" t="s">
        <v>902</v>
      </c>
      <c r="G5" s="6" t="n">
        <v>-468</v>
      </c>
      <c r="H5" s="4" t="s">
        <v>902</v>
      </c>
      <c r="I5" s="6" t="n">
        <v>12667</v>
      </c>
      <c r="J5" s="4" t="s">
        <v>902</v>
      </c>
      <c r="K5" s="6" t="n">
        <v>11654</v>
      </c>
      <c r="L5" s="4" t="s">
        <v>903</v>
      </c>
      <c r="M5" s="6" t="n">
        <v>14827</v>
      </c>
      <c r="N5" s="4" t="s">
        <v>903</v>
      </c>
      <c r="O5" s="6" t="n">
        <v>7397</v>
      </c>
      <c r="P5" s="4" t="s">
        <v>903</v>
      </c>
      <c r="Q5" s="6" t="n">
        <v>-2073</v>
      </c>
      <c r="R5" s="4" t="s">
        <v>903</v>
      </c>
      <c r="S5" s="6" t="n">
        <v>12324</v>
      </c>
      <c r="T5" s="6" t="n">
        <v>31805</v>
      </c>
      <c r="U5" s="6" t="n">
        <v>5904</v>
      </c>
    </row>
    <row r="6" spans="1:21">
      <c r="A6" s="4" t="s">
        <v>904</v>
      </c>
      <c r="C6" s="7" t="n">
        <v>0.01</v>
      </c>
      <c r="G6" s="7" t="n">
        <v>-0.04</v>
      </c>
      <c r="I6" s="7" t="n">
        <v>1.03</v>
      </c>
      <c r="K6" s="7" t="n">
        <v>0.95</v>
      </c>
      <c r="M6" s="7" t="n">
        <v>1.2</v>
      </c>
      <c r="O6" s="7" t="n">
        <v>0.6</v>
      </c>
      <c r="Q6" s="7" t="n">
        <v>-0.17</v>
      </c>
      <c r="S6" s="6" t="n">
        <v>1</v>
      </c>
      <c r="T6" s="7" t="n">
        <v>2.59</v>
      </c>
      <c r="U6" s="7" t="n">
        <v>0.49</v>
      </c>
    </row>
    <row r="7" spans="1:21">
      <c r="A7" s="4" t="s">
        <v>905</v>
      </c>
      <c r="C7" s="7" t="n">
        <v>0.01</v>
      </c>
      <c r="G7" s="7" t="n">
        <v>-0.04</v>
      </c>
      <c r="I7" s="7" t="n">
        <v>1.03</v>
      </c>
      <c r="K7" s="7" t="n">
        <v>0.9399999999999999</v>
      </c>
      <c r="M7" s="7" t="n">
        <v>1.2</v>
      </c>
      <c r="O7" s="7" t="n">
        <v>0.6</v>
      </c>
      <c r="Q7" s="7" t="n">
        <v>-0.17</v>
      </c>
      <c r="S7" s="6" t="n">
        <v>1</v>
      </c>
      <c r="T7" s="7" t="n">
        <v>2.58</v>
      </c>
      <c r="U7" s="7" t="n">
        <v>0.49</v>
      </c>
    </row>
    <row r="8" spans="1:21">
      <c r="A8" s="4" t="s">
        <v>906</v>
      </c>
      <c r="B8" s="6" t="n">
        <v>14306</v>
      </c>
      <c r="I8" s="6" t="n">
        <v>14306</v>
      </c>
      <c r="S8" s="6" t="n">
        <v>14306</v>
      </c>
    </row>
    <row r="9" spans="1:21">
      <c r="A9" s="4" t="s">
        <v>907</v>
      </c>
      <c r="C9" s="6" t="n">
        <v>730</v>
      </c>
      <c r="E9" s="6" t="n">
        <v>1531</v>
      </c>
    </row>
    <row r="10" spans="1:21">
      <c r="A10" s="4" t="s">
        <v>90</v>
      </c>
      <c r="M10" s="6" t="n">
        <v>4578</v>
      </c>
      <c r="T10" s="6" t="n">
        <v>4578</v>
      </c>
      <c r="U10" s="6" t="n">
        <v>1078</v>
      </c>
    </row>
    <row r="11" spans="1:21"/>
    <row r="12" spans="1:21">
      <c r="A12" s="4" t="s">
        <v>908</v>
      </c>
      <c r="B12" s="4" t="s">
        <v>909</v>
      </c>
    </row>
    <row r="13" spans="1:21">
      <c r="A13" s="4" t="s">
        <v>910</v>
      </c>
      <c r="B13" s="4" t="s">
        <v>911</v>
      </c>
    </row>
    <row r="14" spans="1:21">
      <c r="A14" s="4" t="s">
        <v>903</v>
      </c>
      <c r="B14" s="4" t="s">
        <v>912</v>
      </c>
    </row>
  </sheetData>
  <mergeCells count="12">
    <mergeCell ref="C1:D1"/>
    <mergeCell ref="E1:F1"/>
    <mergeCell ref="G1:H1"/>
    <mergeCell ref="I1:J1"/>
    <mergeCell ref="K1:L1"/>
    <mergeCell ref="M1:N1"/>
    <mergeCell ref="O1:P1"/>
    <mergeCell ref="Q1:R1"/>
    <mergeCell ref="A11:U11"/>
    <mergeCell ref="B12:U12"/>
    <mergeCell ref="B13:U13"/>
    <mergeCell ref="B14:U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13</v>
      </c>
      <c r="B1" s="2" t="s">
        <v>1</v>
      </c>
    </row>
    <row r="2" spans="1:2">
      <c r="B2" s="2" t="s">
        <v>377</v>
      </c>
    </row>
    <row r="3" spans="1:2">
      <c r="A3" s="3" t="s">
        <v>249</v>
      </c>
    </row>
    <row r="4" spans="1:2">
      <c r="A4" s="4" t="s">
        <v>914</v>
      </c>
      <c r="B4" s="5" t="n">
        <v>2</v>
      </c>
    </row>
    <row r="5" spans="1:2">
      <c r="A5" s="4" t="s">
        <v>378</v>
      </c>
      <c r="B5" s="5"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5</v>
      </c>
      <c r="B1" s="2" t="s">
        <v>573</v>
      </c>
      <c r="C1" s="2" t="s">
        <v>2</v>
      </c>
      <c r="D1" s="2" t="s">
        <v>870</v>
      </c>
      <c r="E1" s="2" t="s">
        <v>4</v>
      </c>
      <c r="F1" s="2" t="s">
        <v>574</v>
      </c>
      <c r="G1" s="2" t="s">
        <v>30</v>
      </c>
      <c r="H1" s="2" t="s">
        <v>412</v>
      </c>
      <c r="I1" s="2" t="s">
        <v>871</v>
      </c>
      <c r="J1" s="2" t="s">
        <v>872</v>
      </c>
      <c r="K1" s="2" t="s">
        <v>2</v>
      </c>
      <c r="L1" s="2" t="s">
        <v>30</v>
      </c>
      <c r="M1" s="2" t="s">
        <v>83</v>
      </c>
    </row>
    <row r="2" spans="1:13">
      <c r="A2" s="3" t="s">
        <v>916</v>
      </c>
    </row>
    <row r="3" spans="1:13">
      <c r="A3" s="4" t="s">
        <v>85</v>
      </c>
      <c r="C3" s="6" t="n">
        <v>135523</v>
      </c>
      <c r="D3" s="6" t="n">
        <v>113461</v>
      </c>
      <c r="E3" s="6" t="n">
        <v>126157</v>
      </c>
      <c r="F3" s="6" t="n">
        <v>148590</v>
      </c>
      <c r="G3" s="6" t="n">
        <v>203299</v>
      </c>
      <c r="H3" s="6" t="n">
        <v>241114</v>
      </c>
      <c r="I3" s="6" t="n">
        <v>235637</v>
      </c>
      <c r="J3" s="6" t="n">
        <v>92804</v>
      </c>
      <c r="K3" s="6" t="n">
        <v>523731</v>
      </c>
      <c r="L3" s="6" t="n">
        <v>772854</v>
      </c>
      <c r="M3" s="6" t="n">
        <v>598518</v>
      </c>
    </row>
    <row r="4" spans="1:13">
      <c r="A4" s="4" t="s">
        <v>917</v>
      </c>
      <c r="K4" s="5" t="n">
        <v>15848</v>
      </c>
      <c r="L4" s="5" t="n">
        <v>46763</v>
      </c>
      <c r="M4" s="5" t="n">
        <v>9507</v>
      </c>
    </row>
    <row r="5" spans="1:13">
      <c r="A5" s="4" t="s">
        <v>578</v>
      </c>
      <c r="B5" s="6" t="n">
        <v>14306</v>
      </c>
      <c r="F5" s="6" t="n">
        <v>14306</v>
      </c>
      <c r="K5" s="5" t="n">
        <v>14306</v>
      </c>
    </row>
    <row r="6" spans="1:13">
      <c r="A6" s="4" t="s">
        <v>918</v>
      </c>
      <c r="K6" s="5" t="n">
        <v>-171</v>
      </c>
      <c r="L6" s="5" t="n">
        <v>-243</v>
      </c>
      <c r="M6" s="5" t="n">
        <v>-1077</v>
      </c>
    </row>
    <row r="7" spans="1:13">
      <c r="A7" s="4" t="s">
        <v>919</v>
      </c>
      <c r="K7" s="5" t="n">
        <v>111</v>
      </c>
      <c r="L7" s="5" t="n">
        <v>116</v>
      </c>
      <c r="M7" s="5" t="n">
        <v>42</v>
      </c>
    </row>
    <row r="8" spans="1:13">
      <c r="A8" s="4" t="s">
        <v>920</v>
      </c>
      <c r="K8" s="5" t="n">
        <v>15788</v>
      </c>
      <c r="L8" s="5" t="n">
        <v>46636</v>
      </c>
      <c r="M8" s="5" t="n">
        <v>8472</v>
      </c>
    </row>
    <row r="9" spans="1:13">
      <c r="A9" s="4" t="s">
        <v>921</v>
      </c>
      <c r="K9" s="5" t="n">
        <v>9736</v>
      </c>
      <c r="L9" s="5" t="n">
        <v>10028</v>
      </c>
      <c r="M9" s="5" t="n">
        <v>10069</v>
      </c>
    </row>
    <row r="10" spans="1:13">
      <c r="A10" s="4" t="s">
        <v>922</v>
      </c>
      <c r="K10" s="5" t="n">
        <v>13846</v>
      </c>
      <c r="L10" s="5" t="n">
        <v>16699</v>
      </c>
      <c r="M10" s="5" t="n">
        <v>11802</v>
      </c>
    </row>
    <row r="11" spans="1:13">
      <c r="A11" s="4" t="s">
        <v>923</v>
      </c>
    </row>
    <row r="12" spans="1:13">
      <c r="A12" s="3" t="s">
        <v>916</v>
      </c>
    </row>
    <row r="13" spans="1:13">
      <c r="A13" s="4" t="s">
        <v>85</v>
      </c>
      <c r="K13" s="5" t="n">
        <v>516063</v>
      </c>
      <c r="L13" s="5" t="n">
        <v>745723</v>
      </c>
      <c r="M13" s="5" t="n">
        <v>562719</v>
      </c>
    </row>
    <row r="14" spans="1:13">
      <c r="A14" s="4" t="s">
        <v>917</v>
      </c>
      <c r="K14" s="5" t="n">
        <v>29012</v>
      </c>
      <c r="L14" s="5" t="n">
        <v>69165</v>
      </c>
      <c r="M14" s="5" t="n">
        <v>32150</v>
      </c>
    </row>
    <row r="15" spans="1:13">
      <c r="A15" s="4" t="s">
        <v>921</v>
      </c>
      <c r="K15" s="5" t="n">
        <v>8328</v>
      </c>
      <c r="L15" s="5" t="n">
        <v>7170</v>
      </c>
      <c r="M15" s="5" t="n">
        <v>6858</v>
      </c>
    </row>
    <row r="16" spans="1:13">
      <c r="A16" s="4" t="s">
        <v>922</v>
      </c>
      <c r="K16" s="5" t="n">
        <v>13079</v>
      </c>
      <c r="L16" s="5" t="n">
        <v>15176</v>
      </c>
      <c r="M16" s="5" t="n">
        <v>10952</v>
      </c>
    </row>
    <row r="17" spans="1:13">
      <c r="A17" s="4" t="s">
        <v>924</v>
      </c>
    </row>
    <row r="18" spans="1:13">
      <c r="A18" s="3" t="s">
        <v>916</v>
      </c>
    </row>
    <row r="19" spans="1:13">
      <c r="A19" s="4" t="s">
        <v>85</v>
      </c>
      <c r="K19" s="5" t="n">
        <v>7668</v>
      </c>
      <c r="L19" s="5" t="n">
        <v>27131</v>
      </c>
      <c r="M19" s="5" t="n">
        <v>35799</v>
      </c>
    </row>
    <row r="20" spans="1:13">
      <c r="A20" s="4" t="s">
        <v>917</v>
      </c>
      <c r="K20" s="5" t="n">
        <v>-13164</v>
      </c>
      <c r="L20" s="5" t="n">
        <v>-22402</v>
      </c>
      <c r="M20" s="5" t="n">
        <v>-22643</v>
      </c>
    </row>
    <row r="21" spans="1:13">
      <c r="A21" s="4" t="s">
        <v>921</v>
      </c>
      <c r="K21" s="5" t="n">
        <v>1408</v>
      </c>
      <c r="L21" s="5" t="n">
        <v>2858</v>
      </c>
      <c r="M21" s="5" t="n">
        <v>3211</v>
      </c>
    </row>
    <row r="22" spans="1:13">
      <c r="A22" s="4" t="s">
        <v>922</v>
      </c>
      <c r="K22" s="6" t="n">
        <v>767</v>
      </c>
      <c r="L22" s="6" t="n">
        <v>1523</v>
      </c>
      <c r="M22" s="6" t="n">
        <v>8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916</v>
      </c>
    </row>
    <row r="3" spans="1:3">
      <c r="A3" s="4" t="s">
        <v>926</v>
      </c>
      <c r="B3" s="6" t="n">
        <v>321751</v>
      </c>
      <c r="C3" s="6" t="n">
        <v>372182</v>
      </c>
    </row>
    <row r="4" spans="1:3">
      <c r="A4" s="4" t="s">
        <v>927</v>
      </c>
      <c r="B4" s="5" t="n">
        <v>13283</v>
      </c>
    </row>
    <row r="5" spans="1:3">
      <c r="A5" s="4" t="s">
        <v>928</v>
      </c>
      <c r="B5" s="5" t="n">
        <v>4221</v>
      </c>
      <c r="C5" s="5" t="n">
        <v>34722</v>
      </c>
    </row>
    <row r="6" spans="1:3">
      <c r="A6" s="4" t="s">
        <v>45</v>
      </c>
      <c r="B6" s="5" t="n">
        <v>339255</v>
      </c>
      <c r="C6" s="5" t="n">
        <v>406904</v>
      </c>
    </row>
    <row r="7" spans="1:3">
      <c r="A7" s="4" t="s">
        <v>923</v>
      </c>
    </row>
    <row r="8" spans="1:3">
      <c r="A8" s="3" t="s">
        <v>916</v>
      </c>
    </row>
    <row r="9" spans="1:3">
      <c r="A9" s="4" t="s">
        <v>926</v>
      </c>
      <c r="B9" s="5" t="n">
        <v>211043</v>
      </c>
      <c r="C9" s="5" t="n">
        <v>238841</v>
      </c>
    </row>
    <row r="10" spans="1:3">
      <c r="A10" s="4" t="s">
        <v>924</v>
      </c>
    </row>
    <row r="11" spans="1:3">
      <c r="A11" s="3" t="s">
        <v>916</v>
      </c>
    </row>
    <row r="12" spans="1:3">
      <c r="A12" s="4" t="s">
        <v>926</v>
      </c>
      <c r="B12" s="6" t="n">
        <v>110708</v>
      </c>
      <c r="C12" s="6" t="n">
        <v>1333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9</v>
      </c>
      <c r="B1" s="2" t="s">
        <v>412</v>
      </c>
      <c r="C1" s="2" t="s">
        <v>2</v>
      </c>
      <c r="D1" s="2" t="s">
        <v>870</v>
      </c>
      <c r="E1" s="2" t="s">
        <v>412</v>
      </c>
      <c r="F1" s="2" t="s">
        <v>30</v>
      </c>
      <c r="G1" s="2" t="s">
        <v>83</v>
      </c>
      <c r="H1" s="2" t="s">
        <v>930</v>
      </c>
    </row>
    <row r="2" spans="1:8">
      <c r="A2" s="4" t="s">
        <v>417</v>
      </c>
      <c r="B2" s="6" t="n">
        <v>1960</v>
      </c>
      <c r="E2" s="6" t="n">
        <v>1960</v>
      </c>
    </row>
    <row r="3" spans="1:8">
      <c r="A3" s="4" t="s">
        <v>165</v>
      </c>
      <c r="F3" s="6" t="n">
        <v>17589</v>
      </c>
      <c r="G3" s="6" t="n">
        <v>2124</v>
      </c>
    </row>
    <row r="4" spans="1:8">
      <c r="A4" s="4" t="s">
        <v>931</v>
      </c>
      <c r="E4" s="5" t="n">
        <v>4578</v>
      </c>
      <c r="F4" s="6" t="n">
        <v>4578</v>
      </c>
      <c r="G4" s="5" t="n">
        <v>1078</v>
      </c>
    </row>
    <row r="5" spans="1:8">
      <c r="A5" s="4" t="s">
        <v>907</v>
      </c>
      <c r="C5" s="6" t="n">
        <v>730</v>
      </c>
      <c r="D5" s="6" t="n">
        <v>1531</v>
      </c>
    </row>
    <row r="6" spans="1:8">
      <c r="A6" s="4" t="s">
        <v>932</v>
      </c>
    </row>
    <row r="7" spans="1:8">
      <c r="A7" s="4" t="s">
        <v>933</v>
      </c>
      <c r="B7" s="5" t="n">
        <v>20000</v>
      </c>
      <c r="E7" s="5" t="n">
        <v>20000</v>
      </c>
    </row>
    <row r="8" spans="1:8">
      <c r="A8" s="4" t="s">
        <v>934</v>
      </c>
      <c r="B8" s="5" t="n">
        <v>14283</v>
      </c>
      <c r="E8" s="5" t="n">
        <v>14283</v>
      </c>
    </row>
    <row r="9" spans="1:8">
      <c r="A9" s="4" t="s">
        <v>935</v>
      </c>
      <c r="B9" s="5" t="n">
        <v>2776</v>
      </c>
      <c r="E9" s="5" t="n">
        <v>2776</v>
      </c>
    </row>
    <row r="10" spans="1:8">
      <c r="A10" s="4" t="s">
        <v>936</v>
      </c>
      <c r="B10" s="5" t="n">
        <v>2537</v>
      </c>
      <c r="E10" s="5" t="n">
        <v>2537</v>
      </c>
    </row>
    <row r="11" spans="1:8">
      <c r="A11" s="4" t="s">
        <v>937</v>
      </c>
      <c r="B11" s="5" t="n">
        <v>7740</v>
      </c>
      <c r="E11" s="5" t="n">
        <v>7740</v>
      </c>
    </row>
    <row r="12" spans="1:8">
      <c r="A12" s="4" t="s">
        <v>938</v>
      </c>
      <c r="B12" s="5" t="n">
        <v>1230</v>
      </c>
    </row>
    <row r="13" spans="1:8">
      <c r="A13" s="4" t="s">
        <v>417</v>
      </c>
      <c r="B13" s="5" t="n">
        <v>1960</v>
      </c>
      <c r="E13" s="6" t="n">
        <v>1960</v>
      </c>
    </row>
    <row r="14" spans="1:8">
      <c r="A14" s="4" t="s">
        <v>939</v>
      </c>
      <c r="B14" s="5" t="n">
        <v>451</v>
      </c>
    </row>
    <row r="15" spans="1:8">
      <c r="A15" s="4" t="s">
        <v>165</v>
      </c>
      <c r="B15" s="6" t="n">
        <v>17589</v>
      </c>
    </row>
    <row r="16" spans="1:8">
      <c r="A16" s="4" t="s">
        <v>940</v>
      </c>
      <c r="B16" s="4" t="s">
        <v>941</v>
      </c>
    </row>
    <row r="17" spans="1:8">
      <c r="A17" s="4" t="s">
        <v>931</v>
      </c>
      <c r="B17" s="6" t="n">
        <v>4578</v>
      </c>
    </row>
    <row r="18" spans="1:8">
      <c r="A18" s="4" t="s">
        <v>942</v>
      </c>
    </row>
    <row r="19" spans="1:8">
      <c r="A19" s="4" t="s">
        <v>931</v>
      </c>
      <c r="G19" s="6" t="n">
        <v>1078</v>
      </c>
    </row>
    <row r="20" spans="1:8">
      <c r="A20" s="4" t="s">
        <v>907</v>
      </c>
      <c r="H20" s="6" t="n">
        <v>17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83</v>
      </c>
    </row>
    <row r="3" spans="1:4">
      <c r="A3" s="4" t="s">
        <v>944</v>
      </c>
    </row>
    <row r="4" spans="1:4">
      <c r="A4" s="3" t="s">
        <v>945</v>
      </c>
    </row>
    <row r="5" spans="1:4">
      <c r="A5" s="4" t="s">
        <v>946</v>
      </c>
      <c r="B5" s="6" t="n">
        <v>82</v>
      </c>
      <c r="C5" s="6" t="n">
        <v>188</v>
      </c>
      <c r="D5" s="6" t="n">
        <v>221</v>
      </c>
    </row>
    <row r="6" spans="1:4">
      <c r="A6" s="4" t="s">
        <v>947</v>
      </c>
      <c r="B6" s="5" t="n">
        <v>-60</v>
      </c>
      <c r="C6" s="5" t="n">
        <v>-106</v>
      </c>
      <c r="D6" s="5" t="n">
        <v>-33</v>
      </c>
    </row>
    <row r="7" spans="1:4">
      <c r="A7" s="4" t="s">
        <v>948</v>
      </c>
      <c r="B7" s="5" t="n">
        <v>22</v>
      </c>
      <c r="C7" s="5" t="n">
        <v>82</v>
      </c>
      <c r="D7" s="5" t="n">
        <v>188</v>
      </c>
    </row>
    <row r="8" spans="1:4">
      <c r="A8" s="4" t="s">
        <v>949</v>
      </c>
    </row>
    <row r="9" spans="1:4">
      <c r="A9" s="3" t="s">
        <v>945</v>
      </c>
    </row>
    <row r="10" spans="1:4">
      <c r="A10" s="4" t="s">
        <v>946</v>
      </c>
      <c r="B10" s="5" t="n">
        <v>5797</v>
      </c>
      <c r="C10" s="5" t="n">
        <v>6219</v>
      </c>
      <c r="D10" s="5" t="n">
        <v>6616</v>
      </c>
    </row>
    <row r="11" spans="1:4">
      <c r="A11" s="4" t="s">
        <v>947</v>
      </c>
      <c r="B11" s="5" t="n">
        <v>-600</v>
      </c>
      <c r="C11" s="5" t="n">
        <v>-422</v>
      </c>
      <c r="D11" s="5" t="n">
        <v>-397</v>
      </c>
    </row>
    <row r="12" spans="1:4">
      <c r="A12" s="4" t="s">
        <v>948</v>
      </c>
      <c r="B12" s="5" t="n">
        <v>5197</v>
      </c>
      <c r="C12" s="5" t="n">
        <v>5797</v>
      </c>
      <c r="D12" s="5" t="n">
        <v>6219</v>
      </c>
    </row>
    <row r="13" spans="1:4">
      <c r="A13" s="4" t="s">
        <v>950</v>
      </c>
    </row>
    <row r="14" spans="1:4">
      <c r="A14" s="3" t="s">
        <v>945</v>
      </c>
    </row>
    <row r="15" spans="1:4">
      <c r="A15" s="4" t="s">
        <v>946</v>
      </c>
      <c r="B15" s="5" t="n">
        <v>3793</v>
      </c>
      <c r="C15" s="5" t="n">
        <v>2381</v>
      </c>
      <c r="D15" s="5" t="n">
        <v>1793</v>
      </c>
    </row>
    <row r="16" spans="1:4">
      <c r="A16" s="4" t="s">
        <v>951</v>
      </c>
      <c r="B16" s="5" t="n">
        <v>2344</v>
      </c>
      <c r="C16" s="5" t="n">
        <v>1458</v>
      </c>
      <c r="D16" s="5" t="n">
        <v>1252</v>
      </c>
    </row>
    <row r="17" spans="1:4">
      <c r="A17" s="4" t="s">
        <v>947</v>
      </c>
      <c r="B17" s="5" t="n">
        <v>-1830</v>
      </c>
      <c r="C17" s="5" t="n">
        <v>-46</v>
      </c>
      <c r="D17" s="5" t="n">
        <v>-664</v>
      </c>
    </row>
    <row r="18" spans="1:4">
      <c r="A18" s="4" t="s">
        <v>948</v>
      </c>
      <c r="B18" s="6" t="n">
        <v>4307</v>
      </c>
      <c r="C18" s="6" t="n">
        <v>3793</v>
      </c>
      <c r="D18" s="6" t="n">
        <v>23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94</v>
      </c>
    </row>
    <row r="4" spans="1:2">
      <c r="A4" s="4" t="s">
        <v>148</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750</v>
      </c>
      <c r="C3" s="6" t="n">
        <v>83068</v>
      </c>
    </row>
    <row r="4" spans="1:3">
      <c r="A4" s="4" t="s">
        <v>33</v>
      </c>
      <c r="B4" s="5" t="n">
        <v>5970</v>
      </c>
      <c r="C4" s="5" t="n">
        <v>6896</v>
      </c>
    </row>
    <row r="5" spans="1:3">
      <c r="A5" s="4" t="s">
        <v>34</v>
      </c>
      <c r="C5" s="5" t="n">
        <v>26951</v>
      </c>
    </row>
    <row r="6" spans="1:3">
      <c r="A6" s="4" t="s">
        <v>35</v>
      </c>
      <c r="B6" s="5" t="n">
        <v>25207</v>
      </c>
      <c r="C6" s="5" t="n">
        <v>39708</v>
      </c>
    </row>
    <row r="7" spans="1:3">
      <c r="A7" s="4" t="s">
        <v>36</v>
      </c>
      <c r="B7" s="5" t="n">
        <v>97904</v>
      </c>
      <c r="C7" s="5" t="n">
        <v>115354</v>
      </c>
    </row>
    <row r="8" spans="1:3">
      <c r="A8" s="4" t="s">
        <v>37</v>
      </c>
      <c r="B8" s="5" t="n">
        <v>13283</v>
      </c>
    </row>
    <row r="9" spans="1:3">
      <c r="A9" s="4" t="s">
        <v>38</v>
      </c>
      <c r="B9" s="5" t="n">
        <v>6056</v>
      </c>
      <c r="C9" s="5" t="n">
        <v>8704</v>
      </c>
    </row>
    <row r="10" spans="1:3">
      <c r="A10" s="4" t="s">
        <v>39</v>
      </c>
      <c r="B10" s="5" t="n">
        <v>241170</v>
      </c>
      <c r="C10" s="5" t="n">
        <v>280681</v>
      </c>
    </row>
    <row r="11" spans="1:3">
      <c r="A11" s="4" t="s">
        <v>40</v>
      </c>
      <c r="B11" s="5" t="n">
        <v>46347</v>
      </c>
      <c r="C11" s="5" t="n">
        <v>42596</v>
      </c>
    </row>
    <row r="12" spans="1:3">
      <c r="A12" s="4" t="s">
        <v>41</v>
      </c>
      <c r="B12" s="5" t="n">
        <v>24018</v>
      </c>
      <c r="C12" s="5" t="n">
        <v>24729</v>
      </c>
    </row>
    <row r="13" spans="1:3">
      <c r="A13" s="4" t="s">
        <v>42</v>
      </c>
      <c r="B13" s="5" t="n">
        <v>21521</v>
      </c>
      <c r="C13" s="5" t="n">
        <v>21521</v>
      </c>
    </row>
    <row r="14" spans="1:3">
      <c r="A14" s="4" t="s">
        <v>43</v>
      </c>
      <c r="B14" s="5" t="n">
        <v>4221</v>
      </c>
      <c r="C14" s="5" t="n">
        <v>34722</v>
      </c>
    </row>
    <row r="15" spans="1:3">
      <c r="A15" s="4" t="s">
        <v>44</v>
      </c>
      <c r="B15" s="5" t="n">
        <v>1978</v>
      </c>
      <c r="C15" s="5" t="n">
        <v>2655</v>
      </c>
    </row>
    <row r="16" spans="1:3">
      <c r="A16" s="4" t="s">
        <v>45</v>
      </c>
      <c r="B16" s="5" t="n">
        <v>339255</v>
      </c>
      <c r="C16" s="5" t="n">
        <v>406904</v>
      </c>
    </row>
    <row r="17" spans="1:3">
      <c r="A17" s="3" t="s">
        <v>46</v>
      </c>
    </row>
    <row r="18" spans="1:3">
      <c r="A18" s="4" t="s">
        <v>47</v>
      </c>
      <c r="B18" s="5" t="n">
        <v>34536</v>
      </c>
      <c r="C18" s="5" t="n">
        <v>34304</v>
      </c>
    </row>
    <row r="19" spans="1:3">
      <c r="A19" s="4" t="s">
        <v>48</v>
      </c>
      <c r="B19" s="5" t="n">
        <v>3117</v>
      </c>
      <c r="C19" s="5" t="n">
        <v>8708</v>
      </c>
    </row>
    <row r="20" spans="1:3">
      <c r="A20" s="4" t="s">
        <v>49</v>
      </c>
      <c r="B20" s="5" t="n">
        <v>4444</v>
      </c>
      <c r="C20" s="5" t="n">
        <v>4165</v>
      </c>
    </row>
    <row r="21" spans="1:3">
      <c r="A21" s="4" t="s">
        <v>50</v>
      </c>
      <c r="B21" s="5" t="n">
        <v>8324</v>
      </c>
      <c r="C21" s="5" t="n">
        <v>9239</v>
      </c>
    </row>
    <row r="22" spans="1:3">
      <c r="A22" s="4" t="s">
        <v>51</v>
      </c>
      <c r="B22" s="5" t="n">
        <v>371</v>
      </c>
      <c r="C22" s="5" t="n">
        <v>8615</v>
      </c>
    </row>
    <row r="23" spans="1:3">
      <c r="A23" s="4" t="s">
        <v>52</v>
      </c>
      <c r="B23" s="5" t="n">
        <v>9</v>
      </c>
      <c r="C23" s="5" t="n">
        <v>4180</v>
      </c>
    </row>
    <row r="24" spans="1:3">
      <c r="A24" s="4" t="s">
        <v>53</v>
      </c>
      <c r="B24" s="5" t="n">
        <v>3334</v>
      </c>
      <c r="C24" s="5" t="n">
        <v>3346</v>
      </c>
    </row>
    <row r="25" spans="1:3">
      <c r="A25" s="4" t="s">
        <v>54</v>
      </c>
      <c r="B25" s="5" t="n">
        <v>54135</v>
      </c>
      <c r="C25" s="5" t="n">
        <v>72557</v>
      </c>
    </row>
    <row r="26" spans="1:3">
      <c r="A26" s="4" t="s">
        <v>55</v>
      </c>
      <c r="B26" s="5" t="n">
        <v>6821</v>
      </c>
      <c r="C26" s="5" t="n">
        <v>6673</v>
      </c>
    </row>
    <row r="27" spans="1:3">
      <c r="A27" s="4" t="s">
        <v>56</v>
      </c>
      <c r="B27" s="5" t="n">
        <v>5769</v>
      </c>
      <c r="C27" s="5" t="n">
        <v>72497</v>
      </c>
    </row>
    <row r="28" spans="1:3">
      <c r="A28" s="4" t="s">
        <v>57</v>
      </c>
      <c r="B28" s="5" t="n">
        <v>11380</v>
      </c>
      <c r="C28" s="5" t="n">
        <v>12190</v>
      </c>
    </row>
    <row r="29" spans="1:3">
      <c r="A29" s="4" t="s">
        <v>58</v>
      </c>
      <c r="B29" s="5" t="n">
        <v>4236</v>
      </c>
      <c r="C29" s="5" t="n">
        <v>7876</v>
      </c>
    </row>
    <row r="30" spans="1:3">
      <c r="A30" s="4" t="s">
        <v>59</v>
      </c>
      <c r="B30" s="5" t="n">
        <v>82341</v>
      </c>
      <c r="C30" s="5" t="n">
        <v>171793</v>
      </c>
    </row>
    <row r="31" spans="1:3">
      <c r="A31" s="3" t="s">
        <v>60</v>
      </c>
    </row>
    <row r="32" spans="1:3">
      <c r="A32" s="4" t="s">
        <v>61</v>
      </c>
      <c r="B32" s="4" t="s">
        <v>62</v>
      </c>
      <c r="C32" s="4" t="s">
        <v>62</v>
      </c>
    </row>
    <row r="33" spans="1:3">
      <c r="A33" s="4" t="s">
        <v>63</v>
      </c>
      <c r="B33" s="5" t="n">
        <v>127</v>
      </c>
      <c r="C33" s="5" t="n">
        <v>127</v>
      </c>
    </row>
    <row r="34" spans="1:3">
      <c r="A34" s="4" t="s">
        <v>64</v>
      </c>
      <c r="B34" s="5" t="n">
        <v>92025</v>
      </c>
      <c r="C34" s="5" t="n">
        <v>93939</v>
      </c>
    </row>
    <row r="35" spans="1:3">
      <c r="A35" s="4" t="s">
        <v>65</v>
      </c>
      <c r="B35" s="5" t="n">
        <v>-14583</v>
      </c>
      <c r="C35" s="5" t="n">
        <v>-17516</v>
      </c>
    </row>
    <row r="36" spans="1:3">
      <c r="A36" s="4" t="s">
        <v>66</v>
      </c>
      <c r="B36" s="5" t="n">
        <v>-8163</v>
      </c>
      <c r="C36" s="5" t="n">
        <v>-21078</v>
      </c>
    </row>
    <row r="37" spans="1:3">
      <c r="A37" s="4" t="s">
        <v>67</v>
      </c>
      <c r="B37" s="5" t="n">
        <v>187508</v>
      </c>
      <c r="C37" s="5" t="n">
        <v>179639</v>
      </c>
    </row>
    <row r="38" spans="1:3">
      <c r="A38" s="4" t="s">
        <v>68</v>
      </c>
      <c r="B38" s="5" t="n">
        <v>256914</v>
      </c>
      <c r="C38" s="5" t="n">
        <v>235111</v>
      </c>
    </row>
    <row r="39" spans="1:3">
      <c r="A39" s="4" t="s">
        <v>69</v>
      </c>
      <c r="B39" s="6" t="n">
        <v>339255</v>
      </c>
      <c r="C39" s="6" t="n">
        <v>406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4" t="s">
        <v>71</v>
      </c>
      <c r="B2" s="6" t="n">
        <v>22</v>
      </c>
      <c r="C2" s="6" t="n">
        <v>82</v>
      </c>
    </row>
    <row r="3" spans="1:3">
      <c r="A3" s="4" t="s">
        <v>72</v>
      </c>
      <c r="B3" s="7" t="n">
        <v>0.01</v>
      </c>
      <c r="C3" s="7" t="n">
        <v>0.01</v>
      </c>
    </row>
    <row r="4" spans="1:3">
      <c r="A4" s="4" t="s">
        <v>73</v>
      </c>
      <c r="B4" s="5" t="n">
        <v>2500000</v>
      </c>
      <c r="C4" s="5" t="n">
        <v>25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50000000</v>
      </c>
      <c r="C8" s="5" t="n">
        <v>50000000</v>
      </c>
    </row>
    <row r="9" spans="1:3">
      <c r="A9" s="4" t="s">
        <v>78</v>
      </c>
      <c r="B9" s="5" t="n">
        <v>12731678</v>
      </c>
      <c r="C9" s="5" t="n">
        <v>12731678</v>
      </c>
    </row>
    <row r="10" spans="1:3">
      <c r="A10" s="4" t="s">
        <v>79</v>
      </c>
      <c r="B10" s="5" t="n">
        <v>351746</v>
      </c>
      <c r="C10" s="5" t="n">
        <v>402166</v>
      </c>
    </row>
    <row r="11" spans="1:3">
      <c r="A11" s="4" t="s">
        <v>80</v>
      </c>
    </row>
    <row r="12" spans="1:3">
      <c r="A12" s="4" t="s">
        <v>73</v>
      </c>
      <c r="B12" s="5" t="n">
        <v>100000</v>
      </c>
      <c r="C12" s="5" t="n">
        <v>100000</v>
      </c>
    </row>
    <row r="13" spans="1:3">
      <c r="A13" s="4" t="s">
        <v>81</v>
      </c>
    </row>
    <row r="14" spans="1:3">
      <c r="A14" s="4" t="s">
        <v>73</v>
      </c>
      <c r="B14" s="5" t="n">
        <v>100000</v>
      </c>
      <c r="C14"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523731</v>
      </c>
      <c r="C4" s="6" t="n">
        <v>772854</v>
      </c>
      <c r="D4" s="6" t="n">
        <v>598518</v>
      </c>
    </row>
    <row r="5" spans="1:4">
      <c r="A5" s="4" t="s">
        <v>86</v>
      </c>
      <c r="B5" s="5" t="n">
        <v>483552</v>
      </c>
      <c r="C5" s="5" t="n">
        <v>690193</v>
      </c>
      <c r="D5" s="5" t="n">
        <v>556175</v>
      </c>
    </row>
    <row r="6" spans="1:4">
      <c r="A6" s="4" t="s">
        <v>87</v>
      </c>
      <c r="B6" s="5" t="n">
        <v>40179</v>
      </c>
      <c r="C6" s="5" t="n">
        <v>82661</v>
      </c>
      <c r="D6" s="5" t="n">
        <v>42343</v>
      </c>
    </row>
    <row r="7" spans="1:4">
      <c r="A7" s="4" t="s">
        <v>88</v>
      </c>
      <c r="B7" s="5" t="n">
        <v>36376</v>
      </c>
      <c r="C7" s="5" t="n">
        <v>41663</v>
      </c>
      <c r="D7" s="5" t="n">
        <v>35317</v>
      </c>
    </row>
    <row r="8" spans="1:4">
      <c r="A8" s="4" t="s">
        <v>89</v>
      </c>
      <c r="C8" s="5" t="n">
        <v>-1187</v>
      </c>
      <c r="D8" s="5" t="n">
        <v>-1403</v>
      </c>
    </row>
    <row r="9" spans="1:4">
      <c r="A9" s="4" t="s">
        <v>90</v>
      </c>
      <c r="C9" s="5" t="n">
        <v>-4578</v>
      </c>
      <c r="D9" s="5" t="n">
        <v>-1078</v>
      </c>
    </row>
    <row r="10" spans="1:4">
      <c r="A10" s="4" t="s">
        <v>91</v>
      </c>
      <c r="B10" s="5" t="n">
        <v>-14306</v>
      </c>
    </row>
    <row r="11" spans="1:4">
      <c r="A11" s="4" t="s">
        <v>92</v>
      </c>
      <c r="B11" s="5" t="n">
        <v>2261</v>
      </c>
    </row>
    <row r="12" spans="1:4">
      <c r="A12" s="4" t="s">
        <v>93</v>
      </c>
      <c r="B12" s="5" t="n">
        <v>15848</v>
      </c>
      <c r="C12" s="5" t="n">
        <v>46763</v>
      </c>
      <c r="D12" s="5" t="n">
        <v>9507</v>
      </c>
    </row>
    <row r="13" spans="1:4">
      <c r="A13" s="4" t="s">
        <v>94</v>
      </c>
      <c r="B13" s="5" t="n">
        <v>-171</v>
      </c>
      <c r="C13" s="5" t="n">
        <v>-243</v>
      </c>
      <c r="D13" s="5" t="n">
        <v>-1077</v>
      </c>
    </row>
    <row r="14" spans="1:4">
      <c r="A14" s="4" t="s">
        <v>95</v>
      </c>
      <c r="B14" s="5" t="n">
        <v>111</v>
      </c>
      <c r="C14" s="5" t="n">
        <v>116</v>
      </c>
      <c r="D14" s="5" t="n">
        <v>42</v>
      </c>
    </row>
    <row r="15" spans="1:4">
      <c r="A15" s="4" t="s">
        <v>96</v>
      </c>
      <c r="B15" s="5" t="n">
        <v>15788</v>
      </c>
      <c r="C15" s="5" t="n">
        <v>46636</v>
      </c>
      <c r="D15" s="5" t="n">
        <v>8472</v>
      </c>
    </row>
    <row r="16" spans="1:4">
      <c r="A16" s="4" t="s">
        <v>97</v>
      </c>
      <c r="B16" s="5" t="n">
        <v>3464</v>
      </c>
      <c r="C16" s="5" t="n">
        <v>14831</v>
      </c>
      <c r="D16" s="5" t="n">
        <v>2568</v>
      </c>
    </row>
    <row r="17" spans="1:4">
      <c r="A17" s="4" t="s">
        <v>98</v>
      </c>
      <c r="B17" s="6" t="n">
        <v>12324</v>
      </c>
      <c r="C17" s="6" t="n">
        <v>31805</v>
      </c>
      <c r="D17" s="6" t="n">
        <v>5904</v>
      </c>
    </row>
    <row r="18" spans="1:4">
      <c r="A18" s="4" t="s">
        <v>99</v>
      </c>
      <c r="B18" s="6" t="n">
        <v>1</v>
      </c>
      <c r="C18" s="7" t="n">
        <v>2.59</v>
      </c>
      <c r="D18" s="7" t="n">
        <v>0.49</v>
      </c>
    </row>
    <row r="19" spans="1:4">
      <c r="A19" s="4" t="s">
        <v>100</v>
      </c>
      <c r="B19" s="6" t="n">
        <v>1</v>
      </c>
      <c r="C19" s="7" t="n">
        <v>2.58</v>
      </c>
      <c r="D19" s="7" t="n">
        <v>0.49</v>
      </c>
    </row>
    <row r="20" spans="1:4">
      <c r="A20" s="4" t="s">
        <v>101</v>
      </c>
      <c r="B20" s="5" t="n">
        <v>12262275</v>
      </c>
      <c r="C20" s="5" t="n">
        <v>12175955</v>
      </c>
      <c r="D20" s="5" t="n">
        <v>12001587</v>
      </c>
    </row>
    <row r="21" spans="1:4">
      <c r="A21" s="4" t="s">
        <v>102</v>
      </c>
      <c r="B21" s="5" t="n">
        <v>12262275</v>
      </c>
      <c r="C21" s="5" t="n">
        <v>12217755</v>
      </c>
      <c r="D21" s="5" t="n">
        <v>12103520</v>
      </c>
    </row>
    <row r="22" spans="1:4">
      <c r="A22" s="4" t="s">
        <v>103</v>
      </c>
      <c r="B22" s="7" t="n">
        <v>0.36</v>
      </c>
      <c r="C22" s="7" t="n">
        <v>0.36</v>
      </c>
      <c r="D22"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3</v>
      </c>
    </row>
    <row r="3" spans="1:4">
      <c r="A3" s="3" t="s">
        <v>105</v>
      </c>
    </row>
    <row r="4" spans="1:4">
      <c r="A4" s="4" t="s">
        <v>98</v>
      </c>
      <c r="B4" s="6" t="n">
        <v>12324</v>
      </c>
      <c r="C4" s="6" t="n">
        <v>31805</v>
      </c>
      <c r="D4" s="6" t="n">
        <v>5904</v>
      </c>
    </row>
    <row r="5" spans="1:4">
      <c r="A5" s="3" t="s">
        <v>106</v>
      </c>
    </row>
    <row r="6" spans="1:4">
      <c r="A6" s="4" t="s">
        <v>107</v>
      </c>
      <c r="B6" s="5" t="n">
        <v>43</v>
      </c>
      <c r="C6" s="5" t="n">
        <v>154</v>
      </c>
      <c r="D6" s="5" t="n">
        <v>-4160</v>
      </c>
    </row>
    <row r="7" spans="1:4">
      <c r="A7" s="4" t="s">
        <v>108</v>
      </c>
      <c r="B7" s="5" t="n">
        <v>12872</v>
      </c>
      <c r="C7" s="5" t="n">
        <v>2785</v>
      </c>
      <c r="D7" s="5" t="n">
        <v>-4725</v>
      </c>
    </row>
    <row r="8" spans="1:4">
      <c r="A8" s="4" t="s">
        <v>109</v>
      </c>
      <c r="B8" s="5" t="n">
        <v>12915</v>
      </c>
      <c r="C8" s="5" t="n">
        <v>2939</v>
      </c>
      <c r="D8" s="5" t="n">
        <v>-8885</v>
      </c>
    </row>
    <row r="9" spans="1:4">
      <c r="A9" s="4" t="s">
        <v>110</v>
      </c>
      <c r="B9" s="6" t="n">
        <v>25239</v>
      </c>
      <c r="C9" s="6" t="n">
        <v>34744</v>
      </c>
      <c r="D9" s="6" t="n">
        <v>-29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76</v>
      </c>
      <c r="B1" s="2" t="s">
        <v>1</v>
      </c>
    </row>
    <row r="2" spans="1:2">
      <c r="B2" s="2" t="s">
        <v>377</v>
      </c>
    </row>
    <row r="3" spans="1:2">
      <c r="A3" s="3" t="s">
        <v>183</v>
      </c>
    </row>
    <row r="4" spans="1:2">
      <c r="A4" s="4" t="s">
        <v>378</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83</v>
      </c>
    </row>
    <row r="3" spans="1:4">
      <c r="A3" s="4" t="s">
        <v>380</v>
      </c>
      <c r="B3" s="4" t="s">
        <v>381</v>
      </c>
    </row>
    <row r="4" spans="1:4">
      <c r="A4" s="4" t="s">
        <v>382</v>
      </c>
      <c r="B4" s="6" t="n">
        <v>386</v>
      </c>
      <c r="C4" s="6" t="n">
        <v>379</v>
      </c>
      <c r="D4" s="6" t="n">
        <v>332</v>
      </c>
    </row>
    <row r="5" spans="1:4">
      <c r="A5" s="4" t="s">
        <v>383</v>
      </c>
      <c r="B5" s="6" t="n">
        <v>0</v>
      </c>
      <c r="C5" s="6" t="n">
        <v>0</v>
      </c>
      <c r="D5" s="6" t="n">
        <v>0</v>
      </c>
    </row>
    <row r="6" spans="1:4">
      <c r="A6" s="4" t="s">
        <v>384</v>
      </c>
    </row>
    <row r="7" spans="1:4">
      <c r="A7" s="4" t="s">
        <v>385</v>
      </c>
      <c r="B7" s="4" t="s">
        <v>386</v>
      </c>
    </row>
    <row r="8" spans="1:4">
      <c r="A8" s="4" t="s">
        <v>387</v>
      </c>
      <c r="B8" s="4" t="s">
        <v>388</v>
      </c>
    </row>
    <row r="9" spans="1:4">
      <c r="A9" s="4" t="s">
        <v>389</v>
      </c>
    </row>
    <row r="10" spans="1:4">
      <c r="A10" s="4" t="s">
        <v>387</v>
      </c>
      <c r="B10" s="4" t="s">
        <v>390</v>
      </c>
    </row>
    <row r="11" spans="1:4">
      <c r="A11" s="4" t="s">
        <v>391</v>
      </c>
    </row>
    <row r="12" spans="1:4">
      <c r="A12" s="4" t="s">
        <v>392</v>
      </c>
      <c r="B12" s="4" t="s">
        <v>393</v>
      </c>
    </row>
    <row r="13" spans="1:4">
      <c r="A13" s="4" t="s">
        <v>394</v>
      </c>
    </row>
    <row r="14" spans="1:4">
      <c r="A14" s="4" t="s">
        <v>392</v>
      </c>
      <c r="B14" s="4" t="s">
        <v>3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4</v>
      </c>
    </row>
    <row r="15" spans="1:2">
      <c r="A15" s="4" t="s">
        <v>406</v>
      </c>
    </row>
    <row r="16" spans="1:2">
      <c r="A16" s="3" t="s">
        <v>398</v>
      </c>
    </row>
    <row r="17" spans="1:2">
      <c r="A17" s="4" t="s">
        <v>399</v>
      </c>
      <c r="B17" s="4" t="s">
        <v>381</v>
      </c>
    </row>
    <row r="18" spans="1:2">
      <c r="A18" s="4" t="s">
        <v>407</v>
      </c>
    </row>
    <row r="19" spans="1:2">
      <c r="A19" s="3" t="s">
        <v>398</v>
      </c>
    </row>
    <row r="20" spans="1:2">
      <c r="A20" s="4" t="s">
        <v>399</v>
      </c>
      <c r="B20" s="4" t="s">
        <v>408</v>
      </c>
    </row>
    <row r="21" spans="1:2">
      <c r="A21" s="4" t="s">
        <v>409</v>
      </c>
    </row>
    <row r="22" spans="1:2">
      <c r="A22" s="3" t="s">
        <v>398</v>
      </c>
    </row>
    <row r="23" spans="1:2">
      <c r="A23" s="4" t="s">
        <v>399</v>
      </c>
      <c r="B23" s="4" t="s">
        <v>390</v>
      </c>
    </row>
    <row r="24" spans="1:2">
      <c r="A24" s="4" t="s">
        <v>410</v>
      </c>
    </row>
    <row r="25" spans="1:2">
      <c r="A25" s="3" t="s">
        <v>398</v>
      </c>
    </row>
    <row r="26" spans="1:2">
      <c r="A26" s="4" t="s">
        <v>399</v>
      </c>
      <c r="B26"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412</v>
      </c>
    </row>
    <row r="3" spans="1:4">
      <c r="A3" s="3" t="s">
        <v>413</v>
      </c>
    </row>
    <row r="4" spans="1:4">
      <c r="A4" s="4" t="s">
        <v>414</v>
      </c>
      <c r="B4" s="6" t="n">
        <v>15156</v>
      </c>
      <c r="C4" s="6" t="n">
        <v>33150</v>
      </c>
    </row>
    <row r="5" spans="1:4">
      <c r="A5" s="4" t="s">
        <v>415</v>
      </c>
      <c r="B5" s="5" t="n">
        <v>5970</v>
      </c>
      <c r="C5" s="5" t="n">
        <v>6896</v>
      </c>
    </row>
    <row r="6" spans="1:4">
      <c r="A6" s="4" t="s">
        <v>416</v>
      </c>
      <c r="B6" s="5" t="n">
        <v>1910</v>
      </c>
      <c r="C6" s="5" t="n">
        <v>1910</v>
      </c>
    </row>
    <row r="7" spans="1:4">
      <c r="A7" s="4" t="s">
        <v>417</v>
      </c>
      <c r="D7" s="6" t="n">
        <v>1960</v>
      </c>
    </row>
    <row r="8" spans="1:4">
      <c r="A8" s="4" t="s">
        <v>418</v>
      </c>
      <c r="B8" s="5" t="n">
        <v>1255</v>
      </c>
    </row>
    <row r="9" spans="1:4">
      <c r="A9" s="4" t="s">
        <v>419</v>
      </c>
    </row>
    <row r="10" spans="1:4">
      <c r="A10" s="3" t="s">
        <v>413</v>
      </c>
    </row>
    <row r="11" spans="1:4">
      <c r="A11" s="4" t="s">
        <v>414</v>
      </c>
      <c r="B11" s="5" t="n">
        <v>15156</v>
      </c>
      <c r="C11" s="5" t="n">
        <v>33150</v>
      </c>
    </row>
    <row r="12" spans="1:4">
      <c r="A12" s="4" t="s">
        <v>415</v>
      </c>
      <c r="B12" s="5" t="n">
        <v>5970</v>
      </c>
      <c r="C12" s="5" t="n">
        <v>6896</v>
      </c>
    </row>
    <row r="13" spans="1:4">
      <c r="A13" s="4" t="s">
        <v>420</v>
      </c>
    </row>
    <row r="14" spans="1:4">
      <c r="A14" s="3" t="s">
        <v>413</v>
      </c>
    </row>
    <row r="15" spans="1:4">
      <c r="A15" s="4" t="s">
        <v>416</v>
      </c>
      <c r="B15" s="6" t="n">
        <v>1910</v>
      </c>
      <c r="C15" s="6" t="n">
        <v>19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21</v>
      </c>
      <c r="B1" s="2" t="s">
        <v>1</v>
      </c>
    </row>
    <row r="2" spans="1:2">
      <c r="B2" s="2" t="s">
        <v>422</v>
      </c>
    </row>
    <row r="3" spans="1:2">
      <c r="A3" s="4" t="s">
        <v>423</v>
      </c>
      <c r="B3" s="6" t="n">
        <v>26951</v>
      </c>
    </row>
    <row r="4" spans="1:2">
      <c r="A4" s="4" t="s">
        <v>384</v>
      </c>
    </row>
    <row r="5" spans="1:2">
      <c r="A5" s="4" t="s">
        <v>424</v>
      </c>
      <c r="B5" s="4" t="s">
        <v>425</v>
      </c>
    </row>
    <row r="6" spans="1:2">
      <c r="A6" s="4" t="s">
        <v>389</v>
      </c>
    </row>
    <row r="7" spans="1:2">
      <c r="A7" s="4" t="s">
        <v>424</v>
      </c>
      <c r="B7"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30</v>
      </c>
    </row>
    <row r="2" spans="1:3">
      <c r="A2" s="3" t="s">
        <v>194</v>
      </c>
    </row>
    <row r="3" spans="1:3">
      <c r="A3" s="4" t="s">
        <v>428</v>
      </c>
      <c r="B3" s="6" t="n">
        <v>4307</v>
      </c>
      <c r="C3" s="6" t="n">
        <v>3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9</v>
      </c>
      <c r="B1" s="2" t="s">
        <v>2</v>
      </c>
      <c r="C1" s="2" t="s">
        <v>30</v>
      </c>
    </row>
    <row r="2" spans="1:3">
      <c r="A2" s="3" t="s">
        <v>194</v>
      </c>
    </row>
    <row r="3" spans="1:3">
      <c r="A3" s="4" t="s">
        <v>430</v>
      </c>
      <c r="B3" s="6" t="n">
        <v>83576</v>
      </c>
      <c r="C3" s="6" t="n">
        <v>108099</v>
      </c>
    </row>
    <row r="4" spans="1:3">
      <c r="A4" s="4" t="s">
        <v>431</v>
      </c>
      <c r="B4" s="5" t="n">
        <v>11858</v>
      </c>
      <c r="C4" s="5" t="n">
        <v>2538</v>
      </c>
    </row>
    <row r="5" spans="1:3">
      <c r="A5" s="4" t="s">
        <v>432</v>
      </c>
      <c r="B5" s="5" t="n">
        <v>2470</v>
      </c>
      <c r="C5" s="5" t="n">
        <v>4717</v>
      </c>
    </row>
    <row r="6" spans="1:3">
      <c r="A6" s="4" t="s">
        <v>433</v>
      </c>
      <c r="B6" s="6" t="n">
        <v>97904</v>
      </c>
      <c r="C6" s="6" t="n">
        <v>115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s>
  <sheetData>
    <row r="1" spans="1:4">
      <c r="A1" s="1" t="s">
        <v>434</v>
      </c>
      <c r="B1" s="2" t="s">
        <v>1</v>
      </c>
    </row>
    <row r="2" spans="1:4">
      <c r="B2" s="2" t="s">
        <v>2</v>
      </c>
      <c r="C2" s="2" t="s">
        <v>30</v>
      </c>
      <c r="D2" s="2" t="s">
        <v>83</v>
      </c>
    </row>
    <row r="3" spans="1:4">
      <c r="A3" s="3" t="s">
        <v>197</v>
      </c>
    </row>
    <row r="4" spans="1:4">
      <c r="A4" s="4" t="s">
        <v>435</v>
      </c>
      <c r="B4" s="6" t="n">
        <v>24018</v>
      </c>
      <c r="C4" s="6" t="n">
        <v>24729</v>
      </c>
    </row>
    <row r="5" spans="1:4">
      <c r="A5" s="4" t="s">
        <v>436</v>
      </c>
      <c r="B5" s="5" t="n">
        <v>27954</v>
      </c>
      <c r="C5" s="5" t="n">
        <v>27954</v>
      </c>
    </row>
    <row r="6" spans="1:4">
      <c r="A6" s="4" t="s">
        <v>437</v>
      </c>
      <c r="B6" s="6" t="n">
        <v>3936</v>
      </c>
      <c r="C6" s="6" t="n">
        <v>3225</v>
      </c>
    </row>
    <row r="7" spans="1:4">
      <c r="A7" s="4" t="s">
        <v>438</v>
      </c>
      <c r="B7" s="4" t="s">
        <v>439</v>
      </c>
      <c r="C7" s="4" t="s">
        <v>439</v>
      </c>
    </row>
    <row r="8" spans="1:4">
      <c r="A8" s="4" t="s">
        <v>440</v>
      </c>
      <c r="B8" s="4" t="s">
        <v>441</v>
      </c>
    </row>
    <row r="9" spans="1:4">
      <c r="A9" s="4" t="s">
        <v>442</v>
      </c>
      <c r="B9" s="6" t="n">
        <v>711</v>
      </c>
      <c r="C9" s="6" t="n">
        <v>499</v>
      </c>
      <c r="D9" s="6" t="n">
        <v>9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197</v>
      </c>
    </row>
    <row r="3" spans="1:2">
      <c r="A3" s="4" t="s">
        <v>445</v>
      </c>
      <c r="B3" s="6" t="n">
        <v>1706</v>
      </c>
    </row>
    <row r="4" spans="1:2">
      <c r="A4" s="4" t="s">
        <v>446</v>
      </c>
      <c r="B4" s="5" t="n">
        <v>1118</v>
      </c>
    </row>
    <row r="5" spans="1:2">
      <c r="A5" s="4" t="s">
        <v>447</v>
      </c>
      <c r="B5" s="5" t="n">
        <v>1001</v>
      </c>
    </row>
    <row r="6" spans="1:2">
      <c r="A6" s="4" t="s">
        <v>448</v>
      </c>
      <c r="B6" s="5" t="n">
        <v>1001</v>
      </c>
    </row>
    <row r="7" spans="1:2">
      <c r="A7" s="4" t="s">
        <v>449</v>
      </c>
      <c r="B7" s="5" t="n">
        <v>275</v>
      </c>
    </row>
    <row r="8" spans="1:2">
      <c r="A8" s="4" t="s">
        <v>450</v>
      </c>
      <c r="B8" s="6" t="n">
        <v>5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46"/>
    <col customWidth="1" max="6" min="6" width="27"/>
    <col customWidth="1" max="7" min="7" width="11"/>
  </cols>
  <sheetData>
    <row r="1" spans="1:7">
      <c r="A1" s="1" t="s">
        <v>111</v>
      </c>
      <c r="B1" s="2" t="s">
        <v>112</v>
      </c>
      <c r="C1" s="2" t="s">
        <v>113</v>
      </c>
      <c r="D1" s="2" t="s">
        <v>114</v>
      </c>
      <c r="E1" s="2" t="s">
        <v>115</v>
      </c>
      <c r="F1" s="2" t="s">
        <v>116</v>
      </c>
      <c r="G1" s="2" t="s">
        <v>117</v>
      </c>
    </row>
    <row r="2" spans="1:7">
      <c r="A2" s="4" t="s">
        <v>118</v>
      </c>
      <c r="B2" s="6" t="n">
        <v>127</v>
      </c>
      <c r="C2" s="6" t="n">
        <v>99265</v>
      </c>
      <c r="D2" s="6" t="n">
        <v>-30970</v>
      </c>
      <c r="E2" s="6" t="n">
        <v>-15132</v>
      </c>
      <c r="F2" s="6" t="n">
        <v>149245</v>
      </c>
      <c r="G2" s="6" t="n">
        <v>202535</v>
      </c>
    </row>
    <row r="3" spans="1:7">
      <c r="A3" s="4" t="s">
        <v>119</v>
      </c>
      <c r="B3" s="5" t="n">
        <v>12731678</v>
      </c>
      <c r="D3" s="5" t="n">
        <v>-682264</v>
      </c>
    </row>
    <row r="4" spans="1:7">
      <c r="A4" s="4" t="s">
        <v>98</v>
      </c>
      <c r="F4" s="5" t="n">
        <v>5904</v>
      </c>
      <c r="G4" s="5" t="n">
        <v>5904</v>
      </c>
    </row>
    <row r="5" spans="1:7">
      <c r="A5" s="4" t="s">
        <v>109</v>
      </c>
      <c r="E5" s="5" t="n">
        <v>-8885</v>
      </c>
      <c r="G5" s="5" t="n">
        <v>-8885</v>
      </c>
    </row>
    <row r="6" spans="1:7">
      <c r="A6" s="4" t="s">
        <v>120</v>
      </c>
      <c r="C6" s="5" t="n">
        <v>-148</v>
      </c>
      <c r="D6" s="6" t="n">
        <v>299</v>
      </c>
      <c r="G6" s="5" t="n">
        <v>151</v>
      </c>
    </row>
    <row r="7" spans="1:7">
      <c r="A7" s="4" t="s">
        <v>121</v>
      </c>
      <c r="D7" s="5" t="n">
        <v>6610</v>
      </c>
    </row>
    <row r="8" spans="1:7">
      <c r="A8" s="4" t="s">
        <v>122</v>
      </c>
      <c r="C8" s="5" t="n">
        <v>-1093</v>
      </c>
      <c r="D8" s="6" t="n">
        <v>1093</v>
      </c>
    </row>
    <row r="9" spans="1:7">
      <c r="A9" s="4" t="s">
        <v>123</v>
      </c>
      <c r="D9" s="5" t="n">
        <v>24212</v>
      </c>
    </row>
    <row r="10" spans="1:7">
      <c r="A10" s="4" t="s">
        <v>124</v>
      </c>
      <c r="C10" s="5" t="n">
        <v>168</v>
      </c>
      <c r="D10" s="6" t="n">
        <v>-168</v>
      </c>
    </row>
    <row r="11" spans="1:7">
      <c r="A11" s="4" t="s">
        <v>125</v>
      </c>
      <c r="D11" s="5" t="n">
        <v>-5657</v>
      </c>
    </row>
    <row r="12" spans="1:7">
      <c r="A12" s="4" t="s">
        <v>126</v>
      </c>
      <c r="D12" s="6" t="n">
        <v>-225</v>
      </c>
      <c r="G12" s="5" t="n">
        <v>-225</v>
      </c>
    </row>
    <row r="13" spans="1:7">
      <c r="A13" s="4" t="s">
        <v>127</v>
      </c>
      <c r="D13" s="5" t="n">
        <v>-8770</v>
      </c>
    </row>
    <row r="14" spans="1:7">
      <c r="A14" s="4" t="s">
        <v>128</v>
      </c>
      <c r="C14" s="5" t="n">
        <v>2084</v>
      </c>
      <c r="G14" s="5" t="n">
        <v>2084</v>
      </c>
    </row>
    <row r="15" spans="1:7">
      <c r="A15" s="4" t="s">
        <v>129</v>
      </c>
      <c r="C15" s="5" t="n">
        <v>27</v>
      </c>
      <c r="G15" s="5" t="n">
        <v>27</v>
      </c>
    </row>
    <row r="16" spans="1:7">
      <c r="A16" s="4" t="s">
        <v>130</v>
      </c>
      <c r="F16" s="5" t="n">
        <v>-2896</v>
      </c>
      <c r="G16" s="5" t="n">
        <v>-2896</v>
      </c>
    </row>
    <row r="17" spans="1:7">
      <c r="A17" s="4" t="s">
        <v>131</v>
      </c>
      <c r="B17" s="6" t="n">
        <v>127</v>
      </c>
      <c r="C17" s="5" t="n">
        <v>100303</v>
      </c>
      <c r="D17" s="6" t="n">
        <v>-29971</v>
      </c>
      <c r="E17" s="5" t="n">
        <v>-24017</v>
      </c>
      <c r="F17" s="5" t="n">
        <v>152253</v>
      </c>
      <c r="G17" s="5" t="n">
        <v>198695</v>
      </c>
    </row>
    <row r="18" spans="1:7">
      <c r="A18" s="4" t="s">
        <v>132</v>
      </c>
      <c r="B18" s="5" t="n">
        <v>12731678</v>
      </c>
      <c r="D18" s="5" t="n">
        <v>-665869</v>
      </c>
    </row>
    <row r="19" spans="1:7">
      <c r="A19" s="4" t="s">
        <v>98</v>
      </c>
      <c r="F19" s="5" t="n">
        <v>31805</v>
      </c>
      <c r="G19" s="5" t="n">
        <v>31805</v>
      </c>
    </row>
    <row r="20" spans="1:7">
      <c r="A20" s="4" t="s">
        <v>109</v>
      </c>
      <c r="E20" s="5" t="n">
        <v>2939</v>
      </c>
      <c r="G20" s="5" t="n">
        <v>2939</v>
      </c>
    </row>
    <row r="21" spans="1:7">
      <c r="A21" s="4" t="s">
        <v>120</v>
      </c>
      <c r="C21" s="5" t="n">
        <v>-5772</v>
      </c>
      <c r="D21" s="6" t="n">
        <v>10697</v>
      </c>
      <c r="G21" s="6" t="n">
        <v>4925</v>
      </c>
    </row>
    <row r="22" spans="1:7">
      <c r="A22" s="4" t="s">
        <v>121</v>
      </c>
      <c r="D22" s="5" t="n">
        <v>240410</v>
      </c>
      <c r="G22" s="5" t="n">
        <v>240410</v>
      </c>
    </row>
    <row r="23" spans="1:7">
      <c r="A23" s="4" t="s">
        <v>122</v>
      </c>
      <c r="C23" s="5" t="n">
        <v>-2955</v>
      </c>
      <c r="D23" s="6" t="n">
        <v>2955</v>
      </c>
    </row>
    <row r="24" spans="1:7">
      <c r="A24" s="4" t="s">
        <v>123</v>
      </c>
      <c r="D24" s="5" t="n">
        <v>66017</v>
      </c>
    </row>
    <row r="25" spans="1:7">
      <c r="A25" s="4" t="s">
        <v>124</v>
      </c>
      <c r="C25" s="5" t="n">
        <v>145</v>
      </c>
      <c r="D25" s="6" t="n">
        <v>-145</v>
      </c>
    </row>
    <row r="26" spans="1:7">
      <c r="A26" s="4" t="s">
        <v>125</v>
      </c>
      <c r="D26" s="5" t="n">
        <v>-6735</v>
      </c>
    </row>
    <row r="27" spans="1:7">
      <c r="A27" s="4" t="s">
        <v>126</v>
      </c>
      <c r="D27" s="6" t="n">
        <v>-1052</v>
      </c>
      <c r="G27" s="6" t="n">
        <v>-1052</v>
      </c>
    </row>
    <row r="28" spans="1:7">
      <c r="A28" s="4" t="s">
        <v>127</v>
      </c>
      <c r="D28" s="5" t="n">
        <v>-35989</v>
      </c>
    </row>
    <row r="29" spans="1:7">
      <c r="A29" s="4" t="s">
        <v>128</v>
      </c>
      <c r="C29" s="5" t="n">
        <v>2183</v>
      </c>
      <c r="G29" s="5" t="n">
        <v>2183</v>
      </c>
    </row>
    <row r="30" spans="1:7">
      <c r="A30" s="4" t="s">
        <v>129</v>
      </c>
      <c r="C30" s="5" t="n">
        <v>35</v>
      </c>
      <c r="G30" s="5" t="n">
        <v>35</v>
      </c>
    </row>
    <row r="31" spans="1:7">
      <c r="A31" s="4" t="s">
        <v>130</v>
      </c>
      <c r="F31" s="5" t="n">
        <v>-4419</v>
      </c>
      <c r="G31" s="5" t="n">
        <v>-4419</v>
      </c>
    </row>
    <row r="32" spans="1:7">
      <c r="A32" s="4" t="s">
        <v>133</v>
      </c>
      <c r="B32" s="6" t="n">
        <v>127</v>
      </c>
      <c r="C32" s="5" t="n">
        <v>93939</v>
      </c>
      <c r="D32" s="6" t="n">
        <v>-17516</v>
      </c>
      <c r="E32" s="5" t="n">
        <v>-21078</v>
      </c>
      <c r="F32" s="5" t="n">
        <v>179639</v>
      </c>
      <c r="G32" s="5" t="n">
        <v>235111</v>
      </c>
    </row>
    <row r="33" spans="1:7">
      <c r="A33" s="4" t="s">
        <v>134</v>
      </c>
      <c r="B33" s="5" t="n">
        <v>12731678</v>
      </c>
      <c r="D33" s="5" t="n">
        <v>-402166</v>
      </c>
    </row>
    <row r="34" spans="1:7">
      <c r="A34" s="4" t="s">
        <v>98</v>
      </c>
      <c r="F34" s="5" t="n">
        <v>12324</v>
      </c>
      <c r="G34" s="5" t="n">
        <v>12324</v>
      </c>
    </row>
    <row r="35" spans="1:7">
      <c r="A35" s="4" t="s">
        <v>109</v>
      </c>
      <c r="E35" s="5" t="n">
        <v>12915</v>
      </c>
      <c r="G35" s="5" t="n">
        <v>12915</v>
      </c>
    </row>
    <row r="36" spans="1:7">
      <c r="A36" s="4" t="s">
        <v>122</v>
      </c>
      <c r="C36" s="5" t="n">
        <v>-3431</v>
      </c>
      <c r="D36" s="6" t="n">
        <v>3431</v>
      </c>
    </row>
    <row r="37" spans="1:7">
      <c r="A37" s="4" t="s">
        <v>123</v>
      </c>
      <c r="D37" s="5" t="n">
        <v>80096</v>
      </c>
    </row>
    <row r="38" spans="1:7">
      <c r="A38" s="4" t="s">
        <v>124</v>
      </c>
      <c r="C38" s="5" t="n">
        <v>420</v>
      </c>
      <c r="D38" s="6" t="n">
        <v>-420</v>
      </c>
    </row>
    <row r="39" spans="1:7">
      <c r="A39" s="4" t="s">
        <v>125</v>
      </c>
      <c r="D39" s="5" t="n">
        <v>-25333</v>
      </c>
    </row>
    <row r="40" spans="1:7">
      <c r="A40" s="4" t="s">
        <v>126</v>
      </c>
      <c r="D40" s="6" t="n">
        <v>-78</v>
      </c>
      <c r="G40" s="5" t="n">
        <v>-78</v>
      </c>
    </row>
    <row r="41" spans="1:7">
      <c r="A41" s="4" t="s">
        <v>127</v>
      </c>
      <c r="D41" s="5" t="n">
        <v>-4343</v>
      </c>
    </row>
    <row r="42" spans="1:7">
      <c r="A42" s="4" t="s">
        <v>128</v>
      </c>
      <c r="C42" s="5" t="n">
        <v>1149</v>
      </c>
      <c r="G42" s="5" t="n">
        <v>1149</v>
      </c>
    </row>
    <row r="43" spans="1:7">
      <c r="A43" s="4" t="s">
        <v>135</v>
      </c>
      <c r="C43" s="5" t="n">
        <v>-52</v>
      </c>
      <c r="G43" s="5" t="n">
        <v>-52</v>
      </c>
    </row>
    <row r="44" spans="1:7">
      <c r="A44" s="4" t="s">
        <v>130</v>
      </c>
      <c r="F44" s="5" t="n">
        <v>-4455</v>
      </c>
      <c r="G44" s="5" t="n">
        <v>-4455</v>
      </c>
    </row>
    <row r="45" spans="1:7">
      <c r="A45" s="4" t="s">
        <v>136</v>
      </c>
      <c r="B45" s="6" t="n">
        <v>127</v>
      </c>
      <c r="C45" s="6" t="n">
        <v>92025</v>
      </c>
      <c r="D45" s="6" t="n">
        <v>-14583</v>
      </c>
      <c r="E45" s="6" t="n">
        <v>-8163</v>
      </c>
      <c r="F45" s="6" t="n">
        <v>187508</v>
      </c>
      <c r="G45" s="6" t="n">
        <v>256914</v>
      </c>
    </row>
    <row r="46" spans="1:7">
      <c r="A46" s="4" t="s">
        <v>137</v>
      </c>
      <c r="B46" s="5" t="n">
        <v>12731678</v>
      </c>
      <c r="D46" s="5" t="n">
        <v>-3517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452</v>
      </c>
      <c r="C1" s="2" t="s">
        <v>2</v>
      </c>
    </row>
    <row r="2" spans="1:3">
      <c r="A2" s="3" t="s">
        <v>453</v>
      </c>
    </row>
    <row r="3" spans="1:3">
      <c r="A3" s="4" t="s">
        <v>454</v>
      </c>
      <c r="B3" s="4" t="s">
        <v>455</v>
      </c>
    </row>
    <row r="4" spans="1:3">
      <c r="A4" s="4" t="s">
        <v>456</v>
      </c>
      <c r="B4" s="6" t="n">
        <v>2700</v>
      </c>
    </row>
    <row r="5" spans="1:3">
      <c r="A5" s="4" t="s">
        <v>92</v>
      </c>
      <c r="C5" s="6" t="n">
        <v>2261</v>
      </c>
    </row>
    <row r="6" spans="1:3">
      <c r="A6" s="4" t="s">
        <v>418</v>
      </c>
      <c r="C6" s="5" t="n">
        <v>1255</v>
      </c>
    </row>
    <row r="7" spans="1:3">
      <c r="A7" s="4" t="s">
        <v>457</v>
      </c>
      <c r="C7" s="5" t="n">
        <v>1006</v>
      </c>
    </row>
    <row r="8" spans="1:3">
      <c r="A8" s="4" t="s">
        <v>458</v>
      </c>
      <c r="C8" s="5" t="n">
        <v>371</v>
      </c>
    </row>
    <row r="9" spans="1:3">
      <c r="A9" s="4" t="s">
        <v>459</v>
      </c>
    </row>
    <row r="10" spans="1:3">
      <c r="A10" s="3" t="s">
        <v>453</v>
      </c>
    </row>
    <row r="11" spans="1:3">
      <c r="A11" s="4" t="s">
        <v>456</v>
      </c>
      <c r="C11" s="6" t="n">
        <v>1000</v>
      </c>
    </row>
    <row r="12" spans="1:3">
      <c r="A12" s="4" t="s">
        <v>460</v>
      </c>
    </row>
    <row r="13" spans="1:3">
      <c r="A13" s="3" t="s">
        <v>453</v>
      </c>
    </row>
    <row r="14" spans="1:3">
      <c r="A14" s="4" t="s">
        <v>456</v>
      </c>
      <c r="B14" s="5" t="n">
        <v>1100</v>
      </c>
    </row>
    <row r="15" spans="1:3">
      <c r="A15" s="4" t="s">
        <v>461</v>
      </c>
    </row>
    <row r="16" spans="1:3">
      <c r="A16" s="3" t="s">
        <v>453</v>
      </c>
    </row>
    <row r="17" spans="1:3">
      <c r="A17" s="4" t="s">
        <v>456</v>
      </c>
      <c r="B17" s="6" t="n">
        <v>12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2</v>
      </c>
      <c r="B1" s="2" t="s">
        <v>1</v>
      </c>
    </row>
    <row r="2" spans="1:4">
      <c r="B2" s="2" t="s">
        <v>2</v>
      </c>
      <c r="C2" s="2" t="s">
        <v>30</v>
      </c>
      <c r="D2" s="2" t="s">
        <v>83</v>
      </c>
    </row>
    <row r="3" spans="1:4">
      <c r="A3" s="3" t="s">
        <v>203</v>
      </c>
    </row>
    <row r="4" spans="1:4">
      <c r="A4" s="4" t="s">
        <v>463</v>
      </c>
      <c r="B4" s="6" t="n">
        <v>8666</v>
      </c>
      <c r="C4" s="6" t="n">
        <v>8858</v>
      </c>
      <c r="D4" s="6" t="n">
        <v>8363</v>
      </c>
    </row>
    <row r="5" spans="1:4">
      <c r="A5" s="4" t="s">
        <v>418</v>
      </c>
      <c r="B5" s="6" t="n">
        <v>12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398</v>
      </c>
    </row>
    <row r="3" spans="1:3">
      <c r="A3" s="4" t="s">
        <v>465</v>
      </c>
      <c r="B3" s="6" t="n">
        <v>96071</v>
      </c>
      <c r="C3" s="6" t="n">
        <v>83690</v>
      </c>
    </row>
    <row r="4" spans="1:3">
      <c r="A4" s="4" t="s">
        <v>466</v>
      </c>
      <c r="B4" s="5" t="n">
        <v>-49724</v>
      </c>
      <c r="C4" s="5" t="n">
        <v>-41094</v>
      </c>
    </row>
    <row r="5" spans="1:3">
      <c r="A5" s="4" t="s">
        <v>467</v>
      </c>
      <c r="B5" s="5" t="n">
        <v>46347</v>
      </c>
      <c r="C5" s="5" t="n">
        <v>42596</v>
      </c>
    </row>
    <row r="6" spans="1:3">
      <c r="A6" s="4" t="s">
        <v>468</v>
      </c>
    </row>
    <row r="7" spans="1:3">
      <c r="A7" s="3" t="s">
        <v>398</v>
      </c>
    </row>
    <row r="8" spans="1:3">
      <c r="A8" s="4" t="s">
        <v>465</v>
      </c>
      <c r="B8" s="5" t="n">
        <v>151</v>
      </c>
      <c r="C8" s="5" t="n">
        <v>151</v>
      </c>
    </row>
    <row r="9" spans="1:3">
      <c r="A9" s="4" t="s">
        <v>469</v>
      </c>
    </row>
    <row r="10" spans="1:3">
      <c r="A10" s="3" t="s">
        <v>398</v>
      </c>
    </row>
    <row r="11" spans="1:3">
      <c r="A11" s="4" t="s">
        <v>465</v>
      </c>
      <c r="B11" s="5" t="n">
        <v>1398</v>
      </c>
      <c r="C11" s="5" t="n">
        <v>2370</v>
      </c>
    </row>
    <row r="12" spans="1:3">
      <c r="A12" s="4" t="s">
        <v>470</v>
      </c>
    </row>
    <row r="13" spans="1:3">
      <c r="A13" s="3" t="s">
        <v>398</v>
      </c>
    </row>
    <row r="14" spans="1:3">
      <c r="A14" s="4" t="s">
        <v>465</v>
      </c>
      <c r="B14" s="5" t="n">
        <v>14888</v>
      </c>
      <c r="C14" s="5" t="n">
        <v>8994</v>
      </c>
    </row>
    <row r="15" spans="1:3">
      <c r="A15" s="4" t="s">
        <v>471</v>
      </c>
    </row>
    <row r="16" spans="1:3">
      <c r="A16" s="3" t="s">
        <v>398</v>
      </c>
    </row>
    <row r="17" spans="1:3">
      <c r="A17" s="4" t="s">
        <v>465</v>
      </c>
      <c r="B17" s="5" t="n">
        <v>69960</v>
      </c>
      <c r="C17" s="5" t="n">
        <v>62217</v>
      </c>
    </row>
    <row r="18" spans="1:3">
      <c r="A18" s="4" t="s">
        <v>472</v>
      </c>
    </row>
    <row r="19" spans="1:3">
      <c r="A19" s="3" t="s">
        <v>398</v>
      </c>
    </row>
    <row r="20" spans="1:3">
      <c r="A20" s="4" t="s">
        <v>465</v>
      </c>
      <c r="B20" s="5" t="n">
        <v>9034</v>
      </c>
      <c r="C20" s="5" t="n">
        <v>9018</v>
      </c>
    </row>
    <row r="21" spans="1:3">
      <c r="A21" s="4" t="s">
        <v>473</v>
      </c>
    </row>
    <row r="22" spans="1:3">
      <c r="A22" s="3" t="s">
        <v>398</v>
      </c>
    </row>
    <row r="23" spans="1:3">
      <c r="A23" s="4" t="s">
        <v>465</v>
      </c>
      <c r="B23" s="6" t="n">
        <v>640</v>
      </c>
      <c r="C23" s="6" t="n">
        <v>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4</v>
      </c>
      <c r="B1" s="2" t="s">
        <v>1</v>
      </c>
    </row>
    <row r="2" spans="1:4">
      <c r="B2" s="2" t="s">
        <v>2</v>
      </c>
      <c r="C2" s="2" t="s">
        <v>30</v>
      </c>
      <c r="D2" s="2" t="s">
        <v>83</v>
      </c>
    </row>
    <row r="3" spans="1:4">
      <c r="A3" s="3" t="s">
        <v>475</v>
      </c>
    </row>
    <row r="4" spans="1:4">
      <c r="A4" s="4" t="s">
        <v>42</v>
      </c>
      <c r="B4" s="6" t="n">
        <v>21521</v>
      </c>
      <c r="C4" s="6" t="n">
        <v>21521</v>
      </c>
    </row>
    <row r="5" spans="1:4">
      <c r="A5" s="4" t="s">
        <v>476</v>
      </c>
    </row>
    <row r="6" spans="1:4">
      <c r="A6" s="3" t="s">
        <v>475</v>
      </c>
    </row>
    <row r="7" spans="1:4">
      <c r="A7" s="4" t="s">
        <v>477</v>
      </c>
      <c r="B7" s="6" t="n">
        <v>359</v>
      </c>
      <c r="C7" s="6" t="n">
        <v>591</v>
      </c>
      <c r="D7" s="6" t="n">
        <v>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5</v>
      </c>
    </row>
    <row r="3" spans="1:3">
      <c r="A3" s="4" t="s">
        <v>479</v>
      </c>
      <c r="B3" s="6" t="n">
        <v>0</v>
      </c>
      <c r="C3" s="6" t="n">
        <v>359</v>
      </c>
    </row>
    <row r="4" spans="1:3">
      <c r="A4" s="4" t="s">
        <v>476</v>
      </c>
    </row>
    <row r="5" spans="1:3">
      <c r="A5" s="3" t="s">
        <v>475</v>
      </c>
    </row>
    <row r="6" spans="1:3">
      <c r="A6" s="4" t="s">
        <v>480</v>
      </c>
      <c r="B6" s="5" t="n">
        <v>0</v>
      </c>
      <c r="C6" s="5" t="n">
        <v>13097</v>
      </c>
    </row>
    <row r="7" spans="1:3">
      <c r="A7" s="4" t="s">
        <v>481</v>
      </c>
      <c r="B7" s="5" t="n">
        <v>0</v>
      </c>
      <c r="C7" s="5" t="n">
        <v>-12738</v>
      </c>
    </row>
    <row r="8" spans="1:3">
      <c r="A8" s="4" t="s">
        <v>479</v>
      </c>
      <c r="B8" s="6" t="n">
        <v>0</v>
      </c>
      <c r="C8" s="6" t="n">
        <v>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82</v>
      </c>
      <c r="B1" s="2" t="s">
        <v>1</v>
      </c>
    </row>
    <row r="2" spans="1:2">
      <c r="B2" s="2" t="s">
        <v>2</v>
      </c>
    </row>
    <row r="3" spans="1:2">
      <c r="A3" s="4" t="s">
        <v>384</v>
      </c>
    </row>
    <row r="4" spans="1:2">
      <c r="A4" s="4" t="s">
        <v>385</v>
      </c>
      <c r="B4" s="4" t="s">
        <v>3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83</v>
      </c>
    </row>
    <row r="3" spans="1:4">
      <c r="A3" s="3" t="s">
        <v>209</v>
      </c>
    </row>
    <row r="4" spans="1:4">
      <c r="A4" s="4" t="s">
        <v>484</v>
      </c>
      <c r="B4" s="6" t="n">
        <v>9239</v>
      </c>
      <c r="C4" s="6" t="n">
        <v>8742</v>
      </c>
      <c r="D4" s="6" t="n">
        <v>6957</v>
      </c>
    </row>
    <row r="5" spans="1:4">
      <c r="A5" s="4" t="s">
        <v>485</v>
      </c>
      <c r="B5" s="5" t="n">
        <v>2394</v>
      </c>
      <c r="C5" s="5" t="n">
        <v>3209</v>
      </c>
      <c r="D5" s="5" t="n">
        <v>2259</v>
      </c>
    </row>
    <row r="6" spans="1:4">
      <c r="A6" s="4" t="s">
        <v>486</v>
      </c>
      <c r="B6" s="5" t="n">
        <v>-1812</v>
      </c>
      <c r="C6" s="5" t="n">
        <v>-1611</v>
      </c>
      <c r="D6" s="5" t="n">
        <v>-748</v>
      </c>
    </row>
    <row r="7" spans="1:4">
      <c r="A7" s="4" t="s">
        <v>487</v>
      </c>
      <c r="B7" s="5" t="n">
        <v>-1497</v>
      </c>
      <c r="C7" s="5" t="n">
        <v>-1101</v>
      </c>
      <c r="D7" s="5" t="n">
        <v>274</v>
      </c>
    </row>
    <row r="8" spans="1:4">
      <c r="A8" s="4" t="s">
        <v>488</v>
      </c>
      <c r="B8" s="6" t="n">
        <v>8324</v>
      </c>
      <c r="C8" s="6" t="n">
        <v>9239</v>
      </c>
      <c r="D8" s="6" t="n">
        <v>87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9</v>
      </c>
      <c r="B1" s="2" t="s">
        <v>1</v>
      </c>
    </row>
    <row r="2" spans="1:3">
      <c r="B2" s="2" t="s">
        <v>2</v>
      </c>
      <c r="C2" s="2" t="s">
        <v>30</v>
      </c>
    </row>
    <row r="3" spans="1:3">
      <c r="A3" s="3" t="s">
        <v>212</v>
      </c>
    </row>
    <row r="4" spans="1:3">
      <c r="A4" s="4" t="s">
        <v>490</v>
      </c>
      <c r="B4" s="6" t="n">
        <v>1410</v>
      </c>
      <c r="C4" s="6" t="n">
        <v>157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212</v>
      </c>
    </row>
    <row r="4" spans="1:3">
      <c r="A4" s="4" t="s">
        <v>492</v>
      </c>
      <c r="B4" s="6" t="n">
        <v>14318</v>
      </c>
    </row>
    <row r="5" spans="1:3">
      <c r="A5" s="4" t="s">
        <v>493</v>
      </c>
      <c r="B5" s="5" t="n">
        <v>1410</v>
      </c>
      <c r="C5" s="6" t="n">
        <v>15733</v>
      </c>
    </row>
    <row r="6" spans="1:3">
      <c r="A6" s="4" t="s">
        <v>494</v>
      </c>
      <c r="B6" s="5" t="n">
        <v>-2129</v>
      </c>
      <c r="C6" s="5" t="n">
        <v>-1415</v>
      </c>
    </row>
    <row r="7" spans="1:3">
      <c r="A7" s="4" t="s">
        <v>495</v>
      </c>
      <c r="B7" s="6" t="n">
        <v>13599</v>
      </c>
      <c r="C7" s="6" t="n">
        <v>143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496</v>
      </c>
      <c r="B1" s="2" t="s">
        <v>497</v>
      </c>
      <c r="C1" s="2" t="s">
        <v>444</v>
      </c>
      <c r="D1" s="2" t="s">
        <v>422</v>
      </c>
    </row>
    <row r="2" spans="1:4">
      <c r="A2" s="3" t="s">
        <v>498</v>
      </c>
    </row>
    <row r="3" spans="1:4">
      <c r="A3" s="4" t="s">
        <v>499</v>
      </c>
      <c r="B3" s="6" t="n">
        <v>35000</v>
      </c>
    </row>
    <row r="4" spans="1:4">
      <c r="A4" s="4" t="s">
        <v>500</v>
      </c>
      <c r="C4" s="6" t="n">
        <v>44280</v>
      </c>
      <c r="D4" s="6" t="n">
        <v>43104</v>
      </c>
    </row>
    <row r="5" spans="1:4">
      <c r="A5" s="4" t="s">
        <v>501</v>
      </c>
    </row>
    <row r="6" spans="1:4">
      <c r="A6" s="3" t="s">
        <v>498</v>
      </c>
    </row>
    <row r="7" spans="1:4">
      <c r="A7" s="4" t="s">
        <v>502</v>
      </c>
      <c r="C7" s="4" t="s">
        <v>503</v>
      </c>
    </row>
    <row r="8" spans="1:4">
      <c r="A8" s="4" t="s">
        <v>504</v>
      </c>
    </row>
    <row r="9" spans="1:4">
      <c r="A9" s="3" t="s">
        <v>498</v>
      </c>
    </row>
    <row r="10" spans="1:4">
      <c r="A10" s="4" t="s">
        <v>505</v>
      </c>
      <c r="C10" s="6" t="n">
        <v>50000</v>
      </c>
    </row>
    <row r="11" spans="1:4">
      <c r="A11" s="4" t="s">
        <v>506</v>
      </c>
      <c r="C11" s="6" t="n">
        <v>0</v>
      </c>
      <c r="D11" s="5" t="n">
        <v>0</v>
      </c>
    </row>
    <row r="12" spans="1:4">
      <c r="A12" s="4" t="s">
        <v>507</v>
      </c>
      <c r="C12" s="4" t="s">
        <v>508</v>
      </c>
    </row>
    <row r="13" spans="1:4">
      <c r="A13" s="4" t="s">
        <v>509</v>
      </c>
      <c r="C13" s="4" t="s">
        <v>510</v>
      </c>
    </row>
    <row r="14" spans="1:4">
      <c r="A14" s="4" t="s">
        <v>511</v>
      </c>
    </row>
    <row r="15" spans="1:4">
      <c r="A15" s="3" t="s">
        <v>498</v>
      </c>
    </row>
    <row r="16" spans="1:4">
      <c r="A16" s="4" t="s">
        <v>506</v>
      </c>
      <c r="C16" s="6" t="n">
        <v>5720</v>
      </c>
      <c r="D16" s="6" t="n">
        <v>6896</v>
      </c>
    </row>
    <row r="17" spans="1:4">
      <c r="A17" s="4" t="s">
        <v>512</v>
      </c>
    </row>
    <row r="18" spans="1:4">
      <c r="A18" s="3" t="s">
        <v>498</v>
      </c>
    </row>
    <row r="19" spans="1:4">
      <c r="A19" s="4" t="s">
        <v>513</v>
      </c>
      <c r="C19" s="4" t="s">
        <v>514</v>
      </c>
    </row>
    <row r="20" spans="1:4">
      <c r="A20" s="4" t="s">
        <v>515</v>
      </c>
    </row>
    <row r="21" spans="1:4">
      <c r="A21" s="3" t="s">
        <v>498</v>
      </c>
    </row>
    <row r="22" spans="1:4">
      <c r="A22" s="4" t="s">
        <v>513</v>
      </c>
      <c r="C22" s="4" t="s">
        <v>516</v>
      </c>
    </row>
    <row r="23" spans="1:4">
      <c r="A23" s="4" t="s">
        <v>517</v>
      </c>
    </row>
    <row r="24" spans="1:4">
      <c r="A24" s="3" t="s">
        <v>498</v>
      </c>
    </row>
    <row r="25" spans="1:4">
      <c r="A25" s="4" t="s">
        <v>505</v>
      </c>
      <c r="C25" s="6" t="n">
        <v>30000</v>
      </c>
    </row>
    <row r="26" spans="1:4">
      <c r="A26" s="4" t="s">
        <v>518</v>
      </c>
    </row>
    <row r="27" spans="1:4">
      <c r="A27" s="3" t="s">
        <v>498</v>
      </c>
    </row>
    <row r="28" spans="1:4">
      <c r="A28" s="4" t="s">
        <v>519</v>
      </c>
      <c r="B28" s="8" t="n">
        <v>2.5</v>
      </c>
    </row>
    <row r="29" spans="1:4">
      <c r="A29" s="4" t="s">
        <v>520</v>
      </c>
    </row>
    <row r="30" spans="1:4">
      <c r="A30" s="3" t="s">
        <v>498</v>
      </c>
    </row>
    <row r="31" spans="1:4">
      <c r="A31" s="4" t="s">
        <v>521</v>
      </c>
      <c r="C31" s="4" t="s">
        <v>522</v>
      </c>
    </row>
    <row r="32" spans="1:4">
      <c r="A32" s="4" t="s">
        <v>523</v>
      </c>
    </row>
    <row r="33" spans="1:4">
      <c r="A33" s="3" t="s">
        <v>498</v>
      </c>
    </row>
    <row r="34" spans="1:4">
      <c r="A34" s="4" t="s">
        <v>513</v>
      </c>
      <c r="C34" s="4" t="s">
        <v>524</v>
      </c>
    </row>
    <row r="35" spans="1:4">
      <c r="A35" s="4" t="s">
        <v>525</v>
      </c>
    </row>
    <row r="36" spans="1:4">
      <c r="A36" s="3" t="s">
        <v>498</v>
      </c>
    </row>
    <row r="37" spans="1:4">
      <c r="A37" s="4" t="s">
        <v>521</v>
      </c>
      <c r="C37" s="4" t="s">
        <v>526</v>
      </c>
    </row>
    <row r="38" spans="1:4">
      <c r="A38" s="4" t="s">
        <v>527</v>
      </c>
    </row>
    <row r="39" spans="1:4">
      <c r="A39" s="3" t="s">
        <v>498</v>
      </c>
    </row>
    <row r="40" spans="1:4">
      <c r="A40" s="4" t="s">
        <v>513</v>
      </c>
      <c r="C40" s="4" t="s">
        <v>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3</v>
      </c>
    </row>
    <row r="3" spans="1:4">
      <c r="A3" s="3" t="s">
        <v>139</v>
      </c>
    </row>
    <row r="4" spans="1:4">
      <c r="A4" s="4" t="s">
        <v>98</v>
      </c>
      <c r="B4" s="6" t="n">
        <v>12324</v>
      </c>
      <c r="C4" s="6" t="n">
        <v>31805</v>
      </c>
      <c r="D4" s="6" t="n">
        <v>5904</v>
      </c>
    </row>
    <row r="5" spans="1:4">
      <c r="A5" s="3" t="s">
        <v>140</v>
      </c>
    </row>
    <row r="6" spans="1:4">
      <c r="A6" s="4" t="s">
        <v>141</v>
      </c>
      <c r="B6" s="5" t="n">
        <v>9736</v>
      </c>
      <c r="C6" s="5" t="n">
        <v>10028</v>
      </c>
      <c r="D6" s="5" t="n">
        <v>10069</v>
      </c>
    </row>
    <row r="7" spans="1:4">
      <c r="A7" s="4" t="s">
        <v>142</v>
      </c>
      <c r="B7" s="5" t="n">
        <v>-2129</v>
      </c>
      <c r="C7" s="5" t="n">
        <v>-1415</v>
      </c>
    </row>
    <row r="8" spans="1:4">
      <c r="A8" s="4" t="s">
        <v>89</v>
      </c>
      <c r="C8" s="5" t="n">
        <v>-1187</v>
      </c>
      <c r="D8" s="5" t="n">
        <v>-1403</v>
      </c>
    </row>
    <row r="9" spans="1:4">
      <c r="A9" s="4" t="s">
        <v>90</v>
      </c>
      <c r="C9" s="5" t="n">
        <v>-4578</v>
      </c>
      <c r="D9" s="5" t="n">
        <v>-1078</v>
      </c>
    </row>
    <row r="10" spans="1:4">
      <c r="A10" s="4" t="s">
        <v>143</v>
      </c>
      <c r="B10" s="5" t="n">
        <v>-15606</v>
      </c>
    </row>
    <row r="11" spans="1:4">
      <c r="A11" s="4" t="s">
        <v>144</v>
      </c>
      <c r="B11" s="5" t="n">
        <v>22723</v>
      </c>
      <c r="C11" s="5" t="n">
        <v>-2679</v>
      </c>
      <c r="D11" s="5" t="n">
        <v>1991</v>
      </c>
    </row>
    <row r="12" spans="1:4">
      <c r="A12" s="4" t="s">
        <v>128</v>
      </c>
      <c r="B12" s="5" t="n">
        <v>1149</v>
      </c>
      <c r="C12" s="5" t="n">
        <v>2183</v>
      </c>
      <c r="D12" s="5" t="n">
        <v>2084</v>
      </c>
    </row>
    <row r="13" spans="1:4">
      <c r="A13" s="4" t="s">
        <v>145</v>
      </c>
      <c r="B13" s="5" t="n">
        <v>1800</v>
      </c>
      <c r="C13" s="5" t="n">
        <v>1465</v>
      </c>
      <c r="D13" s="5" t="n">
        <v>996</v>
      </c>
    </row>
    <row r="14" spans="1:4">
      <c r="A14" s="3" t="s">
        <v>146</v>
      </c>
    </row>
    <row r="15" spans="1:4">
      <c r="A15" s="4" t="s">
        <v>147</v>
      </c>
      <c r="B15" s="5" t="n">
        <v>15911</v>
      </c>
      <c r="C15" s="5" t="n">
        <v>-38398</v>
      </c>
      <c r="D15" s="5" t="n">
        <v>-52</v>
      </c>
    </row>
    <row r="16" spans="1:4">
      <c r="A16" s="4" t="s">
        <v>148</v>
      </c>
      <c r="B16" s="5" t="n">
        <v>17056</v>
      </c>
      <c r="C16" s="5" t="n">
        <v>-36927</v>
      </c>
      <c r="D16" s="5" t="n">
        <v>591</v>
      </c>
    </row>
    <row r="17" spans="1:4">
      <c r="A17" s="4" t="s">
        <v>149</v>
      </c>
      <c r="B17" s="5" t="n">
        <v>2992</v>
      </c>
      <c r="C17" s="5" t="n">
        <v>-1642</v>
      </c>
      <c r="D17" s="5" t="n">
        <v>-1142</v>
      </c>
    </row>
    <row r="18" spans="1:4">
      <c r="A18" s="4" t="s">
        <v>47</v>
      </c>
      <c r="B18" s="5" t="n">
        <v>260</v>
      </c>
      <c r="C18" s="5" t="n">
        <v>137</v>
      </c>
      <c r="D18" s="5" t="n">
        <v>16379</v>
      </c>
    </row>
    <row r="19" spans="1:4">
      <c r="A19" s="4" t="s">
        <v>150</v>
      </c>
      <c r="B19" s="5" t="n">
        <v>-5589</v>
      </c>
      <c r="C19" s="5" t="n">
        <v>2033</v>
      </c>
      <c r="D19" s="5" t="n">
        <v>2465</v>
      </c>
    </row>
    <row r="20" spans="1:4">
      <c r="A20" s="4" t="s">
        <v>151</v>
      </c>
      <c r="B20" s="5" t="n">
        <v>-12746</v>
      </c>
      <c r="C20" s="5" t="n">
        <v>6374</v>
      </c>
      <c r="D20" s="5" t="n">
        <v>-3957</v>
      </c>
    </row>
    <row r="21" spans="1:4">
      <c r="A21" s="4" t="s">
        <v>50</v>
      </c>
      <c r="B21" s="5" t="n">
        <v>-915</v>
      </c>
      <c r="C21" s="5" t="n">
        <v>497</v>
      </c>
      <c r="D21" s="5" t="n">
        <v>1785</v>
      </c>
    </row>
    <row r="22" spans="1:4">
      <c r="A22" s="4" t="s">
        <v>152</v>
      </c>
      <c r="B22" s="5" t="n">
        <v>-8690</v>
      </c>
      <c r="C22" s="5" t="n">
        <v>-34802</v>
      </c>
      <c r="D22" s="5" t="n">
        <v>-48757</v>
      </c>
    </row>
    <row r="23" spans="1:4">
      <c r="A23" s="4" t="s">
        <v>153</v>
      </c>
      <c r="B23" s="5" t="n">
        <v>-31616</v>
      </c>
    </row>
    <row r="24" spans="1:4">
      <c r="A24" s="4" t="s">
        <v>154</v>
      </c>
      <c r="B24" s="5" t="n">
        <v>-6445</v>
      </c>
      <c r="C24" s="5" t="n">
        <v>1421</v>
      </c>
      <c r="D24" s="5" t="n">
        <v>8099</v>
      </c>
    </row>
    <row r="25" spans="1:4">
      <c r="A25" s="4" t="s">
        <v>155</v>
      </c>
      <c r="B25" s="5" t="n">
        <v>215</v>
      </c>
      <c r="C25" s="5" t="n">
        <v>-65685</v>
      </c>
      <c r="D25" s="5" t="n">
        <v>-6026</v>
      </c>
    </row>
    <row r="26" spans="1:4">
      <c r="A26" s="3" t="s">
        <v>156</v>
      </c>
    </row>
    <row r="27" spans="1:4">
      <c r="A27" s="4" t="s">
        <v>157</v>
      </c>
      <c r="D27" s="5" t="n">
        <v>-1017</v>
      </c>
    </row>
    <row r="28" spans="1:4">
      <c r="A28" s="4" t="s">
        <v>158</v>
      </c>
      <c r="D28" s="5" t="n">
        <v>4192</v>
      </c>
    </row>
    <row r="29" spans="1:4">
      <c r="A29" s="4" t="s">
        <v>159</v>
      </c>
      <c r="B29" s="5" t="n">
        <v>-6370</v>
      </c>
      <c r="C29" s="5" t="n">
        <v>-2165</v>
      </c>
      <c r="D29" s="5" t="n">
        <v>-1410</v>
      </c>
    </row>
    <row r="30" spans="1:4">
      <c r="A30" s="4" t="s">
        <v>160</v>
      </c>
      <c r="B30" s="5" t="n">
        <v>7296</v>
      </c>
      <c r="C30" s="5" t="n">
        <v>1284</v>
      </c>
    </row>
    <row r="31" spans="1:4">
      <c r="A31" s="4" t="s">
        <v>161</v>
      </c>
      <c r="C31" s="5" t="n">
        <v>-32944</v>
      </c>
      <c r="D31" s="5" t="n">
        <v>-68956</v>
      </c>
    </row>
    <row r="32" spans="1:4">
      <c r="A32" s="4" t="s">
        <v>162</v>
      </c>
      <c r="B32" s="5" t="n">
        <v>27001</v>
      </c>
      <c r="C32" s="5" t="n">
        <v>54004</v>
      </c>
      <c r="D32" s="5" t="n">
        <v>60002</v>
      </c>
    </row>
    <row r="33" spans="1:4">
      <c r="A33" s="4" t="s">
        <v>163</v>
      </c>
      <c r="B33" s="5" t="n">
        <v>-13846</v>
      </c>
      <c r="C33" s="5" t="n">
        <v>-16699</v>
      </c>
      <c r="D33" s="5" t="n">
        <v>-11802</v>
      </c>
    </row>
    <row r="34" spans="1:4">
      <c r="A34" s="4" t="s">
        <v>164</v>
      </c>
      <c r="B34" s="5" t="n">
        <v>2</v>
      </c>
      <c r="C34" s="5" t="n">
        <v>7654</v>
      </c>
      <c r="D34" s="5" t="n">
        <v>13661</v>
      </c>
    </row>
    <row r="35" spans="1:4">
      <c r="A35" s="4" t="s">
        <v>165</v>
      </c>
      <c r="C35" s="5" t="n">
        <v>17589</v>
      </c>
      <c r="D35" s="5" t="n">
        <v>2124</v>
      </c>
    </row>
    <row r="36" spans="1:4">
      <c r="A36" s="4" t="s">
        <v>166</v>
      </c>
      <c r="C36" s="5" t="n">
        <v>-8724</v>
      </c>
    </row>
    <row r="37" spans="1:4">
      <c r="A37" s="4" t="s">
        <v>167</v>
      </c>
      <c r="C37" s="5" t="n">
        <v>15733</v>
      </c>
    </row>
    <row r="38" spans="1:4">
      <c r="A38" s="4" t="s">
        <v>168</v>
      </c>
      <c r="B38" s="5" t="n">
        <v>14083</v>
      </c>
      <c r="C38" s="5" t="n">
        <v>35732</v>
      </c>
      <c r="D38" s="5" t="n">
        <v>-3206</v>
      </c>
    </row>
    <row r="39" spans="1:4">
      <c r="A39" s="3" t="s">
        <v>169</v>
      </c>
    </row>
    <row r="40" spans="1:4">
      <c r="A40" s="4" t="s">
        <v>170</v>
      </c>
      <c r="B40" s="5" t="n">
        <v>-83</v>
      </c>
    </row>
    <row r="41" spans="1:4">
      <c r="A41" s="4" t="s">
        <v>171</v>
      </c>
      <c r="C41" s="5" t="n">
        <v>4925</v>
      </c>
      <c r="D41" s="5" t="n">
        <v>151</v>
      </c>
    </row>
    <row r="42" spans="1:4">
      <c r="A42" s="4" t="s">
        <v>126</v>
      </c>
      <c r="B42" s="5" t="n">
        <v>-78</v>
      </c>
      <c r="C42" s="5" t="n">
        <v>-1052</v>
      </c>
      <c r="D42" s="5" t="n">
        <v>-225</v>
      </c>
    </row>
    <row r="43" spans="1:4">
      <c r="A43" s="4" t="s">
        <v>129</v>
      </c>
      <c r="C43" s="5" t="n">
        <v>35</v>
      </c>
      <c r="D43" s="5" t="n">
        <v>27</v>
      </c>
    </row>
    <row r="44" spans="1:4">
      <c r="A44" s="4" t="s">
        <v>172</v>
      </c>
      <c r="B44" s="5" t="n">
        <v>-4455</v>
      </c>
      <c r="C44" s="5" t="n">
        <v>-4419</v>
      </c>
      <c r="D44" s="5" t="n">
        <v>-2896</v>
      </c>
    </row>
    <row r="45" spans="1:4">
      <c r="A45" s="4" t="s">
        <v>173</v>
      </c>
      <c r="D45" s="5" t="n">
        <v>-19799</v>
      </c>
    </row>
    <row r="46" spans="1:4">
      <c r="A46" s="4" t="s">
        <v>174</v>
      </c>
      <c r="B46" s="5" t="n">
        <v>-4616</v>
      </c>
      <c r="C46" s="5" t="n">
        <v>-511</v>
      </c>
      <c r="D46" s="5" t="n">
        <v>-22742</v>
      </c>
    </row>
    <row r="47" spans="1:4">
      <c r="A47" s="4" t="s">
        <v>175</v>
      </c>
      <c r="B47" s="5" t="n">
        <v>9682</v>
      </c>
      <c r="C47" s="5" t="n">
        <v>-30464</v>
      </c>
      <c r="D47" s="5" t="n">
        <v>-31974</v>
      </c>
    </row>
    <row r="48" spans="1:4">
      <c r="A48" s="4" t="s">
        <v>176</v>
      </c>
      <c r="B48" s="5" t="n">
        <v>83068</v>
      </c>
      <c r="C48" s="5" t="n">
        <v>113532</v>
      </c>
      <c r="D48" s="5" t="n">
        <v>145506</v>
      </c>
    </row>
    <row r="49" spans="1:4">
      <c r="A49" s="4" t="s">
        <v>177</v>
      </c>
      <c r="B49" s="5" t="n">
        <v>92750</v>
      </c>
      <c r="C49" s="5" t="n">
        <v>83068</v>
      </c>
      <c r="D49" s="5" t="n">
        <v>113532</v>
      </c>
    </row>
    <row r="50" spans="1:4">
      <c r="A50" s="3" t="s">
        <v>178</v>
      </c>
    </row>
    <row r="51" spans="1:4">
      <c r="A51" s="4" t="s">
        <v>179</v>
      </c>
      <c r="B51" s="5" t="n">
        <v>83</v>
      </c>
      <c r="C51" s="5" t="n">
        <v>109</v>
      </c>
      <c r="D51" s="5" t="n">
        <v>78</v>
      </c>
    </row>
    <row r="52" spans="1:4">
      <c r="A52" s="4" t="s">
        <v>180</v>
      </c>
      <c r="B52" s="5" t="n">
        <v>4096</v>
      </c>
      <c r="C52" s="5" t="n">
        <v>646</v>
      </c>
      <c r="D52" s="5" t="n">
        <v>573</v>
      </c>
    </row>
    <row r="53" spans="1:4">
      <c r="A53" s="4" t="s">
        <v>181</v>
      </c>
      <c r="B53" s="6" t="n">
        <v>4668</v>
      </c>
      <c r="C53" s="6" t="n">
        <v>13371</v>
      </c>
      <c r="D53" s="6" t="n">
        <v>2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83</v>
      </c>
    </row>
    <row r="3" spans="1:4">
      <c r="A3" s="3" t="s">
        <v>218</v>
      </c>
    </row>
    <row r="4" spans="1:4">
      <c r="A4" s="4" t="s">
        <v>530</v>
      </c>
      <c r="B4" s="6" t="n">
        <v>-433</v>
      </c>
      <c r="C4" s="6" t="n">
        <v>-190</v>
      </c>
      <c r="D4" s="6" t="n">
        <v>-7608</v>
      </c>
    </row>
    <row r="5" spans="1:4">
      <c r="A5" s="4" t="s">
        <v>531</v>
      </c>
      <c r="B5" s="5" t="n">
        <v>-154</v>
      </c>
      <c r="C5" s="5" t="n">
        <v>-67</v>
      </c>
      <c r="D5" s="5" t="n">
        <v>-2687</v>
      </c>
    </row>
    <row r="6" spans="1:4">
      <c r="A6" s="4" t="s">
        <v>532</v>
      </c>
      <c r="B6" s="5" t="n">
        <v>-279</v>
      </c>
      <c r="C6" s="5" t="n">
        <v>-123</v>
      </c>
      <c r="D6" s="5" t="n">
        <v>-4921</v>
      </c>
    </row>
    <row r="7" spans="1:4">
      <c r="A7" s="4" t="s">
        <v>533</v>
      </c>
      <c r="B7" s="5" t="n">
        <v>499</v>
      </c>
      <c r="C7" s="5" t="n">
        <v>440</v>
      </c>
      <c r="D7" s="5" t="n">
        <v>1177</v>
      </c>
    </row>
    <row r="8" spans="1:4">
      <c r="A8" s="4" t="s">
        <v>534</v>
      </c>
      <c r="B8" s="5" t="n">
        <v>177</v>
      </c>
      <c r="C8" s="5" t="n">
        <v>163</v>
      </c>
      <c r="D8" s="5" t="n">
        <v>416</v>
      </c>
    </row>
    <row r="9" spans="1:4">
      <c r="A9" s="4" t="s">
        <v>535</v>
      </c>
      <c r="B9" s="5" t="n">
        <v>322</v>
      </c>
      <c r="C9" s="5" t="n">
        <v>277</v>
      </c>
      <c r="D9" s="5" t="n">
        <v>761</v>
      </c>
    </row>
    <row r="10" spans="1:4">
      <c r="A10" s="4" t="s">
        <v>536</v>
      </c>
      <c r="B10" s="5" t="n">
        <v>-1586</v>
      </c>
      <c r="C10" s="5" t="n">
        <v>3621</v>
      </c>
      <c r="D10" s="5" t="n">
        <v>-7917</v>
      </c>
    </row>
    <row r="11" spans="1:4">
      <c r="A11" s="4" t="s">
        <v>537</v>
      </c>
      <c r="B11" s="5" t="n">
        <v>-563</v>
      </c>
      <c r="C11" s="5" t="n">
        <v>1273</v>
      </c>
      <c r="D11" s="5" t="n">
        <v>-2796</v>
      </c>
    </row>
    <row r="12" spans="1:4">
      <c r="A12" s="4" t="s">
        <v>538</v>
      </c>
      <c r="B12" s="5" t="n">
        <v>-1023</v>
      </c>
      <c r="C12" s="5" t="n">
        <v>2348</v>
      </c>
      <c r="D12" s="5" t="n">
        <v>-5121</v>
      </c>
    </row>
    <row r="13" spans="1:4">
      <c r="A13" s="4" t="s">
        <v>539</v>
      </c>
      <c r="B13" s="5" t="n">
        <v>37190</v>
      </c>
    </row>
    <row r="14" spans="1:4">
      <c r="A14" s="4" t="s">
        <v>540</v>
      </c>
      <c r="B14" s="5" t="n">
        <v>13202</v>
      </c>
    </row>
    <row r="15" spans="1:4">
      <c r="A15" s="4" t="s">
        <v>541</v>
      </c>
      <c r="B15" s="5" t="n">
        <v>23988</v>
      </c>
    </row>
    <row r="16" spans="1:4">
      <c r="A16" s="4" t="s">
        <v>542</v>
      </c>
      <c r="B16" s="5" t="n">
        <v>-15606</v>
      </c>
    </row>
    <row r="17" spans="1:4">
      <c r="A17" s="4" t="s">
        <v>543</v>
      </c>
      <c r="B17" s="5" t="n">
        <v>38</v>
      </c>
    </row>
    <row r="18" spans="1:4">
      <c r="A18" s="4" t="s">
        <v>544</v>
      </c>
      <c r="B18" s="5" t="n">
        <v>14</v>
      </c>
    </row>
    <row r="19" spans="1:4">
      <c r="A19" s="4" t="s">
        <v>545</v>
      </c>
      <c r="B19" s="5" t="n">
        <v>24</v>
      </c>
    </row>
    <row r="20" spans="1:4">
      <c r="A20" s="4" t="s">
        <v>546</v>
      </c>
      <c r="B20" s="5" t="n">
        <v>-5540</v>
      </c>
    </row>
    <row r="21" spans="1:4">
      <c r="A21" s="4" t="s">
        <v>547</v>
      </c>
      <c r="B21" s="5" t="n">
        <v>-10066</v>
      </c>
    </row>
    <row r="22" spans="1:4">
      <c r="A22" s="4" t="s">
        <v>548</v>
      </c>
      <c r="C22" s="5" t="n">
        <v>647</v>
      </c>
      <c r="D22" s="5" t="n">
        <v>371</v>
      </c>
    </row>
    <row r="23" spans="1:4">
      <c r="A23" s="4" t="s">
        <v>549</v>
      </c>
      <c r="C23" s="5" t="n">
        <v>237</v>
      </c>
      <c r="D23" s="5" t="n">
        <v>131</v>
      </c>
    </row>
    <row r="24" spans="1:4">
      <c r="A24" s="4" t="s">
        <v>550</v>
      </c>
      <c r="C24" s="5" t="n">
        <v>410</v>
      </c>
      <c r="D24" s="5" t="n">
        <v>240</v>
      </c>
    </row>
    <row r="25" spans="1:4">
      <c r="A25" s="4" t="s">
        <v>551</v>
      </c>
      <c r="B25" s="5" t="n">
        <v>-97</v>
      </c>
    </row>
    <row r="26" spans="1:4">
      <c r="A26" s="4" t="s">
        <v>552</v>
      </c>
      <c r="B26" s="5" t="n">
        <v>-34</v>
      </c>
    </row>
    <row r="27" spans="1:4">
      <c r="A27" s="4" t="s">
        <v>553</v>
      </c>
      <c r="B27" s="5" t="n">
        <v>-63</v>
      </c>
    </row>
    <row r="28" spans="1:4">
      <c r="A28" s="4" t="s">
        <v>554</v>
      </c>
      <c r="B28" s="5" t="n">
        <v>18</v>
      </c>
      <c r="C28" s="5" t="n">
        <v>42</v>
      </c>
      <c r="D28" s="5" t="n">
        <v>241</v>
      </c>
    </row>
    <row r="29" spans="1:4">
      <c r="A29" s="4" t="s">
        <v>555</v>
      </c>
      <c r="B29" s="5" t="n">
        <v>6</v>
      </c>
      <c r="C29" s="5" t="n">
        <v>15</v>
      </c>
      <c r="D29" s="5" t="n">
        <v>85</v>
      </c>
    </row>
    <row r="30" spans="1:4">
      <c r="A30" s="4" t="s">
        <v>556</v>
      </c>
      <c r="B30" s="5" t="n">
        <v>12</v>
      </c>
      <c r="C30" s="5" t="n">
        <v>27</v>
      </c>
      <c r="D30" s="5" t="n">
        <v>156</v>
      </c>
    </row>
    <row r="31" spans="1:4">
      <c r="A31" s="4" t="s">
        <v>557</v>
      </c>
      <c r="B31" s="5" t="n">
        <v>20023</v>
      </c>
      <c r="C31" s="5" t="n">
        <v>4560</v>
      </c>
      <c r="D31" s="5" t="n">
        <v>-13736</v>
      </c>
    </row>
    <row r="32" spans="1:4">
      <c r="A32" s="4" t="s">
        <v>558</v>
      </c>
      <c r="B32" s="5" t="n">
        <v>7108</v>
      </c>
      <c r="C32" s="5" t="n">
        <v>1621</v>
      </c>
      <c r="D32" s="5" t="n">
        <v>-4851</v>
      </c>
    </row>
    <row r="33" spans="1:4">
      <c r="A33" s="4" t="s">
        <v>109</v>
      </c>
      <c r="B33" s="6" t="n">
        <v>12915</v>
      </c>
      <c r="C33" s="6" t="n">
        <v>2939</v>
      </c>
      <c r="D33" s="6" t="n">
        <v>-88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218</v>
      </c>
    </row>
    <row r="4" spans="1:3">
      <c r="A4" s="4" t="s">
        <v>560</v>
      </c>
      <c r="B4" s="6" t="n">
        <v>-10441</v>
      </c>
      <c r="C4" s="6" t="n">
        <v>-10484</v>
      </c>
    </row>
    <row r="5" spans="1:3">
      <c r="A5" s="4" t="s">
        <v>561</v>
      </c>
      <c r="B5" s="5" t="n">
        <v>2278</v>
      </c>
      <c r="C5" s="5" t="n">
        <v>-10594</v>
      </c>
    </row>
    <row r="6" spans="1:3">
      <c r="A6" s="4" t="s">
        <v>562</v>
      </c>
      <c r="B6" s="5" t="n">
        <v>-8163</v>
      </c>
      <c r="C6" s="5" t="n">
        <v>-21078</v>
      </c>
    </row>
    <row r="7" spans="1:3">
      <c r="A7" s="4" t="s">
        <v>563</v>
      </c>
      <c r="B7" s="5" t="n">
        <v>6405</v>
      </c>
      <c r="C7" s="5" t="n">
        <v>6429</v>
      </c>
    </row>
    <row r="8" spans="1:3">
      <c r="A8" s="4" t="s">
        <v>564</v>
      </c>
      <c r="B8" s="6" t="n">
        <v>623</v>
      </c>
      <c r="C8" s="6" t="n">
        <v>64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83</v>
      </c>
    </row>
    <row r="3" spans="1:4">
      <c r="A3" s="3" t="s">
        <v>566</v>
      </c>
    </row>
    <row r="4" spans="1:4">
      <c r="A4" s="4" t="s">
        <v>86</v>
      </c>
      <c r="B4" s="6" t="n">
        <v>483552</v>
      </c>
      <c r="C4" s="6" t="n">
        <v>690193</v>
      </c>
      <c r="D4" s="6" t="n">
        <v>556175</v>
      </c>
    </row>
    <row r="5" spans="1:4">
      <c r="A5" s="4" t="s">
        <v>567</v>
      </c>
      <c r="B5" s="5" t="n">
        <v>36376</v>
      </c>
      <c r="C5" s="5" t="n">
        <v>41663</v>
      </c>
      <c r="D5" s="5" t="n">
        <v>35317</v>
      </c>
    </row>
    <row r="6" spans="1:4">
      <c r="A6" s="4" t="s">
        <v>568</v>
      </c>
    </row>
    <row r="7" spans="1:4">
      <c r="A7" s="3" t="s">
        <v>566</v>
      </c>
    </row>
    <row r="8" spans="1:4">
      <c r="A8" s="4" t="s">
        <v>86</v>
      </c>
      <c r="B8" s="5" t="n">
        <v>279</v>
      </c>
      <c r="C8" s="5" t="n">
        <v>333</v>
      </c>
      <c r="D8" s="5" t="n">
        <v>977</v>
      </c>
    </row>
    <row r="9" spans="1:4">
      <c r="A9" s="4" t="s">
        <v>567</v>
      </c>
      <c r="B9" s="5" t="n">
        <v>220</v>
      </c>
      <c r="C9" s="5" t="n">
        <v>107</v>
      </c>
      <c r="D9" s="5" t="n">
        <v>200</v>
      </c>
    </row>
    <row r="10" spans="1:4">
      <c r="A10" s="4" t="s">
        <v>569</v>
      </c>
    </row>
    <row r="11" spans="1:4">
      <c r="A11" s="3" t="s">
        <v>566</v>
      </c>
    </row>
    <row r="12" spans="1:4">
      <c r="A12" s="4" t="s">
        <v>86</v>
      </c>
      <c r="C12" s="5" t="n">
        <v>567</v>
      </c>
      <c r="D12" s="5" t="n">
        <v>332</v>
      </c>
    </row>
    <row r="13" spans="1:4">
      <c r="A13" s="4" t="s">
        <v>567</v>
      </c>
      <c r="C13" s="5" t="n">
        <v>80</v>
      </c>
      <c r="D13" s="5" t="n">
        <v>39</v>
      </c>
    </row>
    <row r="14" spans="1:4">
      <c r="A14" s="4" t="s">
        <v>570</v>
      </c>
    </row>
    <row r="15" spans="1:4">
      <c r="A15" s="3" t="s">
        <v>566</v>
      </c>
    </row>
    <row r="16" spans="1:4">
      <c r="A16" s="4" t="s">
        <v>86</v>
      </c>
      <c r="B16" s="5" t="n">
        <v>-80</v>
      </c>
    </row>
    <row r="17" spans="1:4">
      <c r="A17" s="4" t="s">
        <v>567</v>
      </c>
      <c r="B17" s="5" t="n">
        <v>-17</v>
      </c>
    </row>
    <row r="18" spans="1:4">
      <c r="A18" s="4" t="s">
        <v>571</v>
      </c>
    </row>
    <row r="19" spans="1:4">
      <c r="A19" s="3" t="s">
        <v>566</v>
      </c>
    </row>
    <row r="20" spans="1:4">
      <c r="A20" s="4" t="s">
        <v>86</v>
      </c>
      <c r="B20" s="5" t="n">
        <v>14</v>
      </c>
      <c r="C20" s="5" t="n">
        <v>37</v>
      </c>
      <c r="D20" s="5" t="n">
        <v>215</v>
      </c>
    </row>
    <row r="21" spans="1:4">
      <c r="A21" s="4" t="s">
        <v>567</v>
      </c>
      <c r="B21" s="6" t="n">
        <v>4</v>
      </c>
      <c r="C21" s="6" t="n">
        <v>5</v>
      </c>
      <c r="D21" s="6"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83</v>
      </c>
      <c r="E1" s="2" t="s">
        <v>2</v>
      </c>
      <c r="F1" s="2" t="s">
        <v>30</v>
      </c>
      <c r="G1" s="2" t="s">
        <v>83</v>
      </c>
    </row>
    <row r="2" spans="1:7">
      <c r="A2" s="3" t="s">
        <v>575</v>
      </c>
    </row>
    <row r="3" spans="1:7">
      <c r="A3" s="4" t="s">
        <v>576</v>
      </c>
      <c r="B3" s="6" t="n">
        <v>31616</v>
      </c>
      <c r="E3" s="6" t="n">
        <v>31616</v>
      </c>
    </row>
    <row r="4" spans="1:7">
      <c r="A4" s="4" t="s">
        <v>577</v>
      </c>
      <c r="B4" s="5" t="n">
        <v>166</v>
      </c>
    </row>
    <row r="5" spans="1:7">
      <c r="A5" s="4" t="s">
        <v>578</v>
      </c>
      <c r="B5" s="5" t="n">
        <v>14306</v>
      </c>
      <c r="C5" s="6" t="n">
        <v>14306</v>
      </c>
      <c r="E5" s="5" t="n">
        <v>14306</v>
      </c>
    </row>
    <row r="6" spans="1:7">
      <c r="A6" s="4" t="s">
        <v>579</v>
      </c>
      <c r="B6" s="5" t="n">
        <v>1300</v>
      </c>
    </row>
    <row r="7" spans="1:7">
      <c r="A7" s="4" t="s">
        <v>580</v>
      </c>
      <c r="B7" s="6" t="n">
        <v>68806</v>
      </c>
    </row>
    <row r="8" spans="1:7">
      <c r="A8" s="4" t="s">
        <v>581</v>
      </c>
      <c r="D8" s="6" t="n">
        <v>966</v>
      </c>
    </row>
    <row r="9" spans="1:7">
      <c r="A9" s="4" t="s">
        <v>582</v>
      </c>
      <c r="E9" s="5" t="n">
        <v>2062</v>
      </c>
      <c r="F9" s="6" t="n">
        <v>2857</v>
      </c>
      <c r="G9" s="6" t="n">
        <v>1649</v>
      </c>
    </row>
    <row r="10" spans="1:7">
      <c r="A10" s="4" t="s">
        <v>583</v>
      </c>
    </row>
    <row r="11" spans="1:7">
      <c r="A11" s="3" t="s">
        <v>575</v>
      </c>
    </row>
    <row r="12" spans="1:7">
      <c r="A12" s="4" t="s">
        <v>576</v>
      </c>
      <c r="E12" s="5" t="n">
        <v>0</v>
      </c>
      <c r="F12" s="5" t="n">
        <v>0</v>
      </c>
    </row>
    <row r="13" spans="1:7">
      <c r="A13" s="4" t="s">
        <v>584</v>
      </c>
      <c r="E13" s="5" t="n">
        <v>487</v>
      </c>
    </row>
    <row r="14" spans="1:7">
      <c r="A14" s="4" t="s">
        <v>585</v>
      </c>
      <c r="E14" s="5" t="n">
        <v>0</v>
      </c>
      <c r="F14" s="5" t="n">
        <v>0</v>
      </c>
    </row>
    <row r="15" spans="1:7">
      <c r="A15" s="4" t="s">
        <v>586</v>
      </c>
    </row>
    <row r="16" spans="1:7">
      <c r="A16" s="3" t="s">
        <v>575</v>
      </c>
    </row>
    <row r="17" spans="1:7">
      <c r="A17" s="4" t="s">
        <v>576</v>
      </c>
      <c r="E17" s="5" t="n">
        <v>31616</v>
      </c>
      <c r="F17" s="5" t="n">
        <v>0</v>
      </c>
    </row>
    <row r="18" spans="1:7">
      <c r="A18" s="4" t="s">
        <v>584</v>
      </c>
      <c r="E18" s="5" t="n">
        <v>-259</v>
      </c>
    </row>
    <row r="19" spans="1:7">
      <c r="A19" s="4" t="s">
        <v>587</v>
      </c>
      <c r="E19" s="5" t="n">
        <v>14</v>
      </c>
    </row>
    <row r="20" spans="1:7">
      <c r="A20" s="4" t="s">
        <v>585</v>
      </c>
      <c r="E20" s="6" t="n">
        <v>32104</v>
      </c>
      <c r="F20" s="6" t="n">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573</v>
      </c>
      <c r="C1" s="2" t="s">
        <v>83</v>
      </c>
      <c r="D1" s="2" t="s">
        <v>2</v>
      </c>
      <c r="E1" s="2" t="s">
        <v>30</v>
      </c>
      <c r="F1" s="2" t="s">
        <v>83</v>
      </c>
    </row>
    <row r="2" spans="1:6">
      <c r="A2" s="3" t="s">
        <v>575</v>
      </c>
    </row>
    <row r="3" spans="1:6">
      <c r="A3" s="4" t="s">
        <v>589</v>
      </c>
      <c r="B3" s="6" t="n">
        <v>31616</v>
      </c>
      <c r="D3" s="6" t="n">
        <v>31616</v>
      </c>
    </row>
    <row r="4" spans="1:6">
      <c r="A4" s="4" t="s">
        <v>590</v>
      </c>
      <c r="C4" s="6" t="n">
        <v>-3294</v>
      </c>
    </row>
    <row r="5" spans="1:6">
      <c r="A5" s="4" t="s">
        <v>591</v>
      </c>
      <c r="D5" s="5" t="n">
        <v>46767</v>
      </c>
    </row>
    <row r="6" spans="1:6">
      <c r="A6" s="4" t="s">
        <v>592</v>
      </c>
      <c r="D6" s="5" t="n">
        <v>46472</v>
      </c>
      <c r="E6" s="6" t="n">
        <v>46767</v>
      </c>
    </row>
    <row r="7" spans="1:6">
      <c r="A7" s="4" t="s">
        <v>583</v>
      </c>
    </row>
    <row r="8" spans="1:6">
      <c r="A8" s="3" t="s">
        <v>575</v>
      </c>
    </row>
    <row r="9" spans="1:6">
      <c r="A9" s="4" t="s">
        <v>593</v>
      </c>
      <c r="D9" s="5" t="n">
        <v>53440</v>
      </c>
      <c r="E9" s="5" t="n">
        <v>58017</v>
      </c>
    </row>
    <row r="10" spans="1:6">
      <c r="A10" s="4" t="s">
        <v>594</v>
      </c>
      <c r="D10" s="5" t="n">
        <v>0</v>
      </c>
      <c r="E10" s="5" t="n">
        <v>0</v>
      </c>
      <c r="F10" s="6" t="n">
        <v>0</v>
      </c>
    </row>
    <row r="11" spans="1:6">
      <c r="A11" s="4" t="s">
        <v>595</v>
      </c>
      <c r="D11" s="5" t="n">
        <v>2329</v>
      </c>
      <c r="E11" s="5" t="n">
        <v>2319</v>
      </c>
      <c r="F11" s="5" t="n">
        <v>2642</v>
      </c>
    </row>
    <row r="12" spans="1:6">
      <c r="A12" s="4" t="s">
        <v>596</v>
      </c>
      <c r="D12" s="5" t="n">
        <v>1222</v>
      </c>
      <c r="E12" s="5" t="n">
        <v>-2800</v>
      </c>
    </row>
    <row r="13" spans="1:6">
      <c r="A13" s="4" t="s">
        <v>597</v>
      </c>
      <c r="D13" s="5" t="n">
        <v>-3778</v>
      </c>
      <c r="E13" s="5" t="n">
        <v>-4096</v>
      </c>
    </row>
    <row r="14" spans="1:6">
      <c r="A14" s="4" t="s">
        <v>589</v>
      </c>
      <c r="D14" s="5" t="n">
        <v>0</v>
      </c>
      <c r="E14" s="5" t="n">
        <v>0</v>
      </c>
    </row>
    <row r="15" spans="1:6">
      <c r="A15" s="4" t="s">
        <v>590</v>
      </c>
      <c r="D15" s="5" t="n">
        <v>0</v>
      </c>
      <c r="E15" s="5" t="n">
        <v>0</v>
      </c>
    </row>
    <row r="16" spans="1:6">
      <c r="A16" s="4" t="s">
        <v>598</v>
      </c>
      <c r="D16" s="5" t="n">
        <v>-51</v>
      </c>
      <c r="E16" s="5" t="n">
        <v>0</v>
      </c>
    </row>
    <row r="17" spans="1:6">
      <c r="A17" s="4" t="s">
        <v>599</v>
      </c>
      <c r="D17" s="5" t="n">
        <v>131</v>
      </c>
      <c r="E17" s="5" t="n">
        <v>0</v>
      </c>
    </row>
    <row r="18" spans="1:6">
      <c r="A18" s="4" t="s">
        <v>600</v>
      </c>
      <c r="C18" s="5" t="n">
        <v>58017</v>
      </c>
      <c r="D18" s="5" t="n">
        <v>53293</v>
      </c>
      <c r="E18" s="5" t="n">
        <v>53440</v>
      </c>
      <c r="F18" s="5" t="n">
        <v>58017</v>
      </c>
    </row>
    <row r="19" spans="1:6">
      <c r="A19" s="4" t="s">
        <v>591</v>
      </c>
      <c r="D19" s="5" t="n">
        <v>46767</v>
      </c>
      <c r="E19" s="5" t="n">
        <v>50807</v>
      </c>
    </row>
    <row r="20" spans="1:6">
      <c r="A20" s="4" t="s">
        <v>601</v>
      </c>
      <c r="D20" s="5" t="n">
        <v>3483</v>
      </c>
      <c r="E20" s="5" t="n">
        <v>56</v>
      </c>
    </row>
    <row r="21" spans="1:6">
      <c r="A21" s="4" t="s">
        <v>585</v>
      </c>
      <c r="D21" s="5" t="n">
        <v>0</v>
      </c>
      <c r="E21" s="5" t="n">
        <v>0</v>
      </c>
    </row>
    <row r="22" spans="1:6">
      <c r="A22" s="4" t="s">
        <v>597</v>
      </c>
      <c r="D22" s="5" t="n">
        <v>-3778</v>
      </c>
      <c r="E22" s="5" t="n">
        <v>-4096</v>
      </c>
    </row>
    <row r="23" spans="1:6">
      <c r="A23" s="4" t="s">
        <v>589</v>
      </c>
      <c r="D23" s="5" t="n">
        <v>0</v>
      </c>
      <c r="E23" s="5" t="n">
        <v>0</v>
      </c>
    </row>
    <row r="24" spans="1:6">
      <c r="A24" s="4" t="s">
        <v>592</v>
      </c>
      <c r="C24" s="5" t="n">
        <v>50807</v>
      </c>
      <c r="D24" s="5" t="n">
        <v>46472</v>
      </c>
      <c r="E24" s="5" t="n">
        <v>46767</v>
      </c>
      <c r="F24" s="5" t="n">
        <v>50807</v>
      </c>
    </row>
    <row r="25" spans="1:6">
      <c r="A25" s="4" t="s">
        <v>602</v>
      </c>
      <c r="D25" s="5" t="n">
        <v>-6821</v>
      </c>
      <c r="E25" s="5" t="n">
        <v>-6673</v>
      </c>
    </row>
    <row r="26" spans="1:6">
      <c r="A26" s="4" t="s">
        <v>586</v>
      </c>
    </row>
    <row r="27" spans="1:6">
      <c r="A27" s="3" t="s">
        <v>575</v>
      </c>
    </row>
    <row r="28" spans="1:6">
      <c r="A28" s="4" t="s">
        <v>593</v>
      </c>
      <c r="D28" s="5" t="n">
        <v>72902</v>
      </c>
      <c r="E28" s="5" t="n">
        <v>73883</v>
      </c>
    </row>
    <row r="29" spans="1:6">
      <c r="A29" s="4" t="s">
        <v>594</v>
      </c>
      <c r="D29" s="5" t="n">
        <v>60</v>
      </c>
      <c r="E29" s="5" t="n">
        <v>70</v>
      </c>
      <c r="F29" s="5" t="n">
        <v>63</v>
      </c>
    </row>
    <row r="30" spans="1:6">
      <c r="A30" s="4" t="s">
        <v>595</v>
      </c>
      <c r="D30" s="5" t="n">
        <v>934</v>
      </c>
      <c r="E30" s="5" t="n">
        <v>2970</v>
      </c>
      <c r="F30" s="5" t="n">
        <v>2999</v>
      </c>
    </row>
    <row r="31" spans="1:6">
      <c r="A31" s="4" t="s">
        <v>596</v>
      </c>
      <c r="D31" s="5" t="n">
        <v>1586</v>
      </c>
      <c r="E31" s="5" t="n">
        <v>-3621</v>
      </c>
    </row>
    <row r="32" spans="1:6">
      <c r="A32" s="4" t="s">
        <v>597</v>
      </c>
      <c r="D32" s="5" t="n">
        <v>-488</v>
      </c>
      <c r="E32" s="5" t="n">
        <v>-400</v>
      </c>
    </row>
    <row r="33" spans="1:6">
      <c r="A33" s="4" t="s">
        <v>589</v>
      </c>
      <c r="D33" s="5" t="n">
        <v>31616</v>
      </c>
      <c r="E33" s="5" t="n">
        <v>0</v>
      </c>
    </row>
    <row r="34" spans="1:6">
      <c r="A34" s="4" t="s">
        <v>590</v>
      </c>
      <c r="D34" s="5" t="n">
        <v>-37190</v>
      </c>
      <c r="E34" s="5" t="n">
        <v>0</v>
      </c>
    </row>
    <row r="35" spans="1:6">
      <c r="A35" s="4" t="s">
        <v>598</v>
      </c>
      <c r="D35" s="5" t="n">
        <v>-32</v>
      </c>
      <c r="E35" s="5" t="n">
        <v>0</v>
      </c>
    </row>
    <row r="36" spans="1:6">
      <c r="A36" s="4" t="s">
        <v>599</v>
      </c>
      <c r="D36" s="5" t="n">
        <v>16</v>
      </c>
      <c r="E36" s="5" t="n">
        <v>0</v>
      </c>
    </row>
    <row r="37" spans="1:6">
      <c r="A37" s="4" t="s">
        <v>600</v>
      </c>
      <c r="C37" s="5" t="n">
        <v>73883</v>
      </c>
      <c r="D37" s="5" t="n">
        <v>6172</v>
      </c>
      <c r="E37" s="5" t="n">
        <v>72902</v>
      </c>
      <c r="F37" s="5" t="n">
        <v>73883</v>
      </c>
    </row>
    <row r="38" spans="1:6">
      <c r="A38" s="4" t="s">
        <v>591</v>
      </c>
      <c r="D38" s="5" t="n">
        <v>0</v>
      </c>
      <c r="E38" s="5" t="n">
        <v>0</v>
      </c>
    </row>
    <row r="39" spans="1:6">
      <c r="A39" s="4" t="s">
        <v>601</v>
      </c>
      <c r="D39" s="5" t="n">
        <v>0</v>
      </c>
      <c r="E39" s="5" t="n">
        <v>0</v>
      </c>
    </row>
    <row r="40" spans="1:6">
      <c r="A40" s="4" t="s">
        <v>585</v>
      </c>
      <c r="D40" s="5" t="n">
        <v>32104</v>
      </c>
      <c r="E40" s="5" t="n">
        <v>400</v>
      </c>
    </row>
    <row r="41" spans="1:6">
      <c r="A41" s="4" t="s">
        <v>597</v>
      </c>
      <c r="D41" s="5" t="n">
        <v>-488</v>
      </c>
      <c r="E41" s="5" t="n">
        <v>-400</v>
      </c>
    </row>
    <row r="42" spans="1:6">
      <c r="A42" s="4" t="s">
        <v>589</v>
      </c>
      <c r="D42" s="5" t="n">
        <v>-31616</v>
      </c>
      <c r="E42" s="5" t="n">
        <v>0</v>
      </c>
    </row>
    <row r="43" spans="1:6">
      <c r="A43" s="4" t="s">
        <v>592</v>
      </c>
      <c r="C43" s="6" t="n">
        <v>0</v>
      </c>
      <c r="D43" s="5" t="n">
        <v>0</v>
      </c>
      <c r="E43" s="5" t="n">
        <v>0</v>
      </c>
      <c r="F43" s="6" t="n">
        <v>0</v>
      </c>
    </row>
    <row r="44" spans="1:6">
      <c r="A44" s="4" t="s">
        <v>602</v>
      </c>
      <c r="D44" s="6" t="n">
        <v>-6172</v>
      </c>
      <c r="E44" s="6" t="n">
        <v>-729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4" t="s">
        <v>583</v>
      </c>
    </row>
    <row r="3" spans="1:3">
      <c r="A3" s="3" t="s">
        <v>575</v>
      </c>
    </row>
    <row r="4" spans="1:3">
      <c r="A4" s="4" t="s">
        <v>604</v>
      </c>
      <c r="B4" s="6" t="n">
        <v>0</v>
      </c>
      <c r="C4" s="6" t="n">
        <v>0</v>
      </c>
    </row>
    <row r="5" spans="1:3">
      <c r="A5" s="4" t="s">
        <v>605</v>
      </c>
      <c r="B5" s="5" t="n">
        <v>-6821</v>
      </c>
      <c r="C5" s="5" t="n">
        <v>-6673</v>
      </c>
    </row>
    <row r="6" spans="1:3">
      <c r="A6" s="4" t="s">
        <v>606</v>
      </c>
      <c r="B6" s="5" t="n">
        <v>-6821</v>
      </c>
      <c r="C6" s="5" t="n">
        <v>-6673</v>
      </c>
    </row>
    <row r="7" spans="1:3">
      <c r="A7" s="4" t="s">
        <v>586</v>
      </c>
    </row>
    <row r="8" spans="1:3">
      <c r="A8" s="3" t="s">
        <v>575</v>
      </c>
    </row>
    <row r="9" spans="1:3">
      <c r="A9" s="4" t="s">
        <v>604</v>
      </c>
      <c r="B9" s="5" t="n">
        <v>-403</v>
      </c>
      <c r="C9" s="5" t="n">
        <v>-405</v>
      </c>
    </row>
    <row r="10" spans="1:3">
      <c r="A10" s="4" t="s">
        <v>605</v>
      </c>
      <c r="B10" s="5" t="n">
        <v>-5769</v>
      </c>
      <c r="C10" s="5" t="n">
        <v>-72497</v>
      </c>
    </row>
    <row r="11" spans="1:3">
      <c r="A11" s="4" t="s">
        <v>606</v>
      </c>
      <c r="B11" s="6" t="n">
        <v>-6172</v>
      </c>
      <c r="C11" s="6" t="n">
        <v>-729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4" t="s">
        <v>583</v>
      </c>
    </row>
    <row r="3" spans="1:3">
      <c r="A3" s="3" t="s">
        <v>575</v>
      </c>
    </row>
    <row r="4" spans="1:3">
      <c r="A4" s="4" t="s">
        <v>608</v>
      </c>
      <c r="B4" s="6" t="n">
        <v>16847</v>
      </c>
      <c r="C4" s="6" t="n">
        <v>16913</v>
      </c>
    </row>
    <row r="5" spans="1:3">
      <c r="A5" s="4" t="s">
        <v>609</v>
      </c>
      <c r="B5" s="5" t="n">
        <v>0</v>
      </c>
      <c r="C5" s="5" t="n">
        <v>0</v>
      </c>
    </row>
    <row r="6" spans="1:3">
      <c r="A6" s="4" t="s">
        <v>610</v>
      </c>
      <c r="B6" s="5" t="n">
        <v>16847</v>
      </c>
      <c r="C6" s="5" t="n">
        <v>16913</v>
      </c>
    </row>
    <row r="7" spans="1:3">
      <c r="A7" s="4" t="s">
        <v>586</v>
      </c>
    </row>
    <row r="8" spans="1:3">
      <c r="A8" s="3" t="s">
        <v>575</v>
      </c>
    </row>
    <row r="9" spans="1:3">
      <c r="A9" s="4" t="s">
        <v>608</v>
      </c>
      <c r="B9" s="5" t="n">
        <v>-3089</v>
      </c>
      <c r="C9" s="5" t="n">
        <v>16813</v>
      </c>
    </row>
    <row r="10" spans="1:3">
      <c r="A10" s="4" t="s">
        <v>609</v>
      </c>
      <c r="B10" s="5" t="n">
        <v>187</v>
      </c>
      <c r="C10" s="5" t="n">
        <v>242</v>
      </c>
    </row>
    <row r="11" spans="1:3">
      <c r="A11" s="4" t="s">
        <v>610</v>
      </c>
      <c r="B11" s="6" t="n">
        <v>-2902</v>
      </c>
      <c r="C11" s="6" t="n">
        <v>170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83</v>
      </c>
    </row>
    <row r="3" spans="1:4">
      <c r="A3" s="3" t="s">
        <v>575</v>
      </c>
    </row>
    <row r="4" spans="1:4">
      <c r="A4" s="4" t="s">
        <v>612</v>
      </c>
      <c r="B4" s="6" t="n">
        <v>-15606</v>
      </c>
    </row>
    <row r="5" spans="1:4">
      <c r="A5" s="4" t="s">
        <v>583</v>
      </c>
    </row>
    <row r="6" spans="1:4">
      <c r="A6" s="3" t="s">
        <v>575</v>
      </c>
    </row>
    <row r="7" spans="1:4">
      <c r="A7" s="4" t="s">
        <v>594</v>
      </c>
      <c r="B7" s="5" t="n">
        <v>0</v>
      </c>
      <c r="C7" s="6" t="n">
        <v>0</v>
      </c>
      <c r="D7" s="6" t="n">
        <v>0</v>
      </c>
    </row>
    <row r="8" spans="1:4">
      <c r="A8" s="4" t="s">
        <v>595</v>
      </c>
      <c r="B8" s="5" t="n">
        <v>2329</v>
      </c>
      <c r="C8" s="5" t="n">
        <v>2319</v>
      </c>
      <c r="D8" s="5" t="n">
        <v>2642</v>
      </c>
    </row>
    <row r="9" spans="1:4">
      <c r="A9" s="4" t="s">
        <v>613</v>
      </c>
      <c r="B9" s="5" t="n">
        <v>-2745</v>
      </c>
      <c r="C9" s="5" t="n">
        <v>-3046</v>
      </c>
      <c r="D9" s="5" t="n">
        <v>-3620</v>
      </c>
    </row>
    <row r="10" spans="1:4">
      <c r="A10" s="4" t="s">
        <v>614</v>
      </c>
      <c r="B10" s="5" t="n">
        <v>0</v>
      </c>
      <c r="C10" s="5" t="n">
        <v>0</v>
      </c>
      <c r="D10" s="5" t="n">
        <v>0</v>
      </c>
    </row>
    <row r="11" spans="1:4">
      <c r="A11" s="4" t="s">
        <v>615</v>
      </c>
      <c r="B11" s="5" t="n">
        <v>499</v>
      </c>
      <c r="C11" s="5" t="n">
        <v>440</v>
      </c>
      <c r="D11" s="5" t="n">
        <v>211</v>
      </c>
    </row>
    <row r="12" spans="1:4">
      <c r="A12" s="4" t="s">
        <v>612</v>
      </c>
      <c r="B12" s="5" t="n">
        <v>0</v>
      </c>
      <c r="C12" s="5" t="n">
        <v>0</v>
      </c>
      <c r="D12" s="5" t="n">
        <v>966</v>
      </c>
    </row>
    <row r="13" spans="1:4">
      <c r="A13" s="4" t="s">
        <v>616</v>
      </c>
      <c r="B13" s="5" t="n">
        <v>0</v>
      </c>
      <c r="C13" s="5" t="n">
        <v>0</v>
      </c>
      <c r="D13" s="5" t="n">
        <v>0</v>
      </c>
    </row>
    <row r="14" spans="1:4">
      <c r="A14" s="4" t="s">
        <v>617</v>
      </c>
      <c r="B14" s="5" t="n">
        <v>131</v>
      </c>
      <c r="C14" s="5" t="n">
        <v>0</v>
      </c>
      <c r="D14" s="5" t="n">
        <v>0</v>
      </c>
    </row>
    <row r="15" spans="1:4">
      <c r="A15" s="4" t="s">
        <v>618</v>
      </c>
      <c r="B15" s="5" t="n">
        <v>214</v>
      </c>
      <c r="C15" s="5" t="n">
        <v>-287</v>
      </c>
      <c r="D15" s="5" t="n">
        <v>199</v>
      </c>
    </row>
    <row r="16" spans="1:4">
      <c r="A16" s="4" t="s">
        <v>586</v>
      </c>
    </row>
    <row r="17" spans="1:4">
      <c r="A17" s="3" t="s">
        <v>575</v>
      </c>
    </row>
    <row r="18" spans="1:4">
      <c r="A18" s="4" t="s">
        <v>594</v>
      </c>
      <c r="B18" s="5" t="n">
        <v>60</v>
      </c>
      <c r="C18" s="5" t="n">
        <v>70</v>
      </c>
      <c r="D18" s="5" t="n">
        <v>63</v>
      </c>
    </row>
    <row r="19" spans="1:4">
      <c r="A19" s="4" t="s">
        <v>595</v>
      </c>
      <c r="B19" s="5" t="n">
        <v>934</v>
      </c>
      <c r="C19" s="5" t="n">
        <v>2970</v>
      </c>
      <c r="D19" s="5" t="n">
        <v>2999</v>
      </c>
    </row>
    <row r="20" spans="1:4">
      <c r="A20" s="4" t="s">
        <v>613</v>
      </c>
      <c r="B20" s="5" t="n">
        <v>0</v>
      </c>
      <c r="C20" s="5" t="n">
        <v>0</v>
      </c>
      <c r="D20" s="5" t="n">
        <v>0</v>
      </c>
    </row>
    <row r="21" spans="1:4">
      <c r="A21" s="4" t="s">
        <v>614</v>
      </c>
      <c r="B21" s="5" t="n">
        <v>18</v>
      </c>
      <c r="C21" s="5" t="n">
        <v>42</v>
      </c>
      <c r="D21" s="5" t="n">
        <v>241</v>
      </c>
    </row>
    <row r="22" spans="1:4">
      <c r="A22" s="4" t="s">
        <v>615</v>
      </c>
      <c r="B22" s="5" t="n">
        <v>-97</v>
      </c>
      <c r="C22" s="5" t="n">
        <v>647</v>
      </c>
      <c r="D22" s="5" t="n">
        <v>371</v>
      </c>
    </row>
    <row r="23" spans="1:4">
      <c r="A23" s="4" t="s">
        <v>612</v>
      </c>
      <c r="B23" s="5" t="n">
        <v>-15606</v>
      </c>
      <c r="C23" s="5" t="n">
        <v>0</v>
      </c>
      <c r="D23" s="5" t="n">
        <v>0</v>
      </c>
    </row>
    <row r="24" spans="1:4">
      <c r="A24" s="4" t="s">
        <v>616</v>
      </c>
      <c r="B24" s="5" t="n">
        <v>6</v>
      </c>
      <c r="C24" s="5" t="n">
        <v>0</v>
      </c>
      <c r="D24" s="5" t="n">
        <v>0</v>
      </c>
    </row>
    <row r="25" spans="1:4">
      <c r="A25" s="4" t="s">
        <v>617</v>
      </c>
      <c r="B25" s="5" t="n">
        <v>16</v>
      </c>
      <c r="C25" s="5" t="n">
        <v>0</v>
      </c>
      <c r="D25" s="5" t="n">
        <v>0</v>
      </c>
    </row>
    <row r="26" spans="1:4">
      <c r="A26" s="4" t="s">
        <v>618</v>
      </c>
      <c r="B26" s="6" t="n">
        <v>-14669</v>
      </c>
      <c r="C26" s="6" t="n">
        <v>3729</v>
      </c>
      <c r="D26" s="6" t="n">
        <v>36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3</v>
      </c>
    </row>
    <row r="3" spans="1:4">
      <c r="A3" s="3" t="s">
        <v>575</v>
      </c>
    </row>
    <row r="4" spans="1:4">
      <c r="A4" s="4" t="s">
        <v>620</v>
      </c>
      <c r="B4" s="6" t="n">
        <v>-20023</v>
      </c>
      <c r="C4" s="6" t="n">
        <v>-4560</v>
      </c>
      <c r="D4" s="6" t="n">
        <v>13736</v>
      </c>
    </row>
    <row r="5" spans="1:4">
      <c r="A5" s="4" t="s">
        <v>583</v>
      </c>
    </row>
    <row r="6" spans="1:4">
      <c r="A6" s="3" t="s">
        <v>575</v>
      </c>
    </row>
    <row r="7" spans="1:4">
      <c r="A7" s="4" t="s">
        <v>621</v>
      </c>
      <c r="B7" s="5" t="n">
        <v>433</v>
      </c>
      <c r="C7" s="5" t="n">
        <v>190</v>
      </c>
    </row>
    <row r="8" spans="1:4">
      <c r="A8" s="4" t="s">
        <v>590</v>
      </c>
      <c r="B8" s="5" t="n">
        <v>0</v>
      </c>
      <c r="C8" s="5" t="n">
        <v>0</v>
      </c>
    </row>
    <row r="9" spans="1:4">
      <c r="A9" s="4" t="s">
        <v>622</v>
      </c>
      <c r="B9" s="5" t="n">
        <v>0</v>
      </c>
      <c r="C9" s="5" t="n">
        <v>0</v>
      </c>
    </row>
    <row r="10" spans="1:4">
      <c r="A10" s="4" t="s">
        <v>623</v>
      </c>
      <c r="B10" s="5" t="n">
        <v>0</v>
      </c>
      <c r="C10" s="5" t="n">
        <v>0</v>
      </c>
    </row>
    <row r="11" spans="1:4">
      <c r="A11" s="4" t="s">
        <v>624</v>
      </c>
      <c r="B11" s="5" t="n">
        <v>-499</v>
      </c>
      <c r="C11" s="5" t="n">
        <v>-440</v>
      </c>
    </row>
    <row r="12" spans="1:4">
      <c r="A12" s="4" t="s">
        <v>625</v>
      </c>
      <c r="B12" s="5" t="n">
        <v>0</v>
      </c>
      <c r="C12" s="5" t="n">
        <v>0</v>
      </c>
    </row>
    <row r="13" spans="1:4">
      <c r="A13" s="4" t="s">
        <v>620</v>
      </c>
      <c r="B13" s="5" t="n">
        <v>-66</v>
      </c>
      <c r="C13" s="5" t="n">
        <v>-250</v>
      </c>
    </row>
    <row r="14" spans="1:4">
      <c r="A14" s="4" t="s">
        <v>586</v>
      </c>
    </row>
    <row r="15" spans="1:4">
      <c r="A15" s="3" t="s">
        <v>575</v>
      </c>
    </row>
    <row r="16" spans="1:4">
      <c r="A16" s="4" t="s">
        <v>621</v>
      </c>
      <c r="B16" s="5" t="n">
        <v>1586</v>
      </c>
      <c r="C16" s="5" t="n">
        <v>-3621</v>
      </c>
    </row>
    <row r="17" spans="1:4">
      <c r="A17" s="4" t="s">
        <v>590</v>
      </c>
      <c r="B17" s="5" t="n">
        <v>-37190</v>
      </c>
    </row>
    <row r="18" spans="1:4">
      <c r="A18" s="4" t="s">
        <v>622</v>
      </c>
      <c r="B18" s="5" t="n">
        <v>-38</v>
      </c>
    </row>
    <row r="19" spans="1:4">
      <c r="A19" s="4" t="s">
        <v>623</v>
      </c>
      <c r="B19" s="5" t="n">
        <v>15606</v>
      </c>
    </row>
    <row r="20" spans="1:4">
      <c r="A20" s="4" t="s">
        <v>624</v>
      </c>
      <c r="B20" s="5" t="n">
        <v>97</v>
      </c>
      <c r="C20" s="5" t="n">
        <v>-647</v>
      </c>
    </row>
    <row r="21" spans="1:4">
      <c r="A21" s="4" t="s">
        <v>625</v>
      </c>
      <c r="B21" s="5" t="n">
        <v>-18</v>
      </c>
      <c r="C21" s="5" t="n">
        <v>-42</v>
      </c>
    </row>
    <row r="22" spans="1:4">
      <c r="A22" s="4" t="s">
        <v>620</v>
      </c>
      <c r="B22" s="6" t="n">
        <v>-19957</v>
      </c>
      <c r="C22" s="6" t="n">
        <v>-43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44</v>
      </c>
    </row>
    <row r="2" spans="1:2">
      <c r="A2" s="4" t="s">
        <v>583</v>
      </c>
    </row>
    <row r="3" spans="1:2">
      <c r="A3" s="3" t="s">
        <v>575</v>
      </c>
    </row>
    <row r="4" spans="1:2">
      <c r="A4" s="5" t="n">
        <v>2017</v>
      </c>
      <c r="B4" s="6" t="n">
        <v>3541</v>
      </c>
    </row>
    <row r="5" spans="1:2">
      <c r="A5" s="5" t="n">
        <v>2018</v>
      </c>
      <c r="B5" s="5" t="n">
        <v>3441</v>
      </c>
    </row>
    <row r="6" spans="1:2">
      <c r="A6" s="5" t="n">
        <v>2019</v>
      </c>
      <c r="B6" s="5" t="n">
        <v>3384</v>
      </c>
    </row>
    <row r="7" spans="1:2">
      <c r="A7" s="5" t="n">
        <v>2020</v>
      </c>
      <c r="B7" s="5" t="n">
        <v>3451</v>
      </c>
    </row>
    <row r="8" spans="1:2">
      <c r="A8" s="5" t="n">
        <v>2021</v>
      </c>
      <c r="B8" s="5" t="n">
        <v>3312</v>
      </c>
    </row>
    <row r="9" spans="1:2">
      <c r="A9" s="4" t="s">
        <v>627</v>
      </c>
      <c r="B9" s="5" t="n">
        <v>16247</v>
      </c>
    </row>
    <row r="10" spans="1:2">
      <c r="A10" s="4" t="s">
        <v>586</v>
      </c>
    </row>
    <row r="11" spans="1:2">
      <c r="A11" s="3" t="s">
        <v>575</v>
      </c>
    </row>
    <row r="12" spans="1:2">
      <c r="A12" s="5" t="n">
        <v>2017</v>
      </c>
      <c r="B12" s="5" t="n">
        <v>403</v>
      </c>
    </row>
    <row r="13" spans="1:2">
      <c r="A13" s="5" t="n">
        <v>2018</v>
      </c>
      <c r="B13" s="5" t="n">
        <v>392</v>
      </c>
    </row>
    <row r="14" spans="1:2">
      <c r="A14" s="5" t="n">
        <v>2019</v>
      </c>
      <c r="B14" s="5" t="n">
        <v>381</v>
      </c>
    </row>
    <row r="15" spans="1:2">
      <c r="A15" s="5" t="n">
        <v>2020</v>
      </c>
      <c r="B15" s="5" t="n">
        <v>382</v>
      </c>
    </row>
    <row r="16" spans="1:2">
      <c r="A16" s="5" t="n">
        <v>2021</v>
      </c>
      <c r="B16" s="5" t="n">
        <v>387</v>
      </c>
    </row>
    <row r="17" spans="1:2">
      <c r="A17" s="4" t="s">
        <v>627</v>
      </c>
      <c r="B17" s="6" t="n">
        <v>2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583</v>
      </c>
    </row>
    <row r="3" spans="1:3">
      <c r="A3" s="3" t="s">
        <v>575</v>
      </c>
    </row>
    <row r="4" spans="1:3">
      <c r="A4" s="4" t="s">
        <v>629</v>
      </c>
      <c r="B4" s="4" t="s">
        <v>630</v>
      </c>
      <c r="C4" s="4" t="s">
        <v>631</v>
      </c>
    </row>
    <row r="5" spans="1:3">
      <c r="A5" s="4" t="s">
        <v>586</v>
      </c>
    </row>
    <row r="6" spans="1:3">
      <c r="A6" s="3" t="s">
        <v>575</v>
      </c>
    </row>
    <row r="7" spans="1:3">
      <c r="A7" s="4" t="s">
        <v>629</v>
      </c>
      <c r="B7" s="4" t="s">
        <v>630</v>
      </c>
      <c r="C7" s="4" t="s">
        <v>6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3</v>
      </c>
    </row>
    <row r="3" spans="1:4">
      <c r="A3" s="4" t="s">
        <v>583</v>
      </c>
    </row>
    <row r="4" spans="1:4">
      <c r="A4" s="3" t="s">
        <v>575</v>
      </c>
    </row>
    <row r="5" spans="1:4">
      <c r="A5" s="4" t="s">
        <v>634</v>
      </c>
      <c r="B5" s="4" t="s">
        <v>631</v>
      </c>
      <c r="C5" s="4" t="s">
        <v>635</v>
      </c>
      <c r="D5" s="4" t="s">
        <v>636</v>
      </c>
    </row>
    <row r="6" spans="1:4">
      <c r="A6" s="4" t="s">
        <v>613</v>
      </c>
      <c r="B6" s="4" t="s">
        <v>637</v>
      </c>
      <c r="C6" s="4" t="s">
        <v>638</v>
      </c>
      <c r="D6" s="4" t="s">
        <v>639</v>
      </c>
    </row>
    <row r="7" spans="1:4">
      <c r="A7" s="4" t="s">
        <v>586</v>
      </c>
    </row>
    <row r="8" spans="1:4">
      <c r="A8" s="3" t="s">
        <v>575</v>
      </c>
    </row>
    <row r="9" spans="1:4">
      <c r="A9" s="4" t="s">
        <v>634</v>
      </c>
      <c r="B9" s="4" t="s">
        <v>632</v>
      </c>
      <c r="C9" s="4" t="s">
        <v>640</v>
      </c>
      <c r="D9" s="4" t="s">
        <v>6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575</v>
      </c>
    </row>
    <row r="4" spans="1:3">
      <c r="A4" s="4" t="s">
        <v>643</v>
      </c>
      <c r="B4" s="4" t="s">
        <v>644</v>
      </c>
    </row>
    <row r="5" spans="1:3">
      <c r="A5" s="4" t="s">
        <v>645</v>
      </c>
    </row>
    <row r="6" spans="1:3">
      <c r="A6" s="3" t="s">
        <v>575</v>
      </c>
    </row>
    <row r="7" spans="1:3">
      <c r="A7" s="4" t="s">
        <v>646</v>
      </c>
      <c r="B7" s="4" t="s">
        <v>644</v>
      </c>
      <c r="C7" s="4" t="s">
        <v>644</v>
      </c>
    </row>
    <row r="8" spans="1:3">
      <c r="A8" s="4" t="s">
        <v>647</v>
      </c>
    </row>
    <row r="9" spans="1:3">
      <c r="A9" s="3" t="s">
        <v>575</v>
      </c>
    </row>
    <row r="10" spans="1:3">
      <c r="A10" s="4" t="s">
        <v>646</v>
      </c>
      <c r="B10" s="4" t="s">
        <v>516</v>
      </c>
      <c r="C10" s="4" t="s">
        <v>648</v>
      </c>
    </row>
    <row r="11" spans="1:3">
      <c r="A11" s="4" t="s">
        <v>649</v>
      </c>
    </row>
    <row r="12" spans="1:3">
      <c r="A12" s="3" t="s">
        <v>575</v>
      </c>
    </row>
    <row r="13" spans="1:3">
      <c r="A13" s="4" t="s">
        <v>646</v>
      </c>
      <c r="B13" s="4" t="s">
        <v>650</v>
      </c>
      <c r="C13" s="4" t="s">
        <v>650</v>
      </c>
    </row>
    <row r="14" spans="1:3">
      <c r="A14" s="4" t="s">
        <v>651</v>
      </c>
    </row>
    <row r="15" spans="1:3">
      <c r="A15" s="3" t="s">
        <v>575</v>
      </c>
    </row>
    <row r="16" spans="1:3">
      <c r="A16" s="4" t="s">
        <v>646</v>
      </c>
      <c r="B16" s="4" t="s">
        <v>652</v>
      </c>
      <c r="C16" s="4" t="s">
        <v>653</v>
      </c>
    </row>
    <row r="17" spans="1:3">
      <c r="A17" s="4" t="s">
        <v>654</v>
      </c>
    </row>
    <row r="18" spans="1:3">
      <c r="A18" s="3" t="s">
        <v>575</v>
      </c>
    </row>
    <row r="19" spans="1:3">
      <c r="A19" s="4" t="s">
        <v>646</v>
      </c>
      <c r="B19" s="4" t="s">
        <v>655</v>
      </c>
      <c r="C19" s="4" t="s">
        <v>655</v>
      </c>
    </row>
    <row r="20" spans="1:3">
      <c r="A20" s="4" t="s">
        <v>656</v>
      </c>
    </row>
    <row r="21" spans="1:3">
      <c r="A21" s="3" t="s">
        <v>575</v>
      </c>
    </row>
    <row r="22" spans="1:3">
      <c r="A22" s="4" t="s">
        <v>643</v>
      </c>
      <c r="B22" s="4" t="s">
        <v>655</v>
      </c>
    </row>
    <row r="23" spans="1:3">
      <c r="A23" s="4" t="s">
        <v>657</v>
      </c>
    </row>
    <row r="24" spans="1:3">
      <c r="A24" s="3" t="s">
        <v>575</v>
      </c>
    </row>
    <row r="25" spans="1:3">
      <c r="A25" s="4" t="s">
        <v>643</v>
      </c>
      <c r="B25" s="4" t="s">
        <v>658</v>
      </c>
    </row>
    <row r="26" spans="1:3">
      <c r="A26" s="4" t="s">
        <v>659</v>
      </c>
    </row>
    <row r="27" spans="1:3">
      <c r="A27" s="3" t="s">
        <v>575</v>
      </c>
    </row>
    <row r="28" spans="1:3">
      <c r="A28" s="4" t="s">
        <v>643</v>
      </c>
      <c r="B28" s="4" t="s">
        <v>660</v>
      </c>
    </row>
    <row r="29" spans="1:3">
      <c r="A29" s="4" t="s">
        <v>661</v>
      </c>
    </row>
    <row r="30" spans="1:3">
      <c r="A30" s="3" t="s">
        <v>575</v>
      </c>
    </row>
    <row r="31" spans="1:3">
      <c r="A31" s="4" t="s">
        <v>643</v>
      </c>
      <c r="B31" s="4" t="s">
        <v>662</v>
      </c>
    </row>
    <row r="32" spans="1:3">
      <c r="A32" s="4" t="s">
        <v>663</v>
      </c>
    </row>
    <row r="33" spans="1:3">
      <c r="A33" s="3" t="s">
        <v>575</v>
      </c>
    </row>
    <row r="34" spans="1:3">
      <c r="A34" s="4" t="s">
        <v>643</v>
      </c>
      <c r="B34" s="4" t="s">
        <v>664</v>
      </c>
    </row>
    <row r="35" spans="1:3">
      <c r="A35" s="4" t="s">
        <v>665</v>
      </c>
    </row>
    <row r="36" spans="1:3">
      <c r="A36" s="3" t="s">
        <v>575</v>
      </c>
    </row>
    <row r="37" spans="1:3">
      <c r="A37" s="4" t="s">
        <v>643</v>
      </c>
      <c r="B37" s="4" t="s">
        <v>666</v>
      </c>
    </row>
    <row r="38" spans="1:3">
      <c r="A38" s="4" t="s">
        <v>667</v>
      </c>
    </row>
    <row r="39" spans="1:3">
      <c r="A39" s="3" t="s">
        <v>575</v>
      </c>
    </row>
    <row r="40" spans="1:3">
      <c r="A40" s="4" t="s">
        <v>643</v>
      </c>
      <c r="B40" s="4" t="s">
        <v>668</v>
      </c>
    </row>
    <row r="41" spans="1:3">
      <c r="A41" s="4" t="s">
        <v>669</v>
      </c>
    </row>
    <row r="42" spans="1:3">
      <c r="A42" s="3" t="s">
        <v>575</v>
      </c>
    </row>
    <row r="43" spans="1:3">
      <c r="A43" s="4" t="s">
        <v>643</v>
      </c>
      <c r="B43" s="4" t="s">
        <v>6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0</v>
      </c>
      <c r="D1" s="2" t="s">
        <v>83</v>
      </c>
    </row>
    <row r="2" spans="1:4">
      <c r="A2" s="3" t="s">
        <v>575</v>
      </c>
    </row>
    <row r="3" spans="1:4">
      <c r="A3" s="4" t="s">
        <v>672</v>
      </c>
      <c r="B3" s="6" t="n">
        <v>46472</v>
      </c>
      <c r="C3" s="6" t="n">
        <v>46767</v>
      </c>
    </row>
    <row r="4" spans="1:4">
      <c r="A4" s="4" t="s">
        <v>583</v>
      </c>
    </row>
    <row r="5" spans="1:4">
      <c r="A5" s="3" t="s">
        <v>575</v>
      </c>
    </row>
    <row r="6" spans="1:4">
      <c r="A6" s="4" t="s">
        <v>672</v>
      </c>
      <c r="B6" s="5" t="n">
        <v>46472</v>
      </c>
      <c r="C6" s="5" t="n">
        <v>46767</v>
      </c>
      <c r="D6" s="6" t="n">
        <v>50807</v>
      </c>
    </row>
    <row r="7" spans="1:4">
      <c r="A7" s="4" t="s">
        <v>673</v>
      </c>
    </row>
    <row r="8" spans="1:4">
      <c r="A8" s="3" t="s">
        <v>575</v>
      </c>
    </row>
    <row r="9" spans="1:4">
      <c r="A9" s="4" t="s">
        <v>674</v>
      </c>
      <c r="B9" s="5" t="n">
        <v>18051</v>
      </c>
      <c r="C9" s="5" t="n">
        <v>17926</v>
      </c>
    </row>
    <row r="10" spans="1:4">
      <c r="A10" s="4" t="s">
        <v>675</v>
      </c>
    </row>
    <row r="11" spans="1:4">
      <c r="A11" s="3" t="s">
        <v>575</v>
      </c>
    </row>
    <row r="12" spans="1:4">
      <c r="A12" s="4" t="s">
        <v>674</v>
      </c>
      <c r="B12" s="5" t="n">
        <v>14864</v>
      </c>
      <c r="C12" s="5" t="n">
        <v>14718</v>
      </c>
    </row>
    <row r="13" spans="1:4">
      <c r="A13" s="4" t="s">
        <v>676</v>
      </c>
    </row>
    <row r="14" spans="1:4">
      <c r="A14" s="3" t="s">
        <v>575</v>
      </c>
    </row>
    <row r="15" spans="1:4">
      <c r="A15" s="4" t="s">
        <v>674</v>
      </c>
      <c r="B15" s="5" t="n">
        <v>3970</v>
      </c>
      <c r="C15" s="5" t="n">
        <v>4371</v>
      </c>
    </row>
    <row r="16" spans="1:4">
      <c r="A16" s="4" t="s">
        <v>677</v>
      </c>
    </row>
    <row r="17" spans="1:4">
      <c r="A17" s="3" t="s">
        <v>575</v>
      </c>
    </row>
    <row r="18" spans="1:4">
      <c r="A18" s="4" t="s">
        <v>674</v>
      </c>
      <c r="B18" s="5" t="n">
        <v>6554</v>
      </c>
      <c r="C18" s="5" t="n">
        <v>6538</v>
      </c>
    </row>
    <row r="19" spans="1:4">
      <c r="A19" s="4" t="s">
        <v>678</v>
      </c>
    </row>
    <row r="20" spans="1:4">
      <c r="A20" s="3" t="s">
        <v>575</v>
      </c>
    </row>
    <row r="21" spans="1:4">
      <c r="A21" s="4" t="s">
        <v>674</v>
      </c>
      <c r="B21" s="5" t="n">
        <v>2273</v>
      </c>
      <c r="C21" s="5" t="n">
        <v>2520</v>
      </c>
    </row>
    <row r="22" spans="1:4">
      <c r="A22" s="4" t="s">
        <v>679</v>
      </c>
    </row>
    <row r="23" spans="1:4">
      <c r="A23" s="3" t="s">
        <v>575</v>
      </c>
    </row>
    <row r="24" spans="1:4">
      <c r="A24" s="4" t="s">
        <v>674</v>
      </c>
      <c r="B24" s="5" t="n">
        <v>760</v>
      </c>
      <c r="C24" s="5" t="n">
        <v>694</v>
      </c>
    </row>
    <row r="25" spans="1:4">
      <c r="A25" s="4" t="s">
        <v>419</v>
      </c>
    </row>
    <row r="26" spans="1:4">
      <c r="A26" s="3" t="s">
        <v>575</v>
      </c>
    </row>
    <row r="27" spans="1:4">
      <c r="A27" s="4" t="s">
        <v>672</v>
      </c>
      <c r="B27" s="5" t="n">
        <v>46472</v>
      </c>
      <c r="C27" s="5" t="n">
        <v>46767</v>
      </c>
    </row>
    <row r="28" spans="1:4">
      <c r="A28" s="4" t="s">
        <v>680</v>
      </c>
    </row>
    <row r="29" spans="1:4">
      <c r="A29" s="3" t="s">
        <v>575</v>
      </c>
    </row>
    <row r="30" spans="1:4">
      <c r="A30" s="4" t="s">
        <v>674</v>
      </c>
      <c r="B30" s="5" t="n">
        <v>18051</v>
      </c>
      <c r="C30" s="5" t="n">
        <v>17926</v>
      </c>
    </row>
    <row r="31" spans="1:4">
      <c r="A31" s="4" t="s">
        <v>681</v>
      </c>
    </row>
    <row r="32" spans="1:4">
      <c r="A32" s="3" t="s">
        <v>575</v>
      </c>
    </row>
    <row r="33" spans="1:4">
      <c r="A33" s="4" t="s">
        <v>674</v>
      </c>
      <c r="B33" s="5" t="n">
        <v>14864</v>
      </c>
      <c r="C33" s="5" t="n">
        <v>14718</v>
      </c>
    </row>
    <row r="34" spans="1:4">
      <c r="A34" s="4" t="s">
        <v>682</v>
      </c>
    </row>
    <row r="35" spans="1:4">
      <c r="A35" s="3" t="s">
        <v>575</v>
      </c>
    </row>
    <row r="36" spans="1:4">
      <c r="A36" s="4" t="s">
        <v>674</v>
      </c>
      <c r="B36" s="5" t="n">
        <v>3970</v>
      </c>
      <c r="C36" s="5" t="n">
        <v>4371</v>
      </c>
    </row>
    <row r="37" spans="1:4">
      <c r="A37" s="4" t="s">
        <v>683</v>
      </c>
    </row>
    <row r="38" spans="1:4">
      <c r="A38" s="3" t="s">
        <v>575</v>
      </c>
    </row>
    <row r="39" spans="1:4">
      <c r="A39" s="4" t="s">
        <v>674</v>
      </c>
      <c r="B39" s="5" t="n">
        <v>6554</v>
      </c>
      <c r="C39" s="5" t="n">
        <v>6538</v>
      </c>
    </row>
    <row r="40" spans="1:4">
      <c r="A40" s="4" t="s">
        <v>684</v>
      </c>
    </row>
    <row r="41" spans="1:4">
      <c r="A41" s="3" t="s">
        <v>575</v>
      </c>
    </row>
    <row r="42" spans="1:4">
      <c r="A42" s="4" t="s">
        <v>674</v>
      </c>
      <c r="B42" s="5" t="n">
        <v>2273</v>
      </c>
      <c r="C42" s="5" t="n">
        <v>2520</v>
      </c>
    </row>
    <row r="43" spans="1:4">
      <c r="A43" s="4" t="s">
        <v>685</v>
      </c>
    </row>
    <row r="44" spans="1:4">
      <c r="A44" s="3" t="s">
        <v>575</v>
      </c>
    </row>
    <row r="45" spans="1:4">
      <c r="A45" s="4" t="s">
        <v>674</v>
      </c>
      <c r="B45" s="6" t="n">
        <v>760</v>
      </c>
      <c r="C45" s="6" t="n">
        <v>6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83</v>
      </c>
    </row>
    <row r="3" spans="1:4">
      <c r="A3" s="4" t="s">
        <v>687</v>
      </c>
      <c r="B3" s="6" t="n">
        <v>3464</v>
      </c>
      <c r="C3" s="6" t="n">
        <v>14831</v>
      </c>
      <c r="D3" s="6" t="n">
        <v>2568</v>
      </c>
    </row>
    <row r="4" spans="1:4">
      <c r="A4" s="4" t="s">
        <v>688</v>
      </c>
      <c r="B4" s="5" t="n">
        <v>465</v>
      </c>
      <c r="C4" s="5" t="n">
        <v>1581</v>
      </c>
      <c r="D4" s="5" t="n">
        <v>1523</v>
      </c>
    </row>
    <row r="5" spans="1:4">
      <c r="A5" s="4" t="s">
        <v>689</v>
      </c>
      <c r="B5" s="5" t="n">
        <v>1419</v>
      </c>
      <c r="C5" s="5" t="n">
        <v>110</v>
      </c>
      <c r="D5" s="5" t="n">
        <v>110</v>
      </c>
    </row>
    <row r="6" spans="1:4">
      <c r="A6" s="4" t="s">
        <v>690</v>
      </c>
      <c r="B6" s="5" t="n">
        <v>667</v>
      </c>
      <c r="C6" s="5" t="n">
        <v>60</v>
      </c>
      <c r="D6" s="5" t="n">
        <v>60</v>
      </c>
    </row>
    <row r="7" spans="1:4">
      <c r="A7" s="4" t="s">
        <v>691</v>
      </c>
      <c r="B7" s="6" t="n">
        <v>0</v>
      </c>
      <c r="C7" s="6" t="n">
        <v>2086</v>
      </c>
      <c r="D7" s="6" t="n">
        <v>1916</v>
      </c>
    </row>
    <row r="8" spans="1:4">
      <c r="A8" s="4" t="s">
        <v>692</v>
      </c>
    </row>
    <row r="9" spans="1:4">
      <c r="A9" s="4" t="s">
        <v>693</v>
      </c>
      <c r="B9" s="5" t="n">
        <v>2014</v>
      </c>
    </row>
    <row r="10" spans="1:4">
      <c r="A10" s="4" t="s">
        <v>694</v>
      </c>
    </row>
    <row r="11" spans="1:4">
      <c r="A11" s="4" t="s">
        <v>695</v>
      </c>
      <c r="B11" s="6" t="n">
        <v>100261</v>
      </c>
    </row>
    <row r="12" spans="1:4">
      <c r="A12" s="4" t="s">
        <v>696</v>
      </c>
      <c r="B12" s="6" t="n">
        <v>86892</v>
      </c>
    </row>
    <row r="13" spans="1:4">
      <c r="A13" s="4" t="s">
        <v>697</v>
      </c>
    </row>
    <row r="14" spans="1:4">
      <c r="A14" s="4" t="s">
        <v>698</v>
      </c>
      <c r="B14" s="4" t="s">
        <v>699</v>
      </c>
    </row>
    <row r="15" spans="1:4">
      <c r="A15" s="4" t="s">
        <v>700</v>
      </c>
    </row>
    <row r="16" spans="1:4">
      <c r="A16" s="4" t="s">
        <v>698</v>
      </c>
      <c r="B16" s="4" t="s">
        <v>7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83</v>
      </c>
    </row>
    <row r="3" spans="1:4">
      <c r="A3" s="3" t="s">
        <v>224</v>
      </c>
    </row>
    <row r="4" spans="1:4">
      <c r="A4" s="4" t="s">
        <v>703</v>
      </c>
      <c r="B4" s="6" t="n">
        <v>-15747</v>
      </c>
      <c r="C4" s="6" t="n">
        <v>16709</v>
      </c>
      <c r="D4" s="6" t="n">
        <v>325</v>
      </c>
    </row>
    <row r="5" spans="1:4">
      <c r="A5" s="4" t="s">
        <v>704</v>
      </c>
      <c r="B5" s="5" t="n">
        <v>-486</v>
      </c>
      <c r="C5" s="5" t="n">
        <v>751</v>
      </c>
      <c r="D5" s="5" t="n">
        <v>93</v>
      </c>
    </row>
    <row r="6" spans="1:4">
      <c r="A6" s="4" t="s">
        <v>705</v>
      </c>
      <c r="B6" s="5" t="n">
        <v>-16233</v>
      </c>
      <c r="C6" s="5" t="n">
        <v>17460</v>
      </c>
      <c r="D6" s="5" t="n">
        <v>418</v>
      </c>
    </row>
    <row r="7" spans="1:4">
      <c r="A7" s="4" t="s">
        <v>706</v>
      </c>
      <c r="B7" s="5" t="n">
        <v>23869</v>
      </c>
      <c r="C7" s="5" t="n">
        <v>-2767</v>
      </c>
      <c r="D7" s="5" t="n">
        <v>1394</v>
      </c>
    </row>
    <row r="8" spans="1:4">
      <c r="A8" s="4" t="s">
        <v>707</v>
      </c>
      <c r="B8" s="5" t="n">
        <v>-1146</v>
      </c>
      <c r="C8" s="5" t="n">
        <v>88</v>
      </c>
      <c r="D8" s="5" t="n">
        <v>325</v>
      </c>
    </row>
    <row r="9" spans="1:4">
      <c r="A9" s="4" t="s">
        <v>708</v>
      </c>
      <c r="B9" s="5" t="n">
        <v>22723</v>
      </c>
      <c r="C9" s="5" t="n">
        <v>-2679</v>
      </c>
      <c r="D9" s="5" t="n">
        <v>1719</v>
      </c>
    </row>
    <row r="10" spans="1:4">
      <c r="A10" s="4" t="s">
        <v>709</v>
      </c>
      <c r="B10" s="5" t="n">
        <v>-1120</v>
      </c>
      <c r="C10" s="5" t="n">
        <v>59</v>
      </c>
      <c r="D10" s="5" t="n">
        <v>272</v>
      </c>
    </row>
    <row r="11" spans="1:4">
      <c r="A11" s="4" t="s">
        <v>710</v>
      </c>
      <c r="B11" s="5" t="n">
        <v>-1906</v>
      </c>
      <c r="C11" s="5" t="n">
        <v>-9</v>
      </c>
      <c r="D11" s="5" t="n">
        <v>159</v>
      </c>
    </row>
    <row r="12" spans="1:4">
      <c r="A12" s="4" t="s">
        <v>711</v>
      </c>
      <c r="B12" s="6" t="n">
        <v>3464</v>
      </c>
      <c r="C12" s="6" t="n">
        <v>14831</v>
      </c>
      <c r="D12" s="6" t="n">
        <v>25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2</v>
      </c>
      <c r="B1" s="2" t="s">
        <v>1</v>
      </c>
    </row>
    <row r="2" spans="1:4">
      <c r="B2" s="2" t="s">
        <v>2</v>
      </c>
      <c r="C2" s="2" t="s">
        <v>30</v>
      </c>
      <c r="D2" s="2" t="s">
        <v>83</v>
      </c>
    </row>
    <row r="3" spans="1:4">
      <c r="A3" s="3" t="s">
        <v>224</v>
      </c>
    </row>
    <row r="4" spans="1:4">
      <c r="A4" s="4" t="s">
        <v>713</v>
      </c>
      <c r="B4" s="4" t="s">
        <v>714</v>
      </c>
      <c r="C4" s="4" t="s">
        <v>714</v>
      </c>
      <c r="D4" s="4" t="s">
        <v>714</v>
      </c>
    </row>
    <row r="5" spans="1:4">
      <c r="A5" s="4" t="s">
        <v>715</v>
      </c>
      <c r="B5" s="4" t="s">
        <v>716</v>
      </c>
      <c r="C5" s="4" t="s">
        <v>717</v>
      </c>
      <c r="D5" s="4" t="s">
        <v>718</v>
      </c>
    </row>
    <row r="6" spans="1:4">
      <c r="A6" s="4" t="s">
        <v>719</v>
      </c>
      <c r="B6" s="4" t="s">
        <v>720</v>
      </c>
      <c r="C6" s="4" t="s">
        <v>721</v>
      </c>
      <c r="D6" s="4" t="s">
        <v>722</v>
      </c>
    </row>
    <row r="7" spans="1:4">
      <c r="A7" s="4" t="s">
        <v>723</v>
      </c>
      <c r="B7" s="4" t="s">
        <v>724</v>
      </c>
      <c r="C7" s="4" t="s">
        <v>725</v>
      </c>
      <c r="D7" s="4" t="s">
        <v>664</v>
      </c>
    </row>
    <row r="8" spans="1:4">
      <c r="A8" s="4" t="s">
        <v>726</v>
      </c>
      <c r="B8" s="4" t="s">
        <v>516</v>
      </c>
      <c r="C8" s="4" t="s">
        <v>727</v>
      </c>
      <c r="D8" s="4" t="s">
        <v>516</v>
      </c>
    </row>
    <row r="9" spans="1:4">
      <c r="A9" s="4" t="s">
        <v>728</v>
      </c>
      <c r="B9" s="4" t="s">
        <v>729</v>
      </c>
      <c r="C9" s="4" t="s">
        <v>730</v>
      </c>
      <c r="D9" s="4" t="s">
        <v>731</v>
      </c>
    </row>
    <row r="10" spans="1:4">
      <c r="A10" s="4" t="s">
        <v>732</v>
      </c>
      <c r="B10" s="4" t="s">
        <v>733</v>
      </c>
      <c r="C10" s="4" t="s">
        <v>734</v>
      </c>
      <c r="D10" s="4" t="s">
        <v>735</v>
      </c>
    </row>
    <row r="11" spans="1:4">
      <c r="A11" s="4" t="s">
        <v>736</v>
      </c>
      <c r="B11" s="4" t="s">
        <v>737</v>
      </c>
      <c r="C11" s="4" t="s">
        <v>730</v>
      </c>
      <c r="D11" s="4" t="s">
        <v>738</v>
      </c>
    </row>
    <row r="12" spans="1:4">
      <c r="A12" s="4" t="s">
        <v>739</v>
      </c>
      <c r="B12" s="4" t="s">
        <v>740</v>
      </c>
      <c r="C12" s="4" t="s">
        <v>741</v>
      </c>
      <c r="D12" s="4" t="s">
        <v>742</v>
      </c>
    </row>
    <row r="13" spans="1:4">
      <c r="A13" s="4" t="s">
        <v>743</v>
      </c>
      <c r="B13" s="4" t="s">
        <v>744</v>
      </c>
      <c r="C13" s="4" t="s">
        <v>745</v>
      </c>
      <c r="D13" s="4" t="s">
        <v>7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224</v>
      </c>
    </row>
    <row r="4" spans="1:3">
      <c r="A4" s="4" t="s">
        <v>748</v>
      </c>
      <c r="B4" s="6" t="n">
        <v>4624</v>
      </c>
      <c r="C4" s="6" t="n">
        <v>28033</v>
      </c>
    </row>
    <row r="5" spans="1:3">
      <c r="A5" s="4" t="s">
        <v>749</v>
      </c>
      <c r="B5" s="5" t="n">
        <v>-2838</v>
      </c>
      <c r="C5" s="5" t="n">
        <v>-2832</v>
      </c>
    </row>
    <row r="6" spans="1:3">
      <c r="A6" s="4" t="s">
        <v>750</v>
      </c>
      <c r="B6" s="5" t="n">
        <v>6961</v>
      </c>
      <c r="C6" s="5" t="n">
        <v>10385</v>
      </c>
    </row>
    <row r="7" spans="1:3">
      <c r="A7" s="4" t="s">
        <v>751</v>
      </c>
      <c r="B7" s="5" t="n">
        <v>-761</v>
      </c>
      <c r="C7" s="5" t="n">
        <v>-741</v>
      </c>
    </row>
    <row r="8" spans="1:3">
      <c r="A8" s="4" t="s">
        <v>752</v>
      </c>
      <c r="B8" s="5" t="n">
        <v>4733</v>
      </c>
      <c r="C8" s="5" t="n">
        <v>5417</v>
      </c>
    </row>
    <row r="9" spans="1:3">
      <c r="A9" s="4" t="s">
        <v>753</v>
      </c>
      <c r="B9" s="5" t="n">
        <v>2621</v>
      </c>
      <c r="C9" s="5" t="n">
        <v>2810</v>
      </c>
    </row>
    <row r="10" spans="1:3">
      <c r="A10" s="4" t="s">
        <v>754</v>
      </c>
      <c r="B10" s="5" t="n">
        <v>-14897</v>
      </c>
      <c r="C10" s="5" t="n">
        <v>-11204</v>
      </c>
    </row>
    <row r="11" spans="1:3">
      <c r="A11" s="4" t="s">
        <v>755</v>
      </c>
      <c r="B11" s="5" t="n">
        <v>5731</v>
      </c>
      <c r="C11" s="5" t="n">
        <v>5873</v>
      </c>
    </row>
    <row r="12" spans="1:3">
      <c r="A12" s="4" t="s">
        <v>756</v>
      </c>
      <c r="B12" s="5" t="n">
        <v>2825</v>
      </c>
      <c r="C12" s="5" t="n">
        <v>2618</v>
      </c>
    </row>
    <row r="13" spans="1:3">
      <c r="A13" s="4" t="s">
        <v>757</v>
      </c>
      <c r="B13" s="5" t="n">
        <v>419</v>
      </c>
      <c r="C13" s="5" t="n">
        <v>160</v>
      </c>
    </row>
    <row r="14" spans="1:3">
      <c r="A14" s="4" t="s">
        <v>758</v>
      </c>
      <c r="B14" s="5" t="n">
        <v>27914</v>
      </c>
      <c r="C14" s="5" t="n">
        <v>55296</v>
      </c>
    </row>
    <row r="15" spans="1:3">
      <c r="A15" s="4" t="s">
        <v>759</v>
      </c>
      <c r="B15" s="5" t="n">
        <v>-18496</v>
      </c>
      <c r="C15" s="5" t="n">
        <v>-14777</v>
      </c>
    </row>
    <row r="16" spans="1:3">
      <c r="A16" s="4" t="s">
        <v>760</v>
      </c>
      <c r="B16" s="5" t="n">
        <v>-5197</v>
      </c>
      <c r="C16" s="5" t="n">
        <v>-5797</v>
      </c>
    </row>
    <row r="17" spans="1:3">
      <c r="A17" s="4" t="s">
        <v>761</v>
      </c>
      <c r="B17" s="5" t="n">
        <v>22717</v>
      </c>
      <c r="C17" s="5" t="n">
        <v>49499</v>
      </c>
    </row>
    <row r="18" spans="1:3">
      <c r="A18" s="4" t="s">
        <v>762</v>
      </c>
      <c r="B18" s="5" t="n">
        <v>-18496</v>
      </c>
      <c r="C18" s="5" t="n">
        <v>-14777</v>
      </c>
    </row>
    <row r="19" spans="1:3">
      <c r="A19" s="4" t="s">
        <v>763</v>
      </c>
      <c r="B19" s="6" t="n">
        <v>-600</v>
      </c>
      <c r="C19" s="6" t="n">
        <v>-4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83</v>
      </c>
    </row>
    <row r="3" spans="1:4">
      <c r="A3" s="3" t="s">
        <v>224</v>
      </c>
    </row>
    <row r="4" spans="1:4">
      <c r="A4" s="4" t="s">
        <v>765</v>
      </c>
      <c r="B4" s="6" t="n">
        <v>2503</v>
      </c>
      <c r="C4" s="6" t="n">
        <v>2444</v>
      </c>
      <c r="D4" s="6" t="n">
        <v>2172</v>
      </c>
    </row>
    <row r="5" spans="1:4">
      <c r="A5" s="4" t="s">
        <v>766</v>
      </c>
      <c r="B5" s="5" t="n">
        <v>980</v>
      </c>
      <c r="C5" s="5" t="n">
        <v>59</v>
      </c>
    </row>
    <row r="6" spans="1:4">
      <c r="A6" s="4" t="s">
        <v>767</v>
      </c>
      <c r="B6" s="5" t="n">
        <v>13</v>
      </c>
      <c r="D6" s="5" t="n">
        <v>272</v>
      </c>
    </row>
    <row r="7" spans="1:4">
      <c r="A7" s="4" t="s">
        <v>768</v>
      </c>
      <c r="B7" s="5" t="n">
        <v>-1924</v>
      </c>
    </row>
    <row r="8" spans="1:4">
      <c r="A8" s="4" t="s">
        <v>769</v>
      </c>
      <c r="B8" s="6" t="n">
        <v>1572</v>
      </c>
      <c r="C8" s="6" t="n">
        <v>2503</v>
      </c>
      <c r="D8" s="6" t="n">
        <v>24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16"/>
  </cols>
  <sheetData>
    <row r="1" spans="1:2">
      <c r="A1" s="1" t="s">
        <v>770</v>
      </c>
      <c r="B1" s="2" t="s">
        <v>1</v>
      </c>
    </row>
    <row r="2" spans="1:2">
      <c r="B2" s="2" t="s">
        <v>2</v>
      </c>
    </row>
    <row r="3" spans="1:2">
      <c r="A3" s="4" t="s">
        <v>692</v>
      </c>
    </row>
    <row r="4" spans="1:2">
      <c r="A4" s="3" t="s">
        <v>771</v>
      </c>
    </row>
    <row r="5" spans="1:2">
      <c r="A5" s="4" t="s">
        <v>772</v>
      </c>
      <c r="B5" s="5" t="n">
        <v>2010</v>
      </c>
    </row>
    <row r="6" spans="1:2">
      <c r="A6" s="4" t="s">
        <v>773</v>
      </c>
    </row>
    <row r="7" spans="1:2">
      <c r="A7" s="3" t="s">
        <v>771</v>
      </c>
    </row>
    <row r="8" spans="1:2">
      <c r="A8" s="4" t="s">
        <v>772</v>
      </c>
      <c r="B8" s="5" t="n">
        <v>2000</v>
      </c>
    </row>
    <row r="9" spans="1:2">
      <c r="A9" s="4" t="s">
        <v>774</v>
      </c>
    </row>
    <row r="10" spans="1:2">
      <c r="A10" s="3" t="s">
        <v>771</v>
      </c>
    </row>
    <row r="11" spans="1:2">
      <c r="A11" s="4" t="s">
        <v>772</v>
      </c>
      <c r="B11" s="5" t="n">
        <v>2008</v>
      </c>
    </row>
    <row r="12" spans="1:2">
      <c r="A12" s="4" t="s">
        <v>775</v>
      </c>
    </row>
    <row r="13" spans="1:2">
      <c r="A13" s="3" t="s">
        <v>771</v>
      </c>
    </row>
    <row r="14" spans="1:2">
      <c r="A14" s="4" t="s">
        <v>772</v>
      </c>
      <c r="B14" s="5" t="n">
        <v>2009</v>
      </c>
    </row>
    <row r="15" spans="1:2">
      <c r="A15" s="4" t="s">
        <v>776</v>
      </c>
    </row>
    <row r="16" spans="1:2">
      <c r="A16" s="3" t="s">
        <v>771</v>
      </c>
    </row>
    <row r="17" spans="1:2">
      <c r="A17" s="4" t="s">
        <v>772</v>
      </c>
      <c r="B17" s="5" t="n">
        <v>2013</v>
      </c>
    </row>
    <row r="18" spans="1:2">
      <c r="A18" s="4" t="s">
        <v>777</v>
      </c>
    </row>
    <row r="19" spans="1:2">
      <c r="A19" s="3" t="s">
        <v>771</v>
      </c>
    </row>
    <row r="20" spans="1:2">
      <c r="A20" s="4" t="s">
        <v>772</v>
      </c>
      <c r="B20" s="5" t="n">
        <v>2010</v>
      </c>
    </row>
    <row r="21" spans="1:2">
      <c r="A21" s="4" t="s">
        <v>778</v>
      </c>
    </row>
    <row r="22" spans="1:2">
      <c r="A22" s="3" t="s">
        <v>771</v>
      </c>
    </row>
    <row r="23" spans="1:2">
      <c r="A23" s="4" t="s">
        <v>772</v>
      </c>
      <c r="B23" s="5" t="n">
        <v>2010</v>
      </c>
    </row>
    <row r="24" spans="1:2">
      <c r="A24" s="4" t="s">
        <v>779</v>
      </c>
    </row>
    <row r="25" spans="1:2">
      <c r="A25" s="3" t="s">
        <v>771</v>
      </c>
    </row>
    <row r="26" spans="1:2">
      <c r="A26" s="4" t="s">
        <v>772</v>
      </c>
      <c r="B26" s="5" t="n">
        <v>2010</v>
      </c>
    </row>
    <row r="27" spans="1:2">
      <c r="A27" s="4" t="s">
        <v>780</v>
      </c>
    </row>
    <row r="28" spans="1:2">
      <c r="A28" s="3" t="s">
        <v>771</v>
      </c>
    </row>
    <row r="29" spans="1:2">
      <c r="A29" s="4" t="s">
        <v>772</v>
      </c>
      <c r="B29" s="5" t="n">
        <v>2013</v>
      </c>
    </row>
    <row r="30" spans="1:2">
      <c r="A30" s="4" t="s">
        <v>781</v>
      </c>
    </row>
    <row r="31" spans="1:2">
      <c r="A31" s="3" t="s">
        <v>771</v>
      </c>
    </row>
    <row r="32" spans="1:2">
      <c r="A32" s="4" t="s">
        <v>772</v>
      </c>
      <c r="B32" s="5" t="n">
        <v>2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783</v>
      </c>
      <c r="C1" s="2" t="s">
        <v>2</v>
      </c>
      <c r="D1" s="2" t="s">
        <v>30</v>
      </c>
      <c r="E1" s="2" t="s">
        <v>83</v>
      </c>
    </row>
    <row r="2" spans="1:5">
      <c r="A2" s="3" t="s">
        <v>784</v>
      </c>
    </row>
    <row r="3" spans="1:5">
      <c r="A3" s="4" t="s">
        <v>785</v>
      </c>
      <c r="C3" s="6" t="n">
        <v>1149</v>
      </c>
      <c r="D3" s="6" t="n">
        <v>2183</v>
      </c>
      <c r="E3" s="6" t="n">
        <v>2084</v>
      </c>
    </row>
    <row r="4" spans="1:5">
      <c r="A4" s="4" t="s">
        <v>786</v>
      </c>
      <c r="C4" s="6" t="n">
        <v>405</v>
      </c>
      <c r="D4" s="5" t="n">
        <v>768</v>
      </c>
      <c r="E4" s="6" t="n">
        <v>735</v>
      </c>
    </row>
    <row r="5" spans="1:5">
      <c r="A5" s="4" t="s">
        <v>787</v>
      </c>
      <c r="B5" s="7" t="n">
        <v>11.58</v>
      </c>
    </row>
    <row r="6" spans="1:5">
      <c r="A6" s="4" t="s">
        <v>788</v>
      </c>
      <c r="D6" s="6" t="n">
        <v>2258</v>
      </c>
    </row>
    <row r="7" spans="1:5">
      <c r="A7" s="4" t="s">
        <v>789</v>
      </c>
      <c r="C7" s="7" t="n">
        <v>16.57</v>
      </c>
      <c r="D7" s="7" t="n">
        <v>24.04</v>
      </c>
    </row>
    <row r="8" spans="1:5">
      <c r="A8" s="4" t="s">
        <v>790</v>
      </c>
    </row>
    <row r="9" spans="1:5">
      <c r="A9" s="3" t="s">
        <v>784</v>
      </c>
    </row>
    <row r="10" spans="1:5">
      <c r="A10" s="4" t="s">
        <v>787</v>
      </c>
      <c r="E10" s="7" t="n">
        <v>11.58</v>
      </c>
    </row>
    <row r="11" spans="1:5">
      <c r="A11" s="4" t="s">
        <v>791</v>
      </c>
      <c r="C11" s="5" t="n">
        <v>0</v>
      </c>
      <c r="D11" s="5" t="n">
        <v>0</v>
      </c>
    </row>
    <row r="12" spans="1:5">
      <c r="A12" s="4" t="s">
        <v>792</v>
      </c>
    </row>
    <row r="13" spans="1:5">
      <c r="A13" s="3" t="s">
        <v>784</v>
      </c>
    </row>
    <row r="14" spans="1:5">
      <c r="A14" s="4" t="s">
        <v>793</v>
      </c>
      <c r="C14" s="6" t="n">
        <v>975</v>
      </c>
    </row>
    <row r="15" spans="1:5">
      <c r="A15" s="4" t="s">
        <v>794</v>
      </c>
      <c r="C15" s="4" t="s">
        <v>795</v>
      </c>
    </row>
    <row r="16" spans="1:5">
      <c r="A16" s="4" t="s">
        <v>789</v>
      </c>
      <c r="C16" s="7" t="n">
        <v>16.57</v>
      </c>
      <c r="D16" s="7" t="n">
        <v>24.04</v>
      </c>
      <c r="E16" s="7" t="n">
        <v>25.48</v>
      </c>
    </row>
    <row r="17" spans="1:5">
      <c r="A17" s="4" t="s">
        <v>796</v>
      </c>
      <c r="C17" s="6" t="n">
        <v>486</v>
      </c>
      <c r="D17" s="6" t="n">
        <v>754</v>
      </c>
      <c r="E17" s="6" t="n">
        <v>903</v>
      </c>
    </row>
    <row r="18" spans="1:5">
      <c r="A18" s="4" t="s">
        <v>797</v>
      </c>
    </row>
    <row r="19" spans="1:5">
      <c r="A19" s="3" t="s">
        <v>784</v>
      </c>
    </row>
    <row r="20" spans="1:5">
      <c r="A20" s="4" t="s">
        <v>798</v>
      </c>
      <c r="C20" s="5" t="n">
        <v>2459616</v>
      </c>
    </row>
    <row r="21" spans="1:5">
      <c r="A21" s="4" t="s">
        <v>799</v>
      </c>
      <c r="C21" s="5" t="n">
        <v>871594</v>
      </c>
    </row>
    <row r="22" spans="1:5">
      <c r="A22" s="4" t="s">
        <v>800</v>
      </c>
    </row>
    <row r="23" spans="1:5">
      <c r="A23" s="3" t="s">
        <v>784</v>
      </c>
    </row>
    <row r="24" spans="1:5">
      <c r="A24" s="4" t="s">
        <v>801</v>
      </c>
      <c r="C24" s="4" t="s">
        <v>408</v>
      </c>
    </row>
    <row r="25" spans="1:5">
      <c r="A25" s="4" t="s">
        <v>802</v>
      </c>
    </row>
    <row r="26" spans="1:5">
      <c r="A26" s="3" t="s">
        <v>784</v>
      </c>
    </row>
    <row r="27" spans="1:5">
      <c r="A27" s="4" t="s">
        <v>803</v>
      </c>
      <c r="C27" s="4" t="s">
        <v>404</v>
      </c>
    </row>
    <row r="28" spans="1:5">
      <c r="A28" s="4" t="s">
        <v>804</v>
      </c>
    </row>
    <row r="29" spans="1:5">
      <c r="A29" s="3" t="s">
        <v>784</v>
      </c>
    </row>
    <row r="30" spans="1:5">
      <c r="A30" s="4" t="s">
        <v>803</v>
      </c>
      <c r="C30" s="4" t="s">
        <v>404</v>
      </c>
    </row>
    <row r="31" spans="1:5">
      <c r="A31" s="4" t="s">
        <v>805</v>
      </c>
    </row>
    <row r="32" spans="1:5">
      <c r="A32" s="3" t="s">
        <v>784</v>
      </c>
    </row>
    <row r="33" spans="1:5">
      <c r="A33" s="4" t="s">
        <v>803</v>
      </c>
      <c r="C33" s="4" t="s">
        <v>425</v>
      </c>
    </row>
    <row r="34" spans="1:5">
      <c r="A34" s="4" t="s">
        <v>806</v>
      </c>
    </row>
    <row r="35" spans="1:5">
      <c r="A35" s="3" t="s">
        <v>784</v>
      </c>
    </row>
    <row r="36" spans="1:5">
      <c r="A36" s="4" t="s">
        <v>803</v>
      </c>
      <c r="C36" s="4" t="s">
        <v>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07</v>
      </c>
      <c r="B1" s="2" t="s">
        <v>808</v>
      </c>
    </row>
    <row r="2" spans="1:2">
      <c r="A2" s="3" t="s">
        <v>227</v>
      </c>
    </row>
    <row r="3" spans="1:2">
      <c r="A3" s="4" t="s">
        <v>809</v>
      </c>
      <c r="B3" s="5" t="n">
        <v>2014</v>
      </c>
    </row>
    <row r="4" spans="1:2">
      <c r="A4" s="4" t="s">
        <v>810</v>
      </c>
      <c r="B4" s="4" t="s">
        <v>811</v>
      </c>
    </row>
    <row r="5" spans="1:2">
      <c r="A5" s="4" t="s">
        <v>812</v>
      </c>
      <c r="B5" s="4" t="s">
        <v>402</v>
      </c>
    </row>
    <row r="6" spans="1:2">
      <c r="A6" s="4" t="s">
        <v>813</v>
      </c>
      <c r="B6" s="4" t="s">
        <v>814</v>
      </c>
    </row>
    <row r="7" spans="1:2">
      <c r="A7" s="4" t="s">
        <v>815</v>
      </c>
      <c r="B7" s="4" t="s">
        <v>816</v>
      </c>
    </row>
    <row r="8" spans="1:2">
      <c r="A8" s="4" t="s">
        <v>817</v>
      </c>
      <c r="B8" s="4" t="s">
        <v>818</v>
      </c>
    </row>
    <row r="9" spans="1:2">
      <c r="A9" s="4" t="s">
        <v>787</v>
      </c>
      <c r="B9" s="7" t="n">
        <v>11.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0</v>
      </c>
    </row>
    <row r="3" spans="1:3">
      <c r="A3" s="3" t="s">
        <v>227</v>
      </c>
    </row>
    <row r="4" spans="1:3">
      <c r="A4" s="4" t="s">
        <v>820</v>
      </c>
      <c r="B4" s="5" t="n">
        <v>507783</v>
      </c>
      <c r="C4" s="5" t="n">
        <v>794978</v>
      </c>
    </row>
    <row r="5" spans="1:3">
      <c r="A5" s="4" t="s">
        <v>821</v>
      </c>
      <c r="C5" s="5" t="n">
        <v>-240410</v>
      </c>
    </row>
    <row r="6" spans="1:3">
      <c r="A6" s="4" t="s">
        <v>822</v>
      </c>
      <c r="B6" s="5" t="n">
        <v>-128793</v>
      </c>
      <c r="C6" s="5" t="n">
        <v>-46785</v>
      </c>
    </row>
    <row r="7" spans="1:3">
      <c r="A7" s="4" t="s">
        <v>823</v>
      </c>
      <c r="B7" s="5" t="n">
        <v>378990</v>
      </c>
      <c r="C7" s="5" t="n">
        <v>507783</v>
      </c>
    </row>
    <row r="8" spans="1:3">
      <c r="A8" s="4" t="s">
        <v>824</v>
      </c>
      <c r="B8" s="5" t="n">
        <v>341194</v>
      </c>
      <c r="C8" s="5" t="n">
        <v>364306</v>
      </c>
    </row>
    <row r="9" spans="1:3">
      <c r="A9" s="4" t="s">
        <v>825</v>
      </c>
      <c r="B9" s="7" t="n">
        <v>24.8</v>
      </c>
      <c r="C9" s="7" t="n">
        <v>19.41</v>
      </c>
    </row>
    <row r="10" spans="1:3">
      <c r="A10" s="4" t="s">
        <v>826</v>
      </c>
      <c r="C10" s="8" t="n">
        <v>20.48</v>
      </c>
    </row>
    <row r="11" spans="1:3">
      <c r="A11" s="4" t="s">
        <v>827</v>
      </c>
      <c r="B11" s="8" t="n">
        <v>26.2</v>
      </c>
      <c r="C11" s="8" t="n">
        <v>19.47</v>
      </c>
    </row>
    <row r="12" spans="1:3">
      <c r="A12" s="4" t="s">
        <v>828</v>
      </c>
      <c r="B12" s="8" t="n">
        <v>24.32</v>
      </c>
      <c r="C12" s="8" t="n">
        <v>24.8</v>
      </c>
    </row>
    <row r="13" spans="1:3">
      <c r="A13" s="4" t="s">
        <v>829</v>
      </c>
      <c r="B13" s="7" t="n">
        <v>24.18</v>
      </c>
      <c r="C13" s="7" t="n">
        <v>24.9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0</v>
      </c>
      <c r="B1" s="2" t="s">
        <v>1</v>
      </c>
    </row>
    <row r="2" spans="1:4">
      <c r="B2" s="2" t="s">
        <v>2</v>
      </c>
      <c r="C2" s="2" t="s">
        <v>30</v>
      </c>
      <c r="D2" s="2" t="s">
        <v>83</v>
      </c>
    </row>
    <row r="3" spans="1:4">
      <c r="A3" s="3" t="s">
        <v>227</v>
      </c>
    </row>
    <row r="4" spans="1:4">
      <c r="A4" s="4" t="s">
        <v>831</v>
      </c>
      <c r="B4" s="5" t="n">
        <v>378990</v>
      </c>
      <c r="C4" s="5" t="n">
        <v>507783</v>
      </c>
      <c r="D4" s="5" t="n">
        <v>794978</v>
      </c>
    </row>
    <row r="5" spans="1:4">
      <c r="A5" s="4" t="s">
        <v>832</v>
      </c>
      <c r="B5" s="5" t="n">
        <v>368498</v>
      </c>
    </row>
    <row r="6" spans="1:4">
      <c r="A6" s="4" t="s">
        <v>824</v>
      </c>
      <c r="B6" s="5" t="n">
        <v>341194</v>
      </c>
      <c r="C6" s="5" t="n">
        <v>364306</v>
      </c>
    </row>
    <row r="7" spans="1:4">
      <c r="A7" s="4" t="s">
        <v>833</v>
      </c>
      <c r="B7" s="4" t="s">
        <v>834</v>
      </c>
    </row>
    <row r="8" spans="1:4">
      <c r="A8" s="4" t="s">
        <v>835</v>
      </c>
      <c r="B8" s="4" t="s">
        <v>834</v>
      </c>
    </row>
    <row r="9" spans="1:4">
      <c r="A9" s="4" t="s">
        <v>836</v>
      </c>
      <c r="B9" s="4" t="s">
        <v>837</v>
      </c>
    </row>
    <row r="10" spans="1:4">
      <c r="A10" s="4" t="s">
        <v>838</v>
      </c>
      <c r="B10" s="7" t="n">
        <v>24.32</v>
      </c>
      <c r="C10" s="7" t="n">
        <v>24.8</v>
      </c>
      <c r="D10" s="7" t="n">
        <v>19.41</v>
      </c>
    </row>
    <row r="11" spans="1:4">
      <c r="A11" s="4" t="s">
        <v>839</v>
      </c>
      <c r="B11" s="8" t="n">
        <v>24.28</v>
      </c>
    </row>
    <row r="12" spans="1:4">
      <c r="A12" s="4" t="s">
        <v>829</v>
      </c>
      <c r="B12" s="7" t="n">
        <v>24.18</v>
      </c>
      <c r="C12" s="7" t="n">
        <v>24.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227</v>
      </c>
    </row>
    <row r="4" spans="1:3">
      <c r="A4" s="4" t="s">
        <v>841</v>
      </c>
      <c r="B4" s="5" t="n">
        <v>85317</v>
      </c>
      <c r="C4" s="5" t="n">
        <v>56875</v>
      </c>
    </row>
    <row r="5" spans="1:3">
      <c r="A5" s="4" t="s">
        <v>842</v>
      </c>
      <c r="B5" s="5" t="n">
        <v>84353</v>
      </c>
      <c r="C5" s="5" t="n">
        <v>66017</v>
      </c>
    </row>
    <row r="6" spans="1:3">
      <c r="A6" s="4" t="s">
        <v>843</v>
      </c>
      <c r="B6" s="5" t="n">
        <v>-28531</v>
      </c>
      <c r="C6" s="5" t="n">
        <v>-30840</v>
      </c>
    </row>
    <row r="7" spans="1:3">
      <c r="A7" s="4" t="s">
        <v>844</v>
      </c>
      <c r="B7" s="5" t="n">
        <v>-29590</v>
      </c>
      <c r="C7" s="5" t="n">
        <v>-6735</v>
      </c>
    </row>
    <row r="8" spans="1:3">
      <c r="A8" s="4" t="s">
        <v>845</v>
      </c>
      <c r="B8" s="5" t="n">
        <v>111549</v>
      </c>
      <c r="C8" s="5" t="n">
        <v>85317</v>
      </c>
    </row>
    <row r="9" spans="1:3">
      <c r="A9" s="4" t="s">
        <v>846</v>
      </c>
      <c r="B9" s="5" t="n">
        <v>102962</v>
      </c>
      <c r="C9" s="5" t="n">
        <v>77024</v>
      </c>
    </row>
    <row r="10" spans="1:3">
      <c r="A10" s="4" t="s">
        <v>847</v>
      </c>
      <c r="B10" s="7" t="n">
        <v>23.75</v>
      </c>
      <c r="C10" s="7" t="n">
        <v>24.04</v>
      </c>
    </row>
    <row r="11" spans="1:3">
      <c r="A11" s="4" t="s">
        <v>848</v>
      </c>
      <c r="B11" s="8" t="n">
        <v>16.57</v>
      </c>
      <c r="C11" s="8" t="n">
        <v>24.04</v>
      </c>
    </row>
    <row r="12" spans="1:3">
      <c r="A12" s="4" t="s">
        <v>849</v>
      </c>
      <c r="B12" s="8" t="n">
        <v>24.49</v>
      </c>
      <c r="C12" s="8" t="n">
        <v>24.47</v>
      </c>
    </row>
    <row r="13" spans="1:3">
      <c r="A13" s="4" t="s">
        <v>850</v>
      </c>
      <c r="B13" s="8" t="n">
        <v>19.9</v>
      </c>
      <c r="C13" s="8" t="n">
        <v>23.99</v>
      </c>
    </row>
    <row r="14" spans="1:3">
      <c r="A14" s="4" t="s">
        <v>851</v>
      </c>
      <c r="B14" s="8" t="n">
        <v>19.19</v>
      </c>
      <c r="C14" s="8" t="n">
        <v>23.75</v>
      </c>
    </row>
    <row r="15" spans="1:3">
      <c r="A15" s="4" t="s">
        <v>852</v>
      </c>
      <c r="B15" s="7" t="n">
        <v>18.94</v>
      </c>
      <c r="C15" s="7" t="n">
        <v>23.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83</v>
      </c>
    </row>
    <row r="3" spans="1:4">
      <c r="A3" s="3" t="s">
        <v>234</v>
      </c>
    </row>
    <row r="4" spans="1:4">
      <c r="A4" s="4" t="s">
        <v>854</v>
      </c>
      <c r="B4" s="4" t="s">
        <v>855</v>
      </c>
    </row>
    <row r="5" spans="1:4">
      <c r="A5" s="4" t="s">
        <v>856</v>
      </c>
      <c r="B5" s="6" t="n">
        <v>10048</v>
      </c>
      <c r="C5" s="6" t="n">
        <v>10413</v>
      </c>
      <c r="D5" s="6" t="n">
        <v>9583</v>
      </c>
    </row>
    <row r="6" spans="1:4">
      <c r="A6" s="4" t="s">
        <v>857</v>
      </c>
      <c r="B6" s="5" t="n">
        <v>8048</v>
      </c>
    </row>
    <row r="7" spans="1:4">
      <c r="A7" s="4" t="s">
        <v>858</v>
      </c>
      <c r="B7" s="6" t="n">
        <v>14400</v>
      </c>
      <c r="C7" s="6" t="n">
        <v>24537</v>
      </c>
      <c r="D7" s="6" t="n">
        <v>181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44</v>
      </c>
    </row>
    <row r="2" spans="1:2">
      <c r="A2" s="3" t="s">
        <v>234</v>
      </c>
    </row>
    <row r="3" spans="1:2">
      <c r="A3" s="4" t="s">
        <v>445</v>
      </c>
      <c r="B3" s="6" t="n">
        <v>9167</v>
      </c>
    </row>
    <row r="4" spans="1:2">
      <c r="A4" s="4" t="s">
        <v>446</v>
      </c>
      <c r="B4" s="5" t="n">
        <v>9966</v>
      </c>
    </row>
    <row r="5" spans="1:2">
      <c r="A5" s="4" t="s">
        <v>447</v>
      </c>
      <c r="B5" s="5" t="n">
        <v>10040</v>
      </c>
    </row>
    <row r="6" spans="1:2">
      <c r="A6" s="4" t="s">
        <v>448</v>
      </c>
      <c r="B6" s="5" t="n">
        <v>10356</v>
      </c>
    </row>
    <row r="7" spans="1:2">
      <c r="A7" s="4" t="s">
        <v>449</v>
      </c>
      <c r="B7" s="5" t="n">
        <v>10201</v>
      </c>
    </row>
    <row r="8" spans="1:2">
      <c r="A8" s="4" t="s">
        <v>860</v>
      </c>
      <c r="B8" s="5" t="n">
        <v>9681</v>
      </c>
    </row>
    <row r="9" spans="1:2">
      <c r="A9" s="4" t="s">
        <v>861</v>
      </c>
      <c r="B9" s="6" t="n">
        <v>594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83</v>
      </c>
    </row>
    <row r="3" spans="1:4">
      <c r="A3" s="3" t="s">
        <v>237</v>
      </c>
    </row>
    <row r="4" spans="1:4">
      <c r="A4" s="4" t="s">
        <v>863</v>
      </c>
      <c r="B4" s="5" t="n">
        <v>545541</v>
      </c>
      <c r="C4" s="5" t="n">
        <v>475847</v>
      </c>
      <c r="D4" s="5" t="n">
        <v>3976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3</v>
      </c>
    </row>
    <row r="3" spans="1:4">
      <c r="A3" s="3" t="s">
        <v>237</v>
      </c>
    </row>
    <row r="4" spans="1:4">
      <c r="A4" s="4" t="s">
        <v>865</v>
      </c>
      <c r="B4" s="5" t="n">
        <v>12262275</v>
      </c>
      <c r="C4" s="5" t="n">
        <v>12175955</v>
      </c>
      <c r="D4" s="5" t="n">
        <v>12001587</v>
      </c>
    </row>
    <row r="5" spans="1:4">
      <c r="A5" s="4" t="s">
        <v>866</v>
      </c>
      <c r="C5" s="5" t="n">
        <v>41800</v>
      </c>
      <c r="D5" s="5" t="n">
        <v>101933</v>
      </c>
    </row>
    <row r="6" spans="1:4">
      <c r="A6" s="4" t="s">
        <v>867</v>
      </c>
      <c r="B6" s="5" t="n">
        <v>12262275</v>
      </c>
      <c r="C6" s="5" t="n">
        <v>12217755</v>
      </c>
      <c r="D6" s="5" t="n">
        <v>121035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869</v>
      </c>
      <c r="J1" s="2" t="s">
        <v>1</v>
      </c>
    </row>
    <row r="2" spans="1:12">
      <c r="B2" s="2" t="s">
        <v>2</v>
      </c>
      <c r="C2" s="2" t="s">
        <v>870</v>
      </c>
      <c r="D2" s="2" t="s">
        <v>4</v>
      </c>
      <c r="E2" s="2" t="s">
        <v>574</v>
      </c>
      <c r="F2" s="2" t="s">
        <v>30</v>
      </c>
      <c r="G2" s="2" t="s">
        <v>412</v>
      </c>
      <c r="H2" s="2" t="s">
        <v>871</v>
      </c>
      <c r="I2" s="2" t="s">
        <v>872</v>
      </c>
      <c r="J2" s="2" t="s">
        <v>2</v>
      </c>
      <c r="K2" s="2" t="s">
        <v>30</v>
      </c>
      <c r="L2" s="2" t="s">
        <v>83</v>
      </c>
    </row>
    <row r="3" spans="1:12">
      <c r="A3" s="4" t="s">
        <v>85</v>
      </c>
      <c r="B3" s="6" t="n">
        <v>135523</v>
      </c>
      <c r="C3" s="6" t="n">
        <v>113461</v>
      </c>
      <c r="D3" s="6" t="n">
        <v>126157</v>
      </c>
      <c r="E3" s="6" t="n">
        <v>148590</v>
      </c>
      <c r="F3" s="6" t="n">
        <v>203299</v>
      </c>
      <c r="G3" s="6" t="n">
        <v>241114</v>
      </c>
      <c r="H3" s="6" t="n">
        <v>235637</v>
      </c>
      <c r="I3" s="6" t="n">
        <v>92804</v>
      </c>
      <c r="J3" s="6" t="n">
        <v>523731</v>
      </c>
      <c r="K3" s="6" t="n">
        <v>772854</v>
      </c>
      <c r="L3" s="6" t="n">
        <v>598518</v>
      </c>
    </row>
    <row r="4" spans="1:12">
      <c r="A4" s="4" t="s">
        <v>873</v>
      </c>
    </row>
    <row r="5" spans="1:12">
      <c r="A5" s="4" t="s">
        <v>85</v>
      </c>
      <c r="J5" s="6" t="n">
        <v>34039</v>
      </c>
      <c r="K5" s="6" t="n">
        <v>62589</v>
      </c>
      <c r="L5" s="6" t="n">
        <v>18331</v>
      </c>
    </row>
    <row r="6" spans="1:12">
      <c r="A6" s="4" t="s">
        <v>874</v>
      </c>
    </row>
    <row r="7" spans="1:12">
      <c r="A7" s="4" t="s">
        <v>875</v>
      </c>
      <c r="J7" s="4" t="s">
        <v>876</v>
      </c>
      <c r="K7" s="4" t="s">
        <v>877</v>
      </c>
      <c r="L7" s="4" t="s">
        <v>878</v>
      </c>
    </row>
    <row r="8" spans="1:12">
      <c r="A8" s="4" t="s">
        <v>879</v>
      </c>
    </row>
    <row r="9" spans="1:12">
      <c r="A9" s="4" t="s">
        <v>875</v>
      </c>
      <c r="J9" s="4" t="s">
        <v>880</v>
      </c>
      <c r="K9" s="4" t="s">
        <v>881</v>
      </c>
      <c r="L9" s="4" t="s">
        <v>882</v>
      </c>
    </row>
    <row r="10" spans="1:12">
      <c r="A10" s="4" t="s">
        <v>883</v>
      </c>
    </row>
    <row r="11" spans="1:12">
      <c r="A11" s="4" t="s">
        <v>875</v>
      </c>
      <c r="J11" s="4" t="s">
        <v>455</v>
      </c>
      <c r="K11" s="4" t="s">
        <v>884</v>
      </c>
      <c r="L11" s="4" t="s">
        <v>88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5:22:23Z</dcterms:created>
  <dcterms:modified xmlns:dcterms="http://purl.org/dc/terms/" xmlns:xsi="http://www.w3.org/2001/XMLSchema-instance" xsi:type="dcterms:W3CDTF">2017-03-03T15:22:23Z</dcterms:modified>
</cp:coreProperties>
</file>